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Balance Sheet Components"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icense Agreement" sheetId="15" state="visible" r:id="rId15"/>
    <sheet xmlns:r="http://schemas.openxmlformats.org/officeDocument/2006/relationships" name="Distribution Agreement" sheetId="16" state="visible" r:id="rId16"/>
    <sheet xmlns:r="http://schemas.openxmlformats.org/officeDocument/2006/relationships" name="Equity Financing" sheetId="17" state="visible" r:id="rId17"/>
    <sheet xmlns:r="http://schemas.openxmlformats.org/officeDocument/2006/relationships" name="Common Stock Reserved for Issua" sheetId="18" state="visible" r:id="rId18"/>
    <sheet xmlns:r="http://schemas.openxmlformats.org/officeDocument/2006/relationships" name="Convertible Preferred Stock"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Net Loss per Share"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alance Sheet Components (Table" sheetId="30" state="visible" r:id="rId30"/>
    <sheet xmlns:r="http://schemas.openxmlformats.org/officeDocument/2006/relationships" name="Fair Value of Financial Instr31"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Common Stock Reserved for Iss34" sheetId="34" state="visible" r:id="rId34"/>
    <sheet xmlns:r="http://schemas.openxmlformats.org/officeDocument/2006/relationships" name="Warra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and Geographic Inform39" sheetId="39" state="visible" r:id="rId39"/>
    <sheet xmlns:r="http://schemas.openxmlformats.org/officeDocument/2006/relationships" name="Background and Organization - A"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Merger - Additional Information" sheetId="44" state="visible" r:id="rId44"/>
    <sheet xmlns:r="http://schemas.openxmlformats.org/officeDocument/2006/relationships" name="Balance Sheet Components - Sche" sheetId="45" state="visible" r:id="rId45"/>
    <sheet xmlns:r="http://schemas.openxmlformats.org/officeDocument/2006/relationships" name="Balance Sheet Components - Addi" sheetId="46" state="visible" r:id="rId46"/>
    <sheet xmlns:r="http://schemas.openxmlformats.org/officeDocument/2006/relationships" name="Balance Sheet Components - Summ" sheetId="47" state="visible" r:id="rId47"/>
    <sheet xmlns:r="http://schemas.openxmlformats.org/officeDocument/2006/relationships" name="Balance Sheet Components - Su48" sheetId="48" state="visible" r:id="rId48"/>
    <sheet xmlns:r="http://schemas.openxmlformats.org/officeDocument/2006/relationships" name="Balance Sheet Components - Sc49" sheetId="49" state="visible" r:id="rId49"/>
    <sheet xmlns:r="http://schemas.openxmlformats.org/officeDocument/2006/relationships" name="Balance Sheet Components - Sc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Debt - Additional Information (" sheetId="54" state="visible" r:id="rId54"/>
    <sheet xmlns:r="http://schemas.openxmlformats.org/officeDocument/2006/relationships" name="Debt - Scheduled Future Payment"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Licensing Agreement- Additional" sheetId="58" state="visible" r:id="rId58"/>
    <sheet xmlns:r="http://schemas.openxmlformats.org/officeDocument/2006/relationships" name="Distribution Agreement - Additi" sheetId="59" state="visible" r:id="rId59"/>
    <sheet xmlns:r="http://schemas.openxmlformats.org/officeDocument/2006/relationships" name="Equity Financing - Additional I" sheetId="60" state="visible" r:id="rId60"/>
    <sheet xmlns:r="http://schemas.openxmlformats.org/officeDocument/2006/relationships" name="Common Stock Reserved for Iss61" sheetId="61" state="visible" r:id="rId61"/>
    <sheet xmlns:r="http://schemas.openxmlformats.org/officeDocument/2006/relationships" name="Convertible Preferred Stock - A" sheetId="62" state="visible" r:id="rId62"/>
    <sheet xmlns:r="http://schemas.openxmlformats.org/officeDocument/2006/relationships" name="Warrants - Additional Informati" sheetId="63" state="visible" r:id="rId63"/>
    <sheet xmlns:r="http://schemas.openxmlformats.org/officeDocument/2006/relationships" name="Warrants - Summary of Assumptio"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che" sheetId="67" state="visible" r:id="rId67"/>
    <sheet xmlns:r="http://schemas.openxmlformats.org/officeDocument/2006/relationships" name="Stock-Based Compensation - Su68" sheetId="68" state="visible" r:id="rId68"/>
    <sheet xmlns:r="http://schemas.openxmlformats.org/officeDocument/2006/relationships" name="Income Taxes - Additional Infor" sheetId="69" state="visible" r:id="rId69"/>
    <sheet xmlns:r="http://schemas.openxmlformats.org/officeDocument/2006/relationships" name="Income Taxes - Income Tax Recon" sheetId="70" state="visible" r:id="rId70"/>
    <sheet xmlns:r="http://schemas.openxmlformats.org/officeDocument/2006/relationships" name="Income Taxes - Deferred Income " sheetId="71" state="visible" r:id="rId71"/>
    <sheet xmlns:r="http://schemas.openxmlformats.org/officeDocument/2006/relationships" name="Income Taxes - Unrecognized Tax" sheetId="72" state="visible" r:id="rId72"/>
    <sheet xmlns:r="http://schemas.openxmlformats.org/officeDocument/2006/relationships" name="Employee Benefits - Additional " sheetId="73" state="visible" r:id="rId73"/>
    <sheet xmlns:r="http://schemas.openxmlformats.org/officeDocument/2006/relationships" name="Net Loss Per Share - Computatio" sheetId="74" state="visible" r:id="rId74"/>
    <sheet xmlns:r="http://schemas.openxmlformats.org/officeDocument/2006/relationships" name="Net Loss Per Share - Anti-Dilut"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Related Party Transactions - Ad"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946">
  <si>
    <t>Document and Entity Information - USD ($)</t>
  </si>
  <si>
    <t>12 Months Ended</t>
  </si>
  <si>
    <t>Dec. 31, 2017</t>
  </si>
  <si>
    <t>Mar. 02, 2018</t>
  </si>
  <si>
    <t>Jun. 30, 2017</t>
  </si>
  <si>
    <t>Document And Entity Information [Abstract]</t>
  </si>
  <si>
    <t>Entity Registrant Name</t>
  </si>
  <si>
    <t>ViewRay, Inc.</t>
  </si>
  <si>
    <t>Entity Central Index Key</t>
  </si>
  <si>
    <t>Document Type</t>
  </si>
  <si>
    <t>10-K</t>
  </si>
  <si>
    <t>Trading Symbol</t>
  </si>
  <si>
    <t>VRAY</t>
  </si>
  <si>
    <t>Document Period End Date</t>
  </si>
  <si>
    <t>Dec. 31,
		2017</t>
  </si>
  <si>
    <t>Amendment Flag</t>
  </si>
  <si>
    <t>false</t>
  </si>
  <si>
    <t>Current Fiscal Year End Date</t>
  </si>
  <si>
    <t>--12-31</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Document Fiscal Period Focus</t>
  </si>
  <si>
    <t>FY</t>
  </si>
  <si>
    <t>Document Fiscal Year Focus</t>
  </si>
  <si>
    <t>Consolidated Balance Sheets - USD ($) $ in Thousands</t>
  </si>
  <si>
    <t>Dec. 31, 2016</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Other assets</t>
  </si>
  <si>
    <t>TOTAL ASSETS</t>
  </si>
  <si>
    <t>Current liabilities:</t>
  </si>
  <si>
    <t>Accounts payable</t>
  </si>
  <si>
    <t>Accrued liabilities</t>
  </si>
  <si>
    <t>Customer deposits</t>
  </si>
  <si>
    <t>Deferred revenue, current portion</t>
  </si>
  <si>
    <t>Total current liabilities</t>
  </si>
  <si>
    <t>Deferred revenue, net of current portion</t>
  </si>
  <si>
    <t>Long-term debt</t>
  </si>
  <si>
    <t>Warrant liability</t>
  </si>
  <si>
    <t>Other long-term liabilities</t>
  </si>
  <si>
    <t>TOTAL LIABILITIES</t>
  </si>
  <si>
    <t>Commitments and contingencies (Note 7)</t>
  </si>
  <si>
    <t xml:space="preserve"> </t>
  </si>
  <si>
    <t>Stockholders’ equity (deficit):</t>
  </si>
  <si>
    <t>Convertible preferred stock, par value $0.01 per share; 10,000,000 shares authorized at December 31, 2017 and 2016; no shares issued and outstanding at December 31, 2017 and 2016</t>
  </si>
  <si>
    <t>Common stock, par value of $0.01 per share; 300,000,000 shares authorized at December 31, 2017 and 2016; 67,653,974 and 43,581,184 shares issued and outstanding at December 31, 2017 and 2016</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5</t>
  </si>
  <si>
    <t>Revenue:</t>
  </si>
  <si>
    <t>Product</t>
  </si>
  <si>
    <t>Service</t>
  </si>
  <si>
    <t>Distribution rights</t>
  </si>
  <si>
    <t>Grant</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expense, net</t>
  </si>
  <si>
    <t>Loss before provision for income taxes</t>
  </si>
  <si>
    <t>Provision for income taxes</t>
  </si>
  <si>
    <t>Net loss and comprehensive loss</t>
  </si>
  <si>
    <t>Net loss per share, basic and diluted</t>
  </si>
  <si>
    <t>Weighted-average common shares used to compute net loss per share attributable to common stockholders, basic and diluted</t>
  </si>
  <si>
    <t>Consolidated Statements of Convertible Preferred Stock and Stockholders' Equity (Deficit) - USD ($) $ in Thousands</t>
  </si>
  <si>
    <t>Total</t>
  </si>
  <si>
    <t>Private Placement</t>
  </si>
  <si>
    <t>Direct Registered Offering</t>
  </si>
  <si>
    <t>At The Market Offering Program</t>
  </si>
  <si>
    <t>Convertible Preferred Stock</t>
  </si>
  <si>
    <t>Common Stock</t>
  </si>
  <si>
    <t>Common StockPrivate Placement</t>
  </si>
  <si>
    <t>Common StockDirect Registered Offering</t>
  </si>
  <si>
    <t>Common StockAt The Market Offering Program</t>
  </si>
  <si>
    <t>Common StockHolders of Mirax</t>
  </si>
  <si>
    <t>Additional Paid-in Capital</t>
  </si>
  <si>
    <t>Additional Paid-in CapitalPrivate Placement</t>
  </si>
  <si>
    <t>Additional Paid-in CapitalDirect Registered Offering</t>
  </si>
  <si>
    <t>Additional Paid-in CapitalAt The Market Offering Program</t>
  </si>
  <si>
    <t>Accumulated Deficit</t>
  </si>
  <si>
    <t>Balance at Dec. 31, 2014</t>
  </si>
  <si>
    <t>Temporary equity balance , shares at Dec. 31, 2014</t>
  </si>
  <si>
    <t>Temporary equity balance at Dec. 31, 2014</t>
  </si>
  <si>
    <t>Balance, shares at Dec. 31, 2014</t>
  </si>
  <si>
    <t>Issuance of common stock from option exercises</t>
  </si>
  <si>
    <t>Issuance of common stock from option exercises, shares</t>
  </si>
  <si>
    <t>Stock-based compensation</t>
  </si>
  <si>
    <t>Issuance of Series C convertible preferred stock (net of issuance costs of $221)</t>
  </si>
  <si>
    <t>Issuance of Series C convertible preferred stock (net of issuance costs of $221), shares</t>
  </si>
  <si>
    <t>Conversion of convertible securities, value</t>
  </si>
  <si>
    <t>Conversion of convertible securities, shares</t>
  </si>
  <si>
    <t>Issuance of common stock, value</t>
  </si>
  <si>
    <t>Issuance of common stock, shares</t>
  </si>
  <si>
    <t>Conversion of convertible preferred stock warrants into common stock warrants in connection with the Merger</t>
  </si>
  <si>
    <t>Issuance of common stock warrants to placement agent as payment for services</t>
  </si>
  <si>
    <t>Net loss</t>
  </si>
  <si>
    <t>Balance at Dec. 31, 2015</t>
  </si>
  <si>
    <t>Balance, shares at Dec. 31, 2015</t>
  </si>
  <si>
    <t>Balance at Dec. 31, 2016</t>
  </si>
  <si>
    <t>Balance, shares at Dec. 31, 2016</t>
  </si>
  <si>
    <t>Issuance of common stock from releases of restricted stock units, shares</t>
  </si>
  <si>
    <t>Issuance of common stock from warrant exercises</t>
  </si>
  <si>
    <t>Issuance of common stock from warrant exercises, shares</t>
  </si>
  <si>
    <t>Reclassification of warrant liability to additional paid-in capital upon warrant exercises</t>
  </si>
  <si>
    <t>Balance at Dec. 31, 2017</t>
  </si>
  <si>
    <t>Balance, shares at Dec. 31, 2017</t>
  </si>
  <si>
    <t>Consolidated Statements of Convertible Preferred Stock and Stockholders' Equity (Deficit) (Parenthetical) - USD ($) $ in Thousands</t>
  </si>
  <si>
    <t>Offering cost</t>
  </si>
  <si>
    <t>Series C Convertible Preferred Stock</t>
  </si>
  <si>
    <t>Issuance cost</t>
  </si>
  <si>
    <t>Consolidated Statements of Cash Flows - USD ($) $ in Thousands</t>
  </si>
  <si>
    <t>CASH FLOWS FROM OPERATING ACTIVITIES:</t>
  </si>
  <si>
    <t>Adjustments to reconcile net loss to net cash used in operating activities:</t>
  </si>
  <si>
    <t>Depreciation and amortization</t>
  </si>
  <si>
    <t>Accretion on asset retirement obligation</t>
  </si>
  <si>
    <t>Change in fair value of warrant liability</t>
  </si>
  <si>
    <t>Loss on disposal of property and equipment</t>
  </si>
  <si>
    <t>Inventory lower of cost and market adjustment</t>
  </si>
  <si>
    <t>Amortization of debt discount and interest accrual</t>
  </si>
  <si>
    <t>Write-off of deferred offering cost</t>
  </si>
  <si>
    <t>Changes in operating assets and liabilities:</t>
  </si>
  <si>
    <t>Prepaid expenses and other assets</t>
  </si>
  <si>
    <t>Notes payable</t>
  </si>
  <si>
    <t>Accrued expenses and other long-term liabilities</t>
  </si>
  <si>
    <t>Customer deposits and deferred revenue</t>
  </si>
  <si>
    <t>Net cash used in operating activities</t>
  </si>
  <si>
    <t>CASH FLOWS FROM INVESTING ACTIVITIES:</t>
  </si>
  <si>
    <t>Purchase of property and equipment</t>
  </si>
  <si>
    <t>Purchase of intangible and other assets</t>
  </si>
  <si>
    <t>Change in restricted cash balance</t>
  </si>
  <si>
    <t>Net cash used in investing activities</t>
  </si>
  <si>
    <t>CASH FLOWS FROM FINANCING ACTIVITIES:</t>
  </si>
  <si>
    <t>Proceeds from issuance of convertible preferred stock, net</t>
  </si>
  <si>
    <t>Proceeds from draw down of long-term debt</t>
  </si>
  <si>
    <t>Payment of debt issuance cost</t>
  </si>
  <si>
    <t>Payments of long-term debt</t>
  </si>
  <si>
    <t>Proceeds from common stock private placement, gross</t>
  </si>
  <si>
    <t>Payments of costs related to the initial public offering</t>
  </si>
  <si>
    <t>Proceeds from the exercise of stock options</t>
  </si>
  <si>
    <t>Proceeds from the exercise of warrants</t>
  </si>
  <si>
    <t>Net cash provided by financing activities</t>
  </si>
  <si>
    <t>NET INCREASE (DECREASE) IN CASH</t>
  </si>
  <si>
    <t>CASH AND CASH EQUIVALENTS — BEGINNING OF PERIOD</t>
  </si>
  <si>
    <t>CASH AND CASH EQUIVALENTS — END OF PERIOD</t>
  </si>
  <si>
    <t>SUPPLEMENTAL DISCLOSURE OF CASH FLOW INFORMATION:</t>
  </si>
  <si>
    <t>Cash paid for interest</t>
  </si>
  <si>
    <t>Cash paid for taxes</t>
  </si>
  <si>
    <t>SUPPLEMENTAL NON-CASH INVESTING AND FINANCING ACTIVITIES:</t>
  </si>
  <si>
    <t>Fair value of common stock warrants issued to placement agents as payment for service</t>
  </si>
  <si>
    <t>Fair value of common stock warrants reclassed from liability to additional paid-in capital upon exercise</t>
  </si>
  <si>
    <t>Transfer of property and equipment from inventory</t>
  </si>
  <si>
    <t>Purchase of property and equipment in accounts payable and accrued expenses</t>
  </si>
  <si>
    <t>Offering costs included in accounts payable and accrued expenses</t>
  </si>
  <si>
    <t>Asset retirement obligation</t>
  </si>
  <si>
    <t>Conversion of convertible preferred stock warrants into common stock warrants</t>
  </si>
  <si>
    <t>Payment of offering costs related to common stock issuance</t>
  </si>
  <si>
    <t>Proceeds from offering of common stock, gross</t>
  </si>
  <si>
    <t>Background and Organization</t>
  </si>
  <si>
    <t>Accounting Policies [Abstract]</t>
  </si>
  <si>
    <t xml:space="preserve">1.
Background and Organization On July 23, 2015, ViewRay, Inc. (f/k/a Mirax Corp.), or the Company, and ViewRay Technologies, Inc. (f/k/a ViewRay Incorporated), consummated an Agreement and Plan of Merger and Reorganization, or Merger Agreement. Pursuant to the Merger Agreement, the stockholders of ViewRay Technologies, Inc. contributed all of their equity interests to the Company for shares of the Company’s common stock and merged with the Company’s subsidiary, which resulted in ViewRay Technologies, Inc. becoming a wholly-owned subsidiary of the Company, or the Merger. Refer to Note 3 for further information on the Merger. ViewRay, Inc. and its wholly-owned subsidiary ViewRay Technologies, Inc., designs, manufactures and markets the MRIdian system, an MRI-guided radiation therapy system to image and treat cancer patients simultaneously. Since inception, ViewRay Technologies, Inc. has devoted substantially all of its efforts towards research and development, initial selling and marketing activities, raising capital and the manufacturing and shipment of MRIdian systems. In May 2012, ViewRay Technologies, Inc. was granted clearance from the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E mark to MRIdian with Cobalt-60 in the European Economic Area since November 2014. In September 2016, the Company received the right to affix the CE mark to MRIdian Linac in the EEA, and in February 2017, the Company received 510(k) clearance from the FDA to market the MRIdian Linac system. The Company’s consolidated financial statements have been prepared on the basis of the Company continuing as a going concern for a reasonable period of time. The Company’s principal sources of liquidity are cash flows from public and private shares offerings and available borrowings under its Term Loan agreement. These have historically been sufficient to meet working capital needs, capital expenditures, and debt service obligations. During the year ended December 31, 2017, the Company incurred a net loss from operations of $72.2 million and used cash from operations of $70.1 million. The Company believes that its existing cash balance of $57.4 million as of December 31, 2017, and the aggregate $59.1 million of proceeds from the February equity financing (see Note 20), are sufficient to provide liquidity to fund its operations for at least the next 12 months. </t>
  </si>
  <si>
    <t>Summary of Significant Accounting Policies</t>
  </si>
  <si>
    <t>2.
Summary of Significant Accounting Policies Basis of Presentation The consolidated financial statements have been prepared in conformity with accounting principles generally accepted in the United States, or GAAP, and pursuant to the rules and regulation of the Securities and Exchanges Commission, or SEC. The consolidated financial statements include the accounts of ViewRay, Inc. and its wholly-owned subsidiary, ViewRay Technologies, Inc. All inter-company accounts and transactions have been eliminated in consolidation. Use of Estimates The preparation of the consolidated financial statements in conformity with GAAP requires management to make estimates and assumptions that affect the amounts reported and disclosed in the consolidated financial statements and accompanying notes. Such estimates include, but are not limited to, allocation of revenue to its multiple deliverable elements, inventory write-downs to reflect net realizable value, assumptions used in the valuation of stock-based awards and warrant liability, and valuation allowances against deferred tax assets. Actual results could differ from those estimates. Cash and Cash Equivalents The Company considers all highly liquid investments purchased with an original maturity of three months or less to be cash equivalents. The Company deposits its cash primarily in checking and money market accounts. Restricted Cash At December 31, 2017 and 2016, the Company had an aggregate of $0.9 million of outstanding letters of credit related to its operating leases and its contractual obligations with distributors and customers. The letters of credit are collateralized by a restricted cash deposit account, which is presented as part of noncurrent assets on the balance sheets because the Company is not certain when the restriction will be lifted on the collateralized letters of credit. At December 31, 2017, and 2016, no amounts were drawn on the letters of credit. The restricted cash balance as of December 31, 2017 also includes $0.2 million collateral for a credit card account. 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with various financial institutions. At times, cash balances may be in excess of the amounts insured by the Federal Deposit Insurance Corporation. Management believes the financial risk associated with these balances is minimal and has not experienced any losses to date. The Company performs periodic credit evaluations of its customers’ financial condition and generally requires deposits from its customers. The Company’s accounts receivable was derived from billings to customers. The Company’s customers representing greater than 10% of accounts receivable and revenue for the periods presented were as follows:
Revenue
Accounts Receivables
Year Ended December 31,
December 31,
Customers
2017
2016
2015
2017
2016
Customer A
17%
Customer B
17%
Customer C
16%
48%
Customer D
16%
24%
Customer E
14%
16%
Customer F
10%
Customer G
36%
Customer H
47%
49%
Customer I
25%
Customer J
23%
41%
Customer K
43%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our ability to meet demand. Accounts Receivables and Allowance for Doubtful Accounts Accounts receivable are recorded at the invoiced amount, net of any allowance for doubtful accounts, and do not bear interest. The allowance for doubtful accounts, if any, is based on the assessment of the collectability of customer accounts. Based on the specific customers and the current economic conditions, there was no allowance for doubtful accounts recorded at December 31, 2017 and 2016. Fair Value of Financial Instruments Financial instruments consist of cash and cash equivalents, accounts receivable, restricted cash, prepaid expenses and other current assets, accounts payable, accrued liabilities, warrant liability and long-term debt. Cash equivalents are stated at amortized cost, which approximates fair value at the balance sheet dates, due to the short period of time to maturity. Accounts receivable, prepaid expenses and other current assets, accounts payable and accrued liabilities are stated at their carrying value, which approximates fair value due to the short time to the expected receipt or payment date. The warrant liability is carried at fair value. The carrying amount of the Company’s long-term debt approximates fair value as the stated interest rate approximates market rates currently available to the Company. Inventory and Deposits on Purchased Inventory Inventory consists of purchased components for assembling MRIdian systems and other direct and indirect costs associated with MRIdian system installation. Inventory is stated at the lower of cost (on a weighted average cost basis) or market value. All inventories expected to be placed in service during the normal operating cycle of the Company for the delivery and assembly of MRIdian systems, including items expected to be on hand for more than one year, are classified as current assets. The Company reduces the carrying value of its inventory for the difference between cost and net realizable value and records a charge to cost of product revenues for the amount required to reduce the carrying value of inventory to net realizable value. The Company recorded an inventory lower of cost and market adjustment of $0.9 million, $1.9 million and $2.6 million during the years ended December 31, 2017, 2016 and 2015, respectively. The Company records inventory items which have been paid for but not yet received and title has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17, the Company did not have any instances whereby deposits for purchased inventory were written off or the purchased inventory was not delivered. Shipping and Handling Costs Shipping and handling costs for product shipments to customers are included in cost of product revenue. Shipping and handling costs incurred for inventory purchases are capitalized in inventory and expensed in cost of product revenue. These costs are not passed on to customers. Property and Equipment Property and equipment are recorded at cost. Depreciation is computed over estimated useful lives, ranging from two to 15 years, of the related assets using the straight-line method. Acquired software is recorded at cost. Amortization of acquired software generally occurs over three years using the straight-line method. Leasehold improvements are amortized on a straight-line basis over the shorter of the useful life or term of the lease. Demonstration units, which are the Company products used for demonstration purpose for customers and/or potential customers, and generally not intended to be sold, are amortized by the straight-line method. Upon retirement or sale, the cost and related accumulated depreciation are removed from the balance sheet and the resulting gain or loss is recorded to general and administrative expense in the accompanying statements of operations and comprehensive loss. Routine expenditures for maintenance and repairs are expensed as incurred. Depreciation and amortization periods for property and equipment are as follows:
Property and Equipment
Estimated Useful Life
Prototype
2 – 10 years
Machinery and equipment
5 – 15 years
Furniture and fixture
5 – 10 years
Software
3 years
Leasehold improvements
Lesser of estimated useful life or remaining lease term Asset Retirement Obligation In connection with certain lease agreements entered into in October 2015, the Company has a legal requirement to remove long-lived assets constructed on leased property and to restore the leased property to its original condition. The Company records the fair value of the liability for a legal obligation to retire an asset in the period in which the obligation is incurred if a reasonable estimate of fair value can be made. The Company measures the fair value of the asset retirement obligation based upon the present value of the expected future payments, and recognized asset retirement obligation of $250,000 at inception. The liability is accreted to its present value each period and the capitalized cost is depreciated over the remaining lease term. Accretion expense is calculated by applying the effective interest rate to the carrying amount of the liability at the beginning of each period. The effective interest rate is the credit-adjusted risk-free rate applied when the liability was initially measured and recognized. At December 31, 2017, the Company had outstanding asset retirement obligations of $334,000, which was included in other long-term liabilities in the accompanying consolidated balance sheets. For the years ended December 31, 2017, 2016 and 2015, the Company recognized accretion expenses of $40,000, $36,000 and $8,000 in the accompanying statements of operations and comprehensive loss. Intangible Assets Intangible assets consist primarily of patents and license acquisition costs associated with certain technology components incorporated into the Company’s MRIdian systems. The Company capitalizes the cost and amortizes it on a straight-line basis over the estimated useful lives, which is generally three years for license cost and five to seven years for patents. 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There was no impairment loss recognized during the years ended December 31, 2017, 2016 and 2015. Deferred Offering Costs ViewRay Technologies, Inc. capitalized qualified legal, accounting and other direct costs related to its efforts to raise capital through a public sale of its common stock in its planned IPO. These costs were recorded in deferred offering costs in the accompanying balance sheets Comprehensive Loss Comprehensive loss is the change in equity of a company during a period from transactions and other events and circumstances, excluding transactions resulting from investment owners and distribution to owners. For the periods presented, comprehensive loss did not differ from net loss. Revenue Recognition The Company derives revenue primarily from the sale of the systems and related services, which are sales of MRIdian, as well as support and maintenance services on sold systems. In all sales arrangements, the Company recognizes revenues when there is persuasive evidence of an arrangement, the fee is fixed or determinable, collection of the fee is reasonably assured and delivery has occurred. For sales of MRIdian systems that the Company is required to install at the customer site, product revenue is recognized upon receipt of customer acceptance. For sales of MRIdian systems that the Company is not responsible for installation, product revenue is recognized when the entire system is delivered and title and risk of loss are transferred to the customer. For sales of the related support and maintenance services, the Company recognizes service revenue on a straight-line basis over the service contract term, which is typically 12 months. Multiple Elements Based on the nature of the Company’s business, it frequently enters into sales arrangements with customers that contain multiple elements or deliverables. The principal deliverables consist of (i) sale of MRIdian systems, which generally includes installation, site preparation and software, and (ii) product support, which includes extended service and maintenance. The Company determines selling prices of each deliverable using vendor specific objective evidence, or VSOE, if it exists, or third-party evidence, or TPE. If neither VSOE nor TPE exists for a deliverable, the Company uses best estimated selling price, or BESP. The Company allocates revenue to each standalone deliverable using the relative fair values for each deliverable as determined by BESP. The Company regularly reviews VSOE, TPE and BESP for all of its MRIdian systems and services. Product Revenue Product revenue is derived primarily from the sales of MRIdian. The system contains both software and non-software components that together deliver essential functionality. However, because MRIdian includes hardware products as well as software components that function together with the hardware components to deliver MRIdian’s essential functionality, the revenue from the sale of MRIdian systems does not fall within the scope of the software revenue recognition rules. The Company’s customer contracts generally call for on-site assembly of the system components and system integration. Once the system installation is completed, the Company performs a detailed demonstration with the customer showing that MRIdian meets the standard product specifications. After successful demonstration, the customer signs a document indicating customer’s acceptance. For sales of MRIdian systems that the Company is required to install at the customer site, revenue recognition occurs when the customer acknowledges that the system operates in accordance with standard product specifications, the customer accepts the installed unit and title and risk of loss are transferred to the customer. Certain customer contracts with distributors do not require installation at the customer site, and the distributors typically have its own or engage a qualifying third-party certified technician to perform the installation. For sales of MRIdian systems when the Company is not responsible for installation, revenue recognition occurs when the entire system is delivered and title and risk of loss are transferred to the customer. All contracts include customer deposits upon signing of the agreement with final payment generally due upon customer acceptance. Service Revenue Service revenue is derived primarily from maintenance services. Service revenue is recognized ratably over the service period. Distribution Rights Revenue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and starting in August 2016 was recognized as distribution rights revenue on a straight-line basis over the remaining term of the distribution agreement of approximately 8.5 years . Customer Deposits Customer deposits represent payments received in advance of system installation. For domestic sales, advance payments received prior to inventory shipments and customer acceptance are recorded as customer deposits. For international sales, advance payments are initially recorded as customer deposits and are subsequently reclassified to deferred revenue upon inventory shipment when the title and risk of loss of inventory items transfer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and Deferred Cost of Revenue Deferred revenue consists of deferred product revenue and deferred service revenue. Deferred product revenue arises from timing differences between the fulfillment of other contract deliverables and satisfaction of all revenue recognition criteria consistent with the Company’s revenue recognition policy. Deferred service revenue results from the advance billing for services to be delivered over a period of time. Deferred revenues expected to be realized within one year are classified as current liabilities. Deferred cost of revenue consists of cost for inventory items that have been shipped with title and risk of loss transferred to the customer but the customer acceptance has not been received. Deferred cost of revenue is included as part of current assets as the corresponding deferred product revenue is expected to be realized within one year. The inventories recorded in deferred cost of revenue are also included in the inventory lower of cost or market analysis. At December 31, 2017 and 2016, no reserve was required for deferred cost of revenue. Research and Development Costs Expenditures, including payroll, contractor expenses and supplies, for research and development of products and manufacturing processes are expensed as incurred. Software development costs incurred subsequent to establishing technological feasibility are capitalized through the general release of MRIdian systems that contain the embedded software elements. Technological feasibility is demonstrated by the completion of a working model. The Company has not capitalized any software development costs at December 31, 2017 or 2016, since the costs incurred subsequent to achieving technological feasibility and completing the research and development for the software components were immaterial. Stock-Based Compensation The Company uses the Black-Scholes option-pricing model as the method for estimating the fair value of stock options. The Black-Scholes option-pricing model requires the use of highly subjective and complex assumptions that determine the fair value of share-based awards, including the options’ expected term and the price volatility of the underlying stock Medical Device Excise Tax Medical Device Excise Tax, or MDET, Section 4191 of the Internal Revenue Code enacted by the Health Care and Education Reconciliation Act of 2010, in conjunction with the Patient Protection and Affordable Care Act, established a 2.3% excise tax on medical devices sold domestically which, due to subsequent legislative amendments, was suspended from January 1, 2016 to December 31, 2017. MDET was suspended for another two years after the stopgap bill was signed by the President in January 2018 The Company included MDET in cost of product revenue during the year ended December 31, 2015, net of amounts directly billed to the customer for this tax, if any. 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17 and 2016, the Company had $3.5 million and $2.6 million deferred commissions recorded as part of prepaid expenses and other current assets on the accompanying consolidated balance sheets.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 Warrant Liability Convertible Preferred Stock Warrant Liability The Company’s warrant to purchase convertible preferred stock was classified as a liability on the consolidated balance sheets at fair value upon issuance because the warrant is exercisable for contingently redeemable preferred stock which is classified outside of stockholders’ equity (deficit). The warrant was subject to re-measurement to fair value at each balance sheet date, and any change in fair value was recognized in the consolidated statements of operations and comprehensive loss as other expense, net. In July 2015, upon the Merger of the Company and ViewRay Technologies, Inc., and the Private Placement, the convertible preferred stock warrants were converted into warrants to purchase the Company’s common stock, and the fair value of the preferred stock warrant liability was reclassified to additional paid-in capital. Common Stock Warrant Liability Certain warrants to purchase common stock provide for cash settlement in the event of change in control, and are classified as liabilities on the balance sheets at fair value upon issuance (see Note 14). These warrants are subject to re-measurement to fair value at each balance sheet date, and any change in fair value are recognized in the consolidated statements of operations and comprehensive loss as other expense, net. Upon exercise or expiration of the warrants, the related warrant liability will be reclassified to additional paid-in capital. Net Loss per Share The Company’s basic net loss per share is calculated by dividing the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diluted net loss per share is computed by giving effect to all potential common stock equivalents outstanding for the period determined using the treasury stock method. For purposes of this calculation, stock options, restricted stock units and warrants to purchase common stock are considered to be common stock equivalents but have been excluded from the calculation of diluted net loss per share as their effect is anti-dilutive. Recent Accounting Pronouncements In May 2014, the Financial Accounting Standards Board (“FASB”) issued ASU No. 2014-09, Revenue from Contracts with Customers (Topic 606) The Company will adopt Topic 606 on January 1, 2018 using the full retrospective method which requires the Company to restate each prior reporting period presented. Based on the nature of its sales arrangements, the Company does not believe the adoption of the new standards will have a material impact on the amount or timing of its revenue recognition, and the Company’s product revenue, service revenue and distribution rights revenue will remain substantially unchanged. As a result, the adoption of the new standards will have no material impact on the Company’s prior period financial statements. The Company expects to update the related disclosures upon adoption of the new standards in In February 2016, the FASB issued ASU No. 2016-02, Leases (Topic 842) As disclosed in Note 7, future minimum payments under noncancelable operating leases are approximately $2.2 million. In August 2016, the FASB issued ASU No. 2016-15, Statement of Cash Flows (Topic 230): Classification of Certain Cash Receipts and Cash Payments, Statement of Cash Flows (Topic 230): Restricted Cash, In May 2017, the FASB issued ASU No. 2017-09, Compensation-Stock Compensation (Topic 718): Scope of Modification Accounting Recently Adopted Accounting Pronouncements In July 2015, the FASB issued ASU No. 2015-11, Simplifying the Measurement of Inventory In March 2016, the FASB issued ASU No. 2016-09, Compensation – Stock Compensation (Topic 718 ): Improvements to Employee Share-Based Payment Accounting</t>
  </si>
  <si>
    <t>Merger</t>
  </si>
  <si>
    <t>Business Combinations [Abstract]</t>
  </si>
  <si>
    <t>3.
Merger On July 23, 2015, ViewRay, Inc. (f/k/a Mirax Corp.), or the Company, and ViewRay Technologies, Inc. (f/k/a ViewRay Incorporated), consummated an Agreement and Plan of Merger and Reorganization, or Merger Agreement. Pursuant to the Merger Agreement, the stockholders of ViewRay Technologies, Inc. contributed all of their equity interests to the Company for shares of the Company’s common stock and merged with the Company’s subsidiary, which resulted in ViewRay Technologies, Inc. becoming a wholly-owned subsidiary of the Company, or the Merger. Effective as of July 23, 2015, the Company amended and restated its Certificate of Incorporation to increase its authorized common stock to 300,000,000 shares and 10,000,000 shares of “blank check” preferred stock, par value of $0.01 per share. Upon the closing of the Merger, under the terms of the Split-Off Agreement, dated July 23, 2015 among the Company, ViewRay Technologies, Inc. and Vesuvius Acquisition Sub, Inc., the acquisition subsidiary of the Company, or the Split-Off Agreement, and a general release agreement dated July 23, 2015, or the General Release Agreement, the Company transferred all of its pre-Merger operating assets and liabilities to wholly- owned special-purpose subsidiary incorporated in Nevada, Vesuvius Acquisition Sub, Inc. or the Split-Off Subsidiary. Thereafter, the Company transferred all of the outstanding shares of capital stock of the Split-Off Subsidiary to certain pre-Merger insiders of the Company in exchange for the surrender and cancellation of shares of the Company’s common stock held by such persons. Together with the Merger, on July 23, 2015, ViewRay Technologies, Inc. effected a 2.975-for-1 stock split of it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 At the closing of the Merger, the Company conducted a private placement offering, or the Private Placement, of its securities for $26.3 million, net of offering cost, through the sale of 5,884,504 shares of the common stock of the surviving corporation, at an offering price of $5.00 per share. Investors in ViewRay Technologies, Inc. purchased $17.0 million of shares in the Private Placement. Certain shareholders of the Company retained, after giving effect to the Split-Off, 1,000,005 shares of the common stock of the surviving corporation upon the Private Placement. The former stockholders of ViewRay Technologies Inc. collectively own approximately 90.9% of the outstanding shares of the Company’s common stock. Immediately following the closing of the Merger, the Company’s outstanding shares of common stock (on a fully diluted basis) were owned as follows:
•
Former holders of the ViewRay Technologies, Inc.’s capital stock hold an aggregate of 34,715,582 shares of the Company’s common stock, or approximately 72.7% on a fully diluted basis;
•
The Private Placement, resulted in an aggregate of 5,884,504 shares of the Company’s common stock, consisting of 3,400,003 shares held by ViewRay Technologies, Inc. shareholders and 2,484,501 shares issued to new shareholders, or together approximately 12.3% on a fully diluted basis;
•
128,231 shares of ViewRay Technologies, Inc.’s preferred stock warrants were converted to the Company’s common stock warrant, or approximately 0.3% on a fully diluted basis;
•
198,760 shares of common stock issued as warrants to placement agents as payment for services provided, or approximately 0.4% on a fully diluted basis;
•
Holders of the Company’s common stock prior to the closing of the Merger hold an aggregate of 1,000,005 shares of the Company’s common stock, or approximately 2.1% on a fully diluted basis; and
•
9,225,397 shares of common stock are reserved for issuance under the 2008 Stock Incentive Plan, or the 2008 Plan, and the 2015 Equity Incentive Plan of ViewRay, or the 2015 Plan, collectively representing approximately 19.3% on a fully diluted basis. Upon closing, 1,507,147 options to purchase shares of the Company’s common stock are granted to employees under the 2015 Plan. In addition, the Board of Directors of the Company has adopted a 285,621-share reserve under the 2015 ESPP. The Merger was accounted for as a reverse-merger and recapitalization. ViewRay Technologies, Inc. was the acquirer for financial reporting purposes, and ViewRay, Inc. was the acquired company under the acquisition method of accounting in accordance with FASB ASC Topic 805, Business Combination. Consequently, the assets, liabilities and operations that will be reflected in the historical consolidated financial statements prior to the Merger will be those of ViewRay Technologies, Inc. and will be recorded at the historical cost basis, and the consolidated financial statements after completion of the Merger will include the assets, liabilities and results of operations of ViewRay Technologies, Inc. up to the day prior to the closing of the Merger and the assets, liabilities and results of operations of the combined company from and after the closing date of the Merger.</t>
  </si>
  <si>
    <t>Balance Sheet Components</t>
  </si>
  <si>
    <t>Organization Consolidation And Presentation Of Financial Statements [Abstract]</t>
  </si>
  <si>
    <t>4.
Balance Sheet Components Property and Equipment Property and equipment consisted of the following (in thousands):
December 31,
2017
2016
Prototype
$
11,929
$
6,405
Machine and equipment
7,831
6,057
Leasehold improvements
4,438
4,371
Furniture and fixtures
558
368
Software
1,142
1,028
Construction in progress
-
5,498
Property and equipment, gross
25,898
23,727
Less: accumulated depreciation and amortization
(14,334
)
(12,167
)
Property and equipment, net
$
11,564
$
11,560
Depreciation and amortization expense related to property and equipment was $2.2 million, $1.6 million and $1.1 million during the years ended December 31, 2017, 2016 and 2015, respectively. Intangible Assets Intangible assets consisted of the following (in thousands):
December 31,
2017
2016
License cost
$
512
$
512
Patents
104
104
Intangible assets, gross
616
616
Accumulated amortization
(538
)
(519
)
Intangible assets, net
$
78
$
97
Intangible amortization expense was $19 thousand, $115 thousand and $168 thousand during the years ended December 31, 2017, 2016 and 2015, respectively, which were recorded in general and administrative expenses in the consolidated statements of operations and comprehensive loss. At December 31, 2017, the estimated future amortization expense of purchased intangible assets was as follows (in thousands):
Year Ended December 31,
Estimated Amortization Expense
2018
$
19
2019
19
2020
19
2021
10
2022
3
Thereafter
8
Total amortization expense
$
78
Accrued Liabilities Accrued liabilities consisted of the following (in thousands):
December 31,
2017
2016
Accrued payroll and related benefits
$
3,944
$
4,274
Accrued accounts payable
2,671
1,202
Tax payable
149
13
Accrued legal and accounting
322
509
Other
121
336
Total accrued liabilities
$
7,207
$
6,334
Deferred Revenue Deferred revenue consisted of the following (in thousands):
December 31,
2017
2016
Deferred revenue:
Product
$
18,861
$
5,050
Services
1,182
1,561
Distribution rights
3,346
3,822
Total deferred revenue
23,389
10,433
Less: current portion of deferred revenue
(20,151
)
(6,515
)
Noncurrent portion of deferred revenue
$
3,238
$
3,918</t>
  </si>
  <si>
    <t>Fair Value of Financial Instruments</t>
  </si>
  <si>
    <t>Fair Value Disclosures [Abstract]</t>
  </si>
  <si>
    <t>5.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Company’s financial instruments that are carried at fair value mainly consist of Level 1 assets and Level 3 liabilities. Level 1 assets include highly liquid bank deposits and money market funds, which were not material at December 31, 2017 or 2016. Level 3 liabilities that are measured on a recurring basis consists of convertible preferred stock warrants and common stock warrants. Preferred stock warrant and common stock warrant liabilities are valued using the Black-Scholes option-pricing model. Generally, increases (decreases) in the fair value of the underlying stock, estimated term and volatility would result in a directionally similar impact to the fair value of the warrant (see Note 13). The convertible preferred stock warrants were issued in December 2013 and were converted into warrants to purchase common stock upon the Merger of the Company and ViewRay Technologies, Inc. The aggregate fair value of these warrants upon the closing of the Merger is $93 thousand which was reclassified from liabilities to additional paid-in-capital, and the Company no longer recorded change in fair value adjustments in relation to convertible preferred stock warrants. The Company’s common stock warrants liabilities consist of the 2017 and 2016 Placement Warrants, as described in Note 13. The 2016 Placement Warrants were issued in August and September 2016, and the 2017 Placement Warrants were issued in January 2017. In December 2017, 25,014 shares of 2016 Placement Warrants and 9,389 shares of 2017 Placement Warrants were exercised and the aggregate fair value of these warrants upon exercise of $274 thousand was reclassified from liabilities to additional paid-in-capital. At December 31, 2017, 1,355,641 shares of 2016 Placement Warrants and 1,711,123 shares of 2017 Placement Warrants were outstanding. The gains and losses from re-measurement of Level 3 financial liabilities are recorded as part of other income (expense), net in the consolidated statements of operations and comprehensive loss. During the year ended December 31, 2017 and 2016, the Company recorded a loss of $16.6 million and a gain of $3 thousand, respectively, related to the change in fair value of the 2016 and 2017 Placement Warrants. There have been no transfers between Level 1, Level 2 and Level 3 in any periods presented. The following table sets forth the fair value of the Company’s financial liabilities by level within the fair value hierarchy (in thousands):
At December 31, 2017
Level 1
Level 2
Level 3
Total
2017 Placement Warrants Liability
$
—
$
—
$
12,487
$
12,487
2016 Placement Warrants Liability
—
—
9,933
9,933
Total Warrant Liability
$
—
$
—
$
22,420
$
22,420
At December 31, 2016
Level 1
Level 2
Level 3
Total
2016 Placement Warrants Liability
$
—
$
—
$
2,723
$
2,723
The following table sets forth a summary of the changes in the fair value of the Company’s Level 3 financial liabilities (in thousands):
Year Ended December 31,
2017
2016
2015
Fair value, beginning of period
$
2,723
$
—
$
138
Issuance of 2017 Placement Warrants
3,373
—
—
Issuance of 2016 Placement Warrants
—
2,726
—
Change in fair value of Level 3 financial liabilities
16,598
(3
)
(45
)
Conversion of convertible preferred stock warrants to common stock warrants
—
—
(93
)
Fair value of 2017 Placement Warrants at exercise
(74
)
—
—
Fair value of 2016 Placement Warrants at exercise
(200
)
—
—
Fair value, end of period
$
22,420
$
2,723
$
—</t>
  </si>
  <si>
    <t>Debt</t>
  </si>
  <si>
    <t>Debt Instruments [Abstract]</t>
  </si>
  <si>
    <t>6.
Debt Hercules Term Loan In December 2013, ViewRay Technologies, Inc. entered into a Loan and Security Agreement, or the Hercules Term Loan, with Hercules Technology Growth Capital, Inc. and Hercules Technology III, L.P., or together, Hercules, for $15.0 million that was outstanding at December 31, 2014. Borrowings under the Hercules Term Loan bear cash interest at the greater of the annual prime rate plus 7.0% or 10.25%. In addition, borrowings under the Hercules Term Loan bear deferred payment in-kind interest at 1.5% per annum. Interest only payments began in January 2014, with monthly principal and interest payments beginning on January 1, 2015 and the entire balance of the Hercules Term Loan are to be paid in full by the June 1, 2017 maturity date. The Hercules Term Loan is subject to a prepayment penalty of 5% on the outstanding balance during the first 12 months following the funding of the loan and 1% on the outstanding balance thereafter until maturity. The Hercules Term Loan was issued at a discount of $466 thousand, which was amortized to interest expense during the life of the loan using the effective interest method. The discount included the fair value of a convertible preferred stock warrant that was issued with the Hercules Term Loan, as discussed in the following paragraph, and the related transaction costs. The Hercules Term Loan is collateralized by essentially all the assets of ViewRay Technologies, Inc. and limits its ability with respect to additional indebtedness, investments or dividends, among other things, subject to customary exceptions. In connection with the issuance of the Hercules Term Loan, ViewRay Technologies, Inc. entered into a Warrant Agreement with Hercules to issue a fully vested and exercisable warrant to purchase 128,231 shares of Series C convertible preferred stock with an exercise price of $5.84 per share. The warrant is exercisable any time before the later of 10 years from issuance or five years after an IPO. The warrant provides for anti-dilution rights on the Series C convertible preferred stock, which includes one-time down-round protection. The fair value of the warrant upon issuance of $158 thousand was recorded as convertible preferred stock warrant liability and a discount to the carrying value of the Hercules Term Loan. The fair value of the warrant at the time of issuance was estimated using the Black-Scholes option-pricing model with the assumptions: expected term of two years, expected volatility of 30%, risk-free interest rate of 0.4% and expected dividend yield of 0%. The convertible preferred stock warrants were converted into warrants to purchase the Company’s common stock upon the consummation of the Merger in July 2015 as disclosed in Notes 1 and 5. See Note 14 for assumptions used to estimate the fair value of convertible preferred stock warrant liability upon conversion into warrants to purchase common stock on July 23, 2015. In June 2015, ViewRay Technologies, Inc. paid off in full the outstanding balances on Hercules Term Loan, including the related interest and other penalty fee, using part of the proceeds received from the CRG Term Loan discussed below. CRG Term Loan In June 2015, ViewRay Technologies, Inc. entered into a Term Loan Agreement, or the CRG Term Loan, with Capital Royalty Partners II L.P., Capital Royalty Partners II – Parallel Fund “A” L.P., Capital Royalty Partners II (Cayman) L.P. and Parallel Investment Opportunities Partners II L.P. or together with their successors by assignment, CRG, for up to $50.0 million of which $30.0 million was made available to the Company upon closing with the remaining $20.0 million available on or before June 26, 2016 at its option upon the occurrence of either (i) an initial public offering of its common stock on a nationally recognized securities exchange that raises a minimum of $40.0 million in net cash proceeds with a minimum of $120.0 million post money valuation, or Qualifying IPO, or (ii) achievement of a minimum of $25.0 million gross revenue from the sales of the MRIdian system during any consecutive 12 months before March 31, 2016. The Company drew down the first $30.0 million on the closing date. The CRG Term Loan has a maturity date of June 26, 2020 and bears cash interest at a rate of 12.5% per annum to be paid quarterly during the interest-payment-only period of three years. In April 2017, the CRG Term Loan was amended to allow for interest-payment-only until March 31, 2020. During the interest-payment-only period, the Company has the option to elect to pay only 8% of the 12.5% per annum interest in cash, and the remaining 4.5% of the 12.5% per annum interest as compounded interest, or deferred payment in-kind interest, added to the aggregate principal amount of the CRG Term Loan. Principal payment and any deferred payment in-kind interest will be paid quarterly in equal installments following the end of the interest-payment-only period through maturity date. The CRG Term Loan is subject to a prepayment penalty of 3% on the outstanding balance during the first 12 months following the funding of the loan, 2% on the outstanding balance after year 1 but on or before year 2, 1% on the outstanding balance after year 2 but on or before year 3, and 0% on the outstanding loan if prepaid after year 3 thereafter until maturity. The Term Loan is also subject to a facility fee of 7% based on the sum of the amount drawn and any outstanding payment in-kind interest payable on the maturity date or the date such loan becomes due. All direct financing costs were accounted for as a discount on the CRG Term Loan and will be amortized to interest expense during the life of the loan using the effective interest method. The CRG Term Loan is subject to financial covenants and is collateralized by essentially all assets of the Company and limits its ability with respect to additional indebtedness, investments or dividends, among other things, subject to customary exceptions. In March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 The Company achieved the minimum of $15.0 million gross revenue requirement in March 2016 which made the first $15.0 million of the remaining $20.0 million credit facility immediately available for draw down. In May 2016, the Company drew down the additional $15.0 million available amount. In April 2017, the Company and CRG executed an amendment to the terms of its CRG Term Loan, as amended in March 2016. Amendments to the CRG Term Loan include availability of the existing $5.0 million tranche at ViewRay’s option through June 30, 2017, the addition of a $15.0 million tranche of borrowing capacity available at ViewRay’s option through September 30, 2017, extension of the interest-only and payment in-kind period, a decrease to the combined 2016 and 2017 revenue covenant and a 1.75% increase to the facility fee. The Company did not draw down any amounts under the $5.0 million tranche and it has since expired. In October 2017, the Company and CRG executed another amendment to the terms of its CRG Term Loan, as amended in March 2016 and April 2017. This amendment extends the availability of the $15.0 million borrowing capacity through December 31, 2017. The Company did not draw down any amount under the $15.0 million tranche and it has since expired. In February 2018, the Company and CRG executed an amendment to the terms of its CRG Term Loan, as amended in March 2016, April 2017 and October 2017, to decrease the amount of the minimum combined 2016 and 2017 revenue covenant. At December 31, 2017, the Company had $45.0 million in outstanding debt and $4.8 million in deferred payment in- kind interest to CRG, and was in compliance with all financial covenants under the CRG Term Loan. The Company’s scheduled future payment on the CRG Term Loan at December 31, 2017 are as follows (in thousands):
Year Ended December 31,
2018
$
4,108
2019
4,299
2020
62,803
Total future payments
71,210
Less: amount representing interest and end-of-term facility fee
(26,210
)
Total principal amount
45,000
Less: unamortized debt discount
(496
)
Carrying value of long-term debt
44,504
Less: current portion
—
Long-term portion
$
44,504</t>
  </si>
  <si>
    <t>Commitments and Contingencies</t>
  </si>
  <si>
    <t>Commitments And Contingencies Disclosure [Abstract]</t>
  </si>
  <si>
    <t xml:space="preserve">7.
Commitments and Contingencies Operating Leases The Company leases office space in Oakwood Village, Ohio and Mountain View, California under non-cancellable operating leases. At December 31, 2017, the future minimum payments for the operating leases are as follows (in thousands):
Year Ended December 31,
2018
$
1,118
2019
1,039
Total future minimum payments
$
2,157
Rent expense incurred under operating leases was $1.3 million in each of the years ended December 31, 2017, 2016 and 2015, respectively.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was subject to an arbitration claim that arose in the ordinary course of business at September 30, 2017. This claim was settled in the fourth quarter of fiscal year 2017. At December 31, 2017, the Company was not involved in any material legal proceedings. Purchase Commitments At December 31, 2017 and 2016, the Company had no outstanding firm purchase commitments. </t>
  </si>
  <si>
    <t>License Agreement</t>
  </si>
  <si>
    <t>Text Block [Abstract]</t>
  </si>
  <si>
    <t>8.
Licensing Agreement In December 2004, ViewRay Technologies, Inc. entered into a licensing agreement with the University of Florida Research Foundation, Inc., or UFRF, whereby UFRF granted the Company a worldwide exclusive license to certain of UFRF’s patents in exchange for 33,652 shares of common stock and a royalty from sales of products developed and sold by the Company utilizing the licensed patents. ViewRay Technologies, Inc. met all of the product development and commercialization milestones at December 31, 2013 and started to make quarterly royalty payments in 2014. Royalty payments are based on 1% of net sales, defined as the amount collected on sales of licensed products and/or licensed processes after deducting trade and/or quantity discounts, credits on returns and allowances, outbound transportation costs paid and sales tax. Minimum quarterly royalty payments of $50 thousand commenced with the quarter ended March 31, 2014 and are payable in advance. Minimum royalties paid in any calendar year will be credited against earned royalties for such calendar year. The royalty payments continue until the earlier of (i) the date that no licensed patents remain enforceable or (ii) the payment of earned royalties, once begun in 2014, cease for more than four consecutive calendars quarters. Royalty expenses based on 1% of net sales were $274.4 thousand, $206 thousand and $49 thousand during the years ended December 31, 2017, 2016 and 2015, respectively, and were recorded as product cost of revenue in the accompanying consolidated statements of operations and comprehensive loss. The minimum royalty payments in excess of 1% of net sales were $25 thousand, $57 thousand and $102 thousand during the years ended December 31, 2017, 2016 and 2015, respectively, and were recorded as general and administrative expenses in the accompanying consolidated statements of operations and comprehensive loss.</t>
  </si>
  <si>
    <t>Distribution Agreement</t>
  </si>
  <si>
    <t>Related Party Transactions [Abstract]</t>
  </si>
  <si>
    <t>9.
Distribution Agreement In December 2014, the Company entered into a distribution agreement with Itochu Corporation, or Itochu, a Japanese entity, pursuant to which the Company appointed Itochu as its exclusive distributor for the sale and delivery of its MRIdian products within Japan. The exclusive distribution agreement has an initial term of 10 years from December 2014, and contains features customary in such distribution agreements. Under this distribution agreement, the Company will supply its products and services to Itochu based upon the Company’s then-current pricing. In consideration of the exclusive distribution rights granted, ltochu agreed to pay a distribution fee of $4.0 million in three installments: (i) the first installment of $1.0 million was due upon execution of the distribution agreement; (ii) the second installment of $1.0 million was due within 10 business days following submission of the application for regulatory approval of the Company’s product to the Japan regulatory authority; and (iii) the final installment of $2.0 million was due within 10 business days following receipt of approval for the Company’s product from the Japanese Ministry of Health, Labor and Welfare. The distribution fee paid by Itochu was refundable if the Company failed to obtain the approval from the Japan regulatory authority before December 31, 2017. The first and second installments of $2.0 million in aggregate were received in December 2014 and December 2015, respectively. In August 2016, the Company received the third and final $2.0 million installment upon the receipt of regulatory approval to market MRIdian in Japan</t>
  </si>
  <si>
    <t>Equity Financing</t>
  </si>
  <si>
    <t>Equity [Abstract]</t>
  </si>
  <si>
    <t>10.
Equity Financing Private Placements In September 2016, the Company completed the final closing of a private placement offering, or the 2016 Private Placement, through which it sold (i) 4,602,506 shares of its common stock and (ii) warrants that provide the warrant holders the right to purchase 1,380,745 shares of common stock, or the 2016 Placement Warrants, and raised total gross proceeds of $13.8 million. The 2016 Placement Warrants have an exercise price of $2.95 per share, are exercisable at any time at the option of the holder and expire seven years from the date of issuance. In January 2017, the Company completed the final closing of a private placement offering, or the January 2017 Private Placement, through which it sold (i) 8,602,589 shares of its common stock and (ii) warrants that provide the warrant holders the right to purchase 1,720,512 shares of common stock, or the 2017 Placement Warrants, and raised total gross proceeds of $26.1 million. The 2017 Placement Warrants have an exercise price of $3.17 per share, became exercisable in July 2017 and expire in January 2024. Direct Registered Offering In October 2017, the Company completed the final closing of a direct registered offering, or the October 2017 Direct Registered Offering, through which it sold 8,382,643 shares of its common stock and raised total gross proceeds of $50.0 million. At-The-Market Offering of Common Stock In January 2017, the Company filed a shelf registration statement on Form S-3 with the SEC, which included a base prospectus covering the offering, issuance and sale of up to a maximum aggregate offering of $75.0 million of the Company’s common stock, preferred stock, debt securities, warrants, purchase contracts and/or units; and in accordance with Rule 415(a)(4) under the Securities Act FBR acted as sales agent on a best efforts basis and used commercially reasonable efforts to sell on behalf of the Company all of the shares of common stock requested to be sold by the Company, consistent with its normal trading and sales practices, on mutually agreed terms between FBR and the Company. There is no arrangement for funds to be received in any escrow, trust or similar arrangement. In April 2017, the Company agreed to sell up to an additional $25.0 million of the Company’s common stock in accordance with the terms of a sales agreement with FBR and pursuant to an at-the-market offering program in accordance with Rule 415(a)(4) under the Securities Act. FBR is entitled to compensation of up to 3.0% of the gross sales price per share sold. In connection with the sale of the Company’s common stock on the Company’s behalf, FBR is deemed to be an “underwriter” within the meaning of the Securities Act and the compensation of FBR is deemed to be underwriting commissions or discounts. The Company has also agreed to provide indemnification and contribution to FBR with respect to certain liabilities, including liabilities under the Securities Act. At December 31, 2017, the Company sold an aggregate of 6,575,062 shares of its common stock under the at-the-market offering program at an average market price of $6.10 per share, resulting in aggregate gross proceeds of approximately $40.1 million. In April 2017, the Company filed another shelf registration statement on Form S-3, which included a base prospectus covering the offering, issuance and sale of up to a maximum aggregate offering of $100.0 million of the Company’s common stock, preferred stock, debt securities, warrants, purchase contracts and/or units. At December 31, 2017, no securities had been sold pursuant to this registration statement.</t>
  </si>
  <si>
    <t>Common Stock Reserved for Issuance</t>
  </si>
  <si>
    <t>11.
Common Stock Reserved for Issuance The common stock reserved for future issuance at December 31, 2017 and 2016 was as follows:
December 31,
2017
2016
Shares underlying outstanding stock options
8,592,747
6,127,291
Shares available for future stock option grants
969,783
2,168,391
Shares issuable upon settlement of restricted stock units outstanding
149,636
151,240
ESPP shares available for issuance
1,103,481
667,670
Warrant to purchase common stock
3,393,755
1,707,736
Total shares of common stock reserved
14,209,402
10,822,328</t>
  </si>
  <si>
    <t xml:space="preserve">12.
Convertible Preferred Stock In January 2015, the Company issued an aggregate of 162,407 shares of Series C convertible preferred stock to a new investor at a price of $5.84 per share for a total gross consideration of $950 thousand. In February 2015, the Company issued 2,564,652 shares of Series C convertible preferred stock to another investor at a price of $5.84 per share for total gross consideration of $15.0 million. In July 2015, upon the closing of the Merger, all of ViewRay Technologies, Inc.’s 30,381,987 shares of outstanding convertible preferred stock were converted into the Company’s common stock at a 1:1 conversion rate. As a result, the Company had no convertible preferred stock issued and outstanding at December 31, 2017, 2016 and 2015. </t>
  </si>
  <si>
    <t>Warrants</t>
  </si>
  <si>
    <t xml:space="preserve">13.
Warrants Preferred Stock Warrants In connection with a 2013 debt financing (see Note 6), the Company issued a warrant to purchase 128,231 shares of Series C convertible preferred stock. These warrants have an exercise price of $5.84 per share, and are exercisable any time at the option of the holder until December 16, 2023. The convertible preferred stock warrant was recorded as a liability and is adjusted to fair value at each balance sheet date, with the change in fair value being recorded as a component of other expense, net in the consolidated statements of operations and comprehensive loss. For the year ended December 31, 2015, the Company recognized a gain of $45 thousand related to the change in fair value of the warrant in the accompanying consolidated statements of operations and comprehensive loss. Upon the consummation of the Merger in July 2015, the warrant to purchase Series C convertible preferred stock was converted into the warrant to purchase 128,231 shares of the Company’s common stock. As a result, the fair value of the preferred stock warrant liability of $93 thousand was reclassified into additional paid-in capital. The Company used the Black-Scholes option-pricing model to estimate the fair value of the convertible preferred stock warrant upon conversion with the following assumptions:
Upon the Closing of the 2015
Common Stock Warrants:
Expected term (in years)
5.0
Expected volatility (%)
31.8%
Risk-free interest rate (%)
1.7%
Expected dividend yield (%)
0%
Equity Classified Common Stock Warrants In connection with the Merger and the Private Placement, in July and August 2015, the Company issued warrants, or 2015 Placement Warrants, that provide the warrant holder the right to purchase 198,760 shares of common stock at an exercise price of $5.00 per share. These warrants were issued to private placement agents as payment for services provided. The 2015 Placement Warrants are exercisable at any time at the option of the holder until the five-year anniversary of their date of issuance. The Company estimated the aggregate fair value of 2015 Placement Warrants on issuance date to be $316 thousand which was recorded in additional paid-in capital as an offering cost against the total proceeds from the Private Placement. The fair value of the placement warrants was measured at their grant dates using the Black-Scholes pricing model and the following weighted average assumptions:
Upon Issuance
Common Stock Warrants:
Expected term (in years)
5.0
Expected volatility (%)
31.8%
Risk-free interest rate (%)
1.6%
Expected dividend yield (%)
0%
At December 31, 2017 and 2016, all of these equity classified warrants had not been exercised and remain outstanding. Liability Classified Common Stock Warrants In connection with the 2016 Private Placement, in August and September 2016, the Company issued warrants, the 2016 Placement Warrants, that provide the warrant holder the right to purchase 1,380,745 shares of common stock at an exercise price of $2.95 per share. These 2016 Placement Warrants are exercisable at any time at the option of the holder until the seven-year anniversary of their date of issuance. The 2016 Placement Warrants also contain protection whereby the warrants will expire immediately prior to the consummation of a change of control, as defined in the agreement, and holders have the right to receive cash in the amount equal to the Black-Scholes value of warrants. The 2016 Placement Warrants were accounted for as a liability at the date of issuance and are adjusted to fair value at each balance sheet date, with the change in fair value recorded as a component of other expense, net in the consolidated statements of operations and comprehensive loss. As separate classes of securities were issued in a bundled transaction, the gross proceeds from the 2016 Private Placement of $13.8 million was allocated first to the 2016 Placement Warrants based on their fair value upon issuance, and the residual was allocated to the common stock. The fair value upon issuance of $2.7 million for the 2016 Placement Warrants was estimated using the Black-Scholes option-pricing model with the following weighted-average assumptions: expected term of seven years, expected volatility of 61.6%, risk-free interest rate of 1.4% and expected dividend yield of 0%. During the year ended December 31, 2017 and 2016, the Company recorded loss of $7.4 million and a gain of $3 thousand, respectively, related to the change in fair value of the 2016 Placement Warrants. The fair value of the 2016 Placement Warrants of $9.9 million and $2.7 million at December 31, 2017 and 2016, respectively, was estimated using the Black-Scholes option pricing model and the following weighted-average assumptions:
December 31,
2017
2016
2016 Placement Warrants:
Expected term (in years)
5.7
6.7
Expected volatility (%)
62.1%
63.6%
Risk-free interest rate (%)
2.2%
2.3%
Expected dividend yield (%)
0%
0%
In connection with the January 2017 Private Placement, the Company issued warrants, the 2017 Placement Warrants, that provide the warrant holder the right to purchase 1,720,512 shares of common stock at an exercise price of $3.17 per share. These 2017 Placement Warrants became exercisable in July 2017 and expire in January 2024. As separate classes of securities were issued in a bundled transaction, the gross proceeds from the January 2017 Private Placement of $26.1 million was allocated first to the 2017 Placement Warrants based on its fair value upon issuance, and the residual was allocated to the common stock. The fair value upon issuance of $3.4 million for the 2017 Placement Warrants was estimated using the Black-Scholes option-pricing model with the following weighted-average assumptions: expected term of seven years, expected volatility of 62.9%, risk-free interest rate of 2.2% and expected dividend yield of 0%. During the year ended December 31, 2017, the Company recorded a loss of $9.2 million related to the change in fair value of the 2017 Placement Warrants. The fair value of the 2017 Placement Warrants of $12.5 million at December 31, 2017 was estimated using the Black-Scholes option pricing model and the following weighted-average assumptions:
December 31, 2017
2017 Placement Warrants:
Expected term (in years)
6.1
Expected volatility (%)
62.3%
Risk-free interest rate (%)
2.3%
Expected dividend yield (%)
0%
In December 2017, 25,104 shares of 2016 Placement Warrant and 9,389 shares of 2017 Placement Warrant were exercised and the related warrant liability of $274 thousand was reclassified into additional paid-in capital upon exercise. At December 31, 2017, 1,355,641 shares of the 2016 Placement Warrant and 1,711,123 shares of the 2017 Placement Warrant were outstanding. </t>
  </si>
  <si>
    <t>Stock-Based Compensation</t>
  </si>
  <si>
    <t>Disclosure Of Compensation Related Costs Sharebased Payments [Abstract]</t>
  </si>
  <si>
    <t>14.
Stock-Based Compensation The Company adopted 2008 Stock Option and Incentive Plan, or 2008 Plan, and 2015 Equity Incentive Award Plan, or 2015 Plan, to its employees, officers, directors, advisors and consultants. With the establishment of the 2015 Plan, the Company no longer grants stock options under the 2008 Plan, and the shares available for future grants under the 2008 Plan were transferred to the 2015 Plan. Only stock options were granted under the 2008 Plan. The 2015 Plan provides for the grant of stock and stock-based awards including stock options, restricted stock awards, restricted stock units and stock appreciation rights. Options granted may be either incentive stock options or non-statutory stock options. Under the 2008 Plan, incentive stock options could only have been granted to employees with exercise prices of no less than the fair value of the common stock on the grant date and non-statutory options may be granted to employees or consultants at exercise prices of no less than 85% of the fair value of the common stock on the grant date, as determined by the board of directors. Under the 2015 Plan, for both inventive stock options and nonstatutory options, the exercise price should not be less than the fair value of the common stock on the date of grant. Under both the 2008 Plan and the 2015 Plan, if, at the time of grant, the optionee owns stock representing more than 10% of the voting power of all classes of stock of the Company, a 10% shareholder, the exercise price must be at least 110% of the fair value of the common stock on the grant date as determined by the board of directors. Options become exercisable generally ratably over four years, and expire in 10 years from the date of grant, or five years from the date of grant for 10% shareholders. In July 2015, the Company adopted the 2015 Employee Stock Purchase Plan, or 2015 ESPP, and 667,670 shares were reserved for issuance under the 2015 ESPP. At December 31, 2017 and 2016, no shares have been issued under the 2015 ESPP. A summary of the Company’s stock option activity and related information is as follows:
Options Outstanding
Shares Available for Grant
Number of Stock Options Outstanding
Weighted- Average Exercise Price
Weighted- Average Remaining Contractual (Years)
Aggregate Intrinsic Value
(In
Balance at December 31, 2016
2,168,391
6,127,291
2.60
7.3
7,800
Additional authorized
1,743,247
Granted
(2,986,244
)
2,986,244
5.65
Exercised
—
(420,377
)
1.58
Cancelled
100,411
(100,411
)
3.95
RSUs granted
(56,022
)
—
Balance at December 31, 2017
969,783
8,592,747
$
3.69
7.4
$
47,864
Vested and exercisable at December 31, 2017
5,011,207
$
2.65
6.5
$
33,130
Vested and expected to vest at December 31, 2017
8,303,413
$
3.64
7.4
$
46,655
The weighted-average grant date fair value of options granted to employees was $3.38, $2.72 and $3.13 per share for the year ended December 31, 2017, 2016 and 2015. The grant date fair value of options vested was $4.8 million, $2.4 million and $782 thousand, respectively, during the year ended December 31, 2017, 2016 and 2015. Aggregate intrinsic value represents the difference between the estimated fair value of the underlying common stock and the exercise price of outstanding, in-the-money options. The aggregate intrinsic value of options exercised was $2.6 million and $2.3 million for the year ended December 31, 2017 and 2016. The aggregate intrinsic value of options exercised was insignificant for the year ended December 31, 2015. At December 31, 2017, total unrecognized compensation cost related to stock-based awards granted to employees, net of estimated forfeitures, was $9.9 million which is expected to be recognized over a weighted-average period of 2.7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Merger, the fair value of the common stock underlying the stock-based awards was determined by ViewRay Technologies, Inc.’s board of directors, with input from management and third-party valuations. Post-Merger and up through March 30, 2016, the Company’s common stock shares were listed on the OTC Bulletin Board. Beginning March 31, 2016, the Company’s common stock shares were listed on The NASDAQ Global Market, or NASDAQ. Fair value of the common stock is the adjusted closing price of the Company’s common stock on the trading date on these stock exchanges.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does not have a sufficient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coupon U.S. Treasury notes, with maturities similar to the expected term of the options. Expected Dividend Yield The Company does not anticipate paying any dividends in the foreseeable future and, therefore, uses an expected dividend yield of zero in the Black-Scholes option-valuation model. In addition to the Black-Scholes assumptions discussed immediately above, the estimated forfeiture rate also has a significant impact on the related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The fair value of employee stock options was estimated at the date of grant using a Black-Scholes option-pricing model with the following weighted-average assumptions:
Year Ended December 31,
2017
2016
2015
Expected term (in years)
5.9
6.0
5.9
Expected volatility (%)
66.0%
67.1%
68.7%
Risk-free interest rate (%)
2.1%
1.3%
1.8%
Expected dividend yield (%)
0.0%
0.0%
0.0%
Restricted Stock Units From time to time, the Company grants Restricted Stock Units, or RSUs, to its board of directors for their services. These RSUs were fully vested upon issuance and will be released and settled upon termination of the board services or the occurrence of a change in control event. In September 2016 and November 2017, the Company granted 112,578 shares and 43,554 shares of RSUs to its board members, respectively, and 18,964 shares of these RSUs were released in December 2017 upon termination of one board member. In December 2016, the Company granted 18,017 shares of RSUs to certain executive officers for bonus and 20,645 shares of RSUs to a consultant for service. These RSUs were fully vested upon issuance and released in fiscal year 2017. In November 2017, the Company granted 12,468 shares of RSUs to one executive officer upon his termination. These RSUs were fully vested upon issuance but not released in fiscal year 2017, although the conditions to release these RSUs were satisfied at December 31, 2017. The fair value of RSUs is based on the closing market price of the Company’s common stock on the grant date. The weighted-average grant date fair value of RSUs granted in fiscal year 2016 and 2017 was $3.52 per share and $8.02 per share, respectively, and the Company recorded stock based compensation expense related to RSUs of $532 thousand and $449 thousand during the year ended December 31, 2016 and 2017, which was included in general and administrative expenses in the accompanying statements of operations and comprehensive loss. There was no stock based compensation expense related to RSUs during the year ended December 31, 2015. Stock-Based Compensation Expense Total stock-based compensation expense recognized in the Company’s consolidated statements of operations and comprehensive loss is classified as follows (in thousands):
Year Ended December 31,
2017
2016
2015
Research and development
$
952
$
593
$
262
Selling and marketing
303
120
50
General and administrative
4,064
2,194
754
Total stock-based compensation expense
$
5,319
$
2,907
$
1,066
During the years ended December 31, 2017, 2016 and 2015 there were no stock-based compensation expenses capitalized as a component of inventory or recognized in cost of revenue. Stock-based compensation relating to stock-based awards granted to consultants was insignificant for the years ended December 31, 2017, 2016 and 2015.</t>
  </si>
  <si>
    <t>Income Taxes</t>
  </si>
  <si>
    <t>Income Tax Disclosure [Abstract]</t>
  </si>
  <si>
    <t>15.
Income Taxes On December 22, 2017, the Tax Cuts and Jobs Act (the “2017 Tax Act”) was enacted. The 2017 Tax Act includes a number of changes to existing U.S. tax laws that impact the Company, most notably a reduction of the top U.S. corporate income tax rate from 35 percent to 21 percent for tax years beginning after December 31, 2017. The Company recognized the income tax effects of the 2017 Tax Act in its 2017 financial statements in accordance with SEC Staff Accounting Bulletin No. 118 (“SAB 118”), which provides guidance for the application of ASC Topic 740, Income Taxes, in the reporting period in which the 2017 Tax Act was signed into law. As such, the Company’s financial results reflect the income tax effects of the 2017 Tax Act for which the accounting under ASC Topic 740 is complete and provisional amounts for those specific income tax effects of the 2017 Tax Act for which the accounting under ASC Topic 740 is incomplete but a reasonable estimate could be determined. Upon completion of our 2017 U.S. income tax return in 2018 we may identify additional remeasurement adjustments to our recorded deferred tax assets. We will continue to assess our provision for income taxes as future guidance is issued, but do not currently anticipate significant revisions will be necessary. Any such revisions will be treated in accordance with the measurement period guidance outlined in SAB 118. The changes to existing U.S. tax laws as a result of the 2017 Tax Act, which we believe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This resulted in a $38.7 million decrease in net deferred tax assets and a corresponding $38.7 million decrease to the valuation allowance as of December 31, 2017. Income Tax Expense The following reconciles the differences between income taxes computed at the federal income tax rate and the provision for income taxes:
Year Ended December 31,
2017
2016
2015
Expected income tax benefit at the federal statutory rate
34.0
%
34.0
%
34.0
%
State taxes, net of federal benefit
0.0
0.0
(0.8
)
Change in effective tax rate
(54.1
)
0.0
(0.9
)
Non-deductible items and other
0.5
(0.7
)
(0.5
)
Federal and state credits
0.5
0.6
(0.7
)
Change in valuation allowance
19.1
(33.9
)
(31.1
)
Total
0.0
%
0.0
%
0.0
%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at December 31, 2017 and 2016 (in thousands):
Year Ended December 31,
2017
2016
Net operating loss carryforwards
$
61,049
$
75,036
Research and development tax credits
3,731
2,131
Reserves and accruals
1,168
1,791
Other
6,611
4,594
Total deferred tax assets
72,559
83,552
Valuation allowance
(72,559
)
(83,552
)
Net deferred tax assets
$
—
$
—
The Company maintains a valuation allowance related to its deferred tax asset position when management believes it is more likely than not that the net deferred tax assets will not be realized in the future. The Company’s valuation allowance decreased by $11.0 million and increased by $17.4 million during the year ended December 31, 2017 and 2016. At December 31, 2017, the Company had federal net operating loss carryforwards of $266.3 million, which begin to expire in the year ending December 31, 2024, and $144.8 million related to state net operating loss carryforwards, which begin to expire in the year ending December 31, 2019. The Company had federal research and development tax credit carryforwards of $3.8 million, and state carryforwards of $1.3 million at the year ended December 31, 2017. These credits begin to expire in the year ending December 31, 2024. Under the provisions of the Internal Revenue Code, or IRC, net operating loss and credit carryforwards and other tax attributes may be subject to limitation if there has been a significant change in ownership of the Company, as defined by the IRC. The Company believes it has experienced at least one ownership change in the past. The Company is currently analyzing the tax impact of such ownership change on its federal net operating loss and credit carryforwards. Future change in the Company’s ownership could result in limitations on net operating loss and credit carryforwards. Because of the net operating loss and credit carryforwards, all of the Company’s federal tax returns and state returns since the year ended December 31, 2004 remain subject to federal and California examination. The Company accounts for uncertain tax positions using a “more-likely-than-not”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In addition, the Company also accrues for potential interest and penalties related to unrecognized tax benefits in income tax expense. At December 31, 2017 and 2016, the Company’s unrecognized tax benefits consist of the following:
Year Ended December 31,
2017
2016
Unrecognized tax benefit, beginning of period
$
940
$
742
Gross increases — current year tax positions
327
198
Gross increases — prior year tax positions
73
—
Gross decreases — prior year tax positions
(205
)
—
Unrecognized tax benefit, end of period
$
1,135
$
940</t>
  </si>
  <si>
    <t>Employee Benefits</t>
  </si>
  <si>
    <t>Postemployment Benefits [Abstract]</t>
  </si>
  <si>
    <t>16.
Employee Benefits The Company has a 401(k) Plan which covers its eligible employees. The 401(k) Plan permits the participants to defer a portion of their compensation in accordance with the provisions of Section 401(k) of the IRC. At its discretion, the Company can match a portion of the participants’ contributions or make profit-sharing contributions. There was no matching or profit-sharing contributions during the years ended December 31, 2017, 2016 or 2015.</t>
  </si>
  <si>
    <t>Net Loss per Share</t>
  </si>
  <si>
    <t>Earnings Per Share [Abstract]</t>
  </si>
  <si>
    <t>17.
Net Loss per Share The following table sets forth the computation of the Company’s basic and diluted net loss per share for the periods presented (in thousands, except share and per share data):
Year Ended December 31,
2017
2016
2015
Net loss
$
(72,176
)
$
(50,636
)
$
(44,995
)
Weighted-average common shares used in computing net loss per share, basic and diluted
58,457,868
40,068,307
17,432,434
Net loss per share, basic and diluted
$
(1.23
)
$
(1.26
)
$
(2.58
) The following weighted-average common stock equivalents were excluded from the calculation of diluted net loss per share for the periods presented because including them would have had an anti-dilutive effect:
Year Ended December 31,
2017
2016
2015
Convertible preferred stock (if converted)
—
—
16,558,330
Options to purchase common stock
7,914,067
6,181,015
5,032,768
Convertible preferred stock warrant
—
—
71,318
Common stock warrant
3,345,674
804,248
142,513
Restricted stock units
108,107
33,835
—</t>
  </si>
  <si>
    <t>Segment and Geographic Information</t>
  </si>
  <si>
    <t>Segment Reporting [Abstract]</t>
  </si>
  <si>
    <t>18.
Segment and Geographic Information The Company has one business activity, which is radiation therapy technology combined with magnetic resonance imaging, and operates in one reportable segment. The Company’s chief operating decision-maker, its chief executive officer, reviews its operating results on an aggregate basis for purposes of allocating resources and evaluating financial performance. Also, the Company does not have segment managers as the Company manages its operations as a single operating segment. The following table sets forth revenue by geographic area on the customers’ location (in thousands):
Year Ended December 31,
2017
2016
2015
United States
$
11,506
$
1,106
$
5,332
UAE
5,675
—
—
Korea
5,504
182
4,988
Israel
5,309
—
—
China
4,680
—
—
Japan
753
10,375
—
Netherlands
317
5,486
—
Italy
298
5,088
—
Rest of world
—
—
70
Total revenue
$
34,042
$
22,237
$
10,390
At December 31, 2017 and 2016, all long-lived assets are located in the United States.</t>
  </si>
  <si>
    <t>Related Party Transactions</t>
  </si>
  <si>
    <t>19.
Related Party Transactions As discussed in Note 8, the Company pays a royalty to UFRF, a common stockholder, related to a licensing agreement. In January 2017, the Company entered into a sales consulting agreement with Puissance Capital Management, or PCM, to assist with business development activities in a key market in Asia. PCM is the investment manager of Puissance Cross Board Opportunities LLP, a stockholder in the Company. Theodore T. Wang, Ph.D., a member of the Company’s board of directors, is the managing member of the general partners of PCM. The sales consulting agreement has a term of one year with a total consideration of $1.3 million.</t>
  </si>
  <si>
    <t>Subsequent Events</t>
  </si>
  <si>
    <t>Subsequent Events [Abstract]</t>
  </si>
  <si>
    <t xml:space="preserve">20.
Subsequent Event In February 2018, the Company entered into a Securities Purchase Agreement pursuant to which it sold 4.1 million shares of common stock, 3.0 million shares of Series A convertible preferred stock and warrants to purchase 1.4 million shares of common stock for total gross proceeds of $59.1 million. These w arrants have an exercise price of , became exercisable upon issuance at the closing and expire seven years from the date of issuance. </t>
  </si>
  <si>
    <t>Summary of Significant Accounting Policies (Policies)</t>
  </si>
  <si>
    <t>Basis of Presentation</t>
  </si>
  <si>
    <t xml:space="preserve">Basis of Presentation The consolidated financial statements have been prepared in conformity with accounting principles generally accepted in the United States, or GAAP, and pursuant to the rules and regulation of the Securities and Exchanges Commission, or SEC. The consolidated financial statements include the accounts of ViewRay, Inc. and its wholly-owned subsidiary, ViewRay Technologies, Inc. All inter-company accounts and transactions have been eliminated in consolidation. </t>
  </si>
  <si>
    <t>Use of Estimates</t>
  </si>
  <si>
    <t>Use of Estimates The preparation of the consolidated financial statements in conformity with GAAP requires management to make estimates and assumptions that affect the amounts reported and disclosed in the consolidated financial statements and accompanying notes. Such estimates include, but are not limited to, allocation of revenue to its multiple deliverable elements, inventory write-downs to reflect net realizable value, assumptions used in the valuation of stock-based awards and warrant liability, and valuation allowances against deferred tax assets. Actual results could differ from those estimates.</t>
  </si>
  <si>
    <t>Cash and Cash Equivalents</t>
  </si>
  <si>
    <t>Cash and Cash Equivalents The Company considers all highly liquid investments purchased with an original maturity of three months or less to be cash equivalents. The Company deposits its cash primarily in checking and money market accounts.</t>
  </si>
  <si>
    <t>Restricted Cash</t>
  </si>
  <si>
    <t>Restricted Cash At December 31, 2017 and 2016, the Company had an aggregate of $0.9 million of outstanding letters of credit related to its operating leases and its contractual obligations with distributors and customers. The letters of credit are collateralized by a restricted cash deposit account, which is presented as part of noncurrent assets on the balance sheets because the Company is not certain when the restriction will be lifted on the collateralized letters of credit. At December 31, 2017, and 2016, no amounts were drawn on the letters of credit. The restricted cash balance as of December 31, 2017 also includes $0.2 million collateral for a credit card account.</t>
  </si>
  <si>
    <t>Concentration of Credit Risk, Other Risks and Uncertainties</t>
  </si>
  <si>
    <t>Concentration of Credit Risk, Other Risks and Uncertainties Financial instruments that potentially subject the Company to concentrations of credit risk consist primarily of cash and cash equivalents and accounts receivable. Cash and cash equivalents are deposited in checking and money market accounts with various financial institutions. At times, cash balances may be in excess of the amounts insured by the Federal Deposit Insurance Corporation. Management believes the financial risk associated with these balances is minimal and has not experienced any losses to date. The Company performs periodic credit evaluations of its customers’ financial condition and generally requires deposits from its customers. The Company’s accounts receivable was derived from billings to customers. The Company’s customers representing greater than 10% of accounts receivable and revenue for the periods presented were as follows:
Revenue
Accounts Receivables
Year Ended December 31,
December 31,
Customers
2017
2016
2015
2017
2016
Customer A
17%
Customer B
17%
Customer C
16%
48%
Customer D
16%
24%
Customer E
14%
16%
Customer F
10%
Customer G
36%
Customer H
47%
49%
Customer I
25%
Customer J
23%
41%
Customer K
43%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MRIdian, competition from substitute products and larger companies, protection of proprietary technology, ability to maintain distributor relationships and dependence on key individuals. Furthermore, new products to be developed by the Company require approval from the FDA or other international regulatory agencies prior to commercial sales. There can be no assurance that the Company’s future products will receive the necessary clearances. The Company relies on a concentrated number of suppliers to manufacture essentially all of the components used in MRIdian. The Company’s suppliers may encounter problems during manufacturing due to a variety of reasons, including failure to comply with applicable regulations, including the FDA’s Quality System Regulation, equipment malfunction and environmental factors, any of which could delay or impede our ability to meet demand.</t>
  </si>
  <si>
    <t>Accounts Receivables and Allowance for Doubtful Accounts</t>
  </si>
  <si>
    <t>Accounts Receivables and Allowance for Doubtful Accounts Accounts receivable are recorded at the invoiced amount, net of any allowance for doubtful accounts, and do not bear interest. The allowance for doubtful accounts, if any, is based on the assessment of the collectability of customer accounts. Based on the specific customers and the current economic conditions, there was no allowance for doubtful accounts recorded at December 31, 2017 and 2016.</t>
  </si>
  <si>
    <t>Fair Value of Financial Instruments Financial instruments consist of cash and cash equivalents, accounts receivable, restricted cash, prepaid expenses and other current assets, accounts payable, accrued liabilities, warrant liability and long-term debt. Cash equivalents are stated at amortized cost, which approximates fair value at the balance sheet dates, due to the short period of time to maturity. Accounts receivable, prepaid expenses and other current assets, accounts payable and accrued liabilities are stated at their carrying value, which approximates fair value due to the short time to the expected receipt or payment date. The warrant liability is carried at fair value. The carrying amount of the Company’s long-term debt approximates fair value as the stated interest rate approximates market rates currently available to the Company.</t>
  </si>
  <si>
    <t>Inventory and Deposits on Purchased Inventory</t>
  </si>
  <si>
    <t>Inventory and Deposits on Purchased Inventory Inventory consists of purchased components for assembling MRIdian systems and other direct and indirect costs associated with MRIdian system installation. Inventory is stated at the lower of cost (on a weighted average cost basis) or market value. All inventories expected to be placed in service during the normal operating cycle of the Company for the delivery and assembly of MRIdian systems, including items expected to be on hand for more than one year, are classified as current assets. The Company reduces the carrying value of its inventory for the difference between cost and net realizable value and records a charge to cost of product revenues for the amount required to reduce the carrying value of inventory to net realizable value. The Company recorded an inventory lower of cost and market adjustment of $0.9 million, $1.9 million and $2.6 million during the years ended December 31, 2017, 2016 and 2015, respectively. The Company records inventory items which have been paid for but not yet received and title has not yet transferred to the Company as deposits on purchased inventory. Deposits on purchased inventory are included within current assets as the related inventory items are expected to be received and used in MRIdian systems within the Company’s normal operating cycle. The Company assesses the recoverability of deposits on purchased inventory based on credit assessments of the vendors and their history supplying these assets. At December 31, 2017, the Company did not have any instances whereby deposits for purchased inventory were written off or the purchased inventory was not delivered.</t>
  </si>
  <si>
    <t>Shipping and Handling Costs</t>
  </si>
  <si>
    <t>Shipping and Handling Costs Shipping and handling costs for product shipments to customers are included in cost of product revenue. Shipping and handling costs incurred for inventory purchases are capitalized in inventory and expensed in cost of product revenue. These costs are not passed on to customers.</t>
  </si>
  <si>
    <t>Property and Equipment</t>
  </si>
  <si>
    <t xml:space="preserve">Property and Equipment Property and equipment are recorded at cost. Depreciation is computed over estimated useful lives, ranging from two to 15 years, of the related assets using the straight-line method. Acquired software is recorded at cost. Amortization of acquired software generally occurs over three years using the straight-line method. Leasehold improvements are amortized on a straight-line basis over the shorter of the useful life or term of the lease. Demonstration units, which are the Company products used for demonstration purpose for customers and/or potential customers, and generally not intended to be sold, are amortized by the straight-line method. Upon retirement or sale, the cost and related accumulated depreciation are removed from the balance sheet and the resulting gain or loss is recorded to general and administrative expense in the accompanying statements of operations and comprehensive loss. Routine expenditures for maintenance and repairs are expensed as incurred. Depreciation and amortization periods for property and equipment are as follows:
Property and Equipment
Estimated Useful Life
Prototype
2 – 10 years
Machinery and equipment
5 – 15 years
Furniture and fixture
5 – 10 years
Software
3 years
Leasehold improvements
Lesser of estimated useful life or remaining lease term </t>
  </si>
  <si>
    <t>Asset Retirement Obligation</t>
  </si>
  <si>
    <t xml:space="preserve">Asset Retirement Obligation In connection with certain lease agreements entered into in October 2015, the Company has a legal requirement to remove long-lived assets constructed on leased property and to restore the leased property to its original condition. The Company records the fair value of the liability for a legal obligation to retire an asset in the period in which the obligation is incurred if a reasonable estimate of fair value can be made. The Company measures the fair value of the asset retirement obligation based upon the present value of the expected future payments, and recognized asset retirement obligation of $250,000 at inception. The liability is accreted to its present value each period and the capitalized cost is depreciated over the remaining lease term. Accretion expense is calculated by applying the effective interest rate to the carrying amount of the liability at the beginning of each period. The effective interest rate is the credit-adjusted risk-free rate applied when the liability was initially measured and recognized. At December 31, 2017, the Company had outstanding asset retirement obligations of $334,000, which was included in other long-term liabilities in the accompanying consolidated balance sheets. For the years ended December 31, 2017, 2016 and 2015, the Company recognized accretion expenses of $40,000, $36,000 and $8,000 in the accompanying statements of operations and comprehensive loss. </t>
  </si>
  <si>
    <t>Intangible Assets</t>
  </si>
  <si>
    <t>Intangible Assets Intangible assets consist primarily of patents and license acquisition costs associated with certain technology components incorporated into the Company’s MRIdian systems. The Company capitalizes the cost and amortizes it on a straight-line basis over the estimated useful lives, which is generally three years for license cost and five to seven years for patents.</t>
  </si>
  <si>
    <t>Impairment of Long-Lived Assets</t>
  </si>
  <si>
    <t>Impairment of Long-Lived Assets The Company reviews the recoverability of long-lived assets, including equipment, leasehold improvements, software and intangible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charge) of the related operations. If these cash flows are less than the carrying value of such assets, an impairment loss for the difference between the estimated fair value and carrying value is recorded. There was no impairment loss recognized during the years ended December 31, 2017, 2016 and 2015.</t>
  </si>
  <si>
    <t>Deferred Offering Costs</t>
  </si>
  <si>
    <t>Deferred Offering Costs ViewRay Technologies, Inc. capitalized qualified legal, accounting and other direct costs related to its efforts to raise capital through a public sale of its common stock in its planned IPO. These costs were recorded in deferred offering costs in the accompanying balance sheets</t>
  </si>
  <si>
    <t>Comprehensive Loss</t>
  </si>
  <si>
    <t>Comprehensive Loss Comprehensive loss is the change in equity of a company during a period from transactions and other events and circumstances, excluding transactions resulting from investment owners and distribution to owners. For the periods presented, comprehensive loss did not differ from net loss.</t>
  </si>
  <si>
    <t>Revenue Recognition</t>
  </si>
  <si>
    <t>Revenue Recognition The Company derives revenue primarily from the sale of the systems and related services, which are sales of MRIdian, as well as support and maintenance services on sold systems. In all sales arrangements, the Company recognizes revenues when there is persuasive evidence of an arrangement, the fee is fixed or determinable, collection of the fee is reasonably assured and delivery has occurred. For sales of MRIdian systems that the Company is required to install at the customer site, product revenue is recognized upon receipt of customer acceptance. For sales of MRIdian systems that the Company is not responsible for installation, product revenue is recognized when the entire system is delivered and title and risk of loss are transferred to the customer. For sales of the related support and maintenance services, the Company recognizes service revenue on a straight-line basis over the service contract term, which is typically 12 months.</t>
  </si>
  <si>
    <t>Multiple Elements</t>
  </si>
  <si>
    <t>Multiple Elements Based on the nature of the Company’s business, it frequently enters into sales arrangements with customers that contain multiple elements or deliverables. The principal deliverables consist of (i) sale of MRIdian systems, which generally includes installation, site preparation and software, and (ii) product support, which includes extended service and maintenance. The Company determines selling prices of each deliverable using vendor specific objective evidence, or VSOE, if it exists, or third-party evidence, or TPE. If neither VSOE nor TPE exists for a deliverable, the Company uses best estimated selling price, or BESP. The Company allocates revenue to each standalone deliverable using the relative fair values for each deliverable as determined by BESP. The Company regularly reviews VSOE, TPE and BESP for all of its MRIdian systems and services.</t>
  </si>
  <si>
    <t>Product Revenue</t>
  </si>
  <si>
    <t>Product Revenue Product revenue is derived primarily from the sales of MRIdian. The system contains both software and non-software components that together deliver essential functionality. However, because MRIdian includes hardware products as well as software components that function together with the hardware components to deliver MRIdian’s essential functionality, the revenue from the sale of MRIdian systems does not fall within the scope of the software revenue recognition rules. The Company’s customer contracts generally call for on-site assembly of the system components and system integration. Once the system installation is completed, the Company performs a detailed demonstration with the customer showing that MRIdian meets the standard product specifications. After successful demonstration, the customer signs a document indicating customer’s acceptance. For sales of MRIdian systems that the Company is required to install at the customer site, revenue recognition occurs when the customer acknowledges that the system operates in accordance with standard product specifications, the customer accepts the installed unit and title and risk of loss are transferred to the customer. Certain customer contracts with distributors do not require installation at the customer site, and the distributors typically have its own or engage a qualifying third-party certified technician to perform the installation. For sales of MRIdian systems when the Company is not responsible for installation, revenue recognition occurs when the entire system is delivered and title and risk of loss are transferred to the customer. All contracts include customer deposits upon signing of the agreement with final payment generally due upon customer acceptance.</t>
  </si>
  <si>
    <t>Service Revenue</t>
  </si>
  <si>
    <t>Service Revenue Service revenue is derived primarily from maintenance services. Service revenue is recognized ratably over the service period.</t>
  </si>
  <si>
    <t>Distribution Rights Revenue</t>
  </si>
  <si>
    <t xml:space="preserve">Distribution Rights Revenue The Company entered into a distribution agreement with Itochu Corporation pursuant to which it appointed Itochu as its exclusive distributor for the promotion, sale and delivery of MRIdian products within Japan. In consideration of the exclusive distribution rights granted, the Company received $4.0 million which was recorded as deferred revenue and starting in August 2016 was recognized as distribution rights revenue on a straight-line basis over the remaining term of the distribution agreement of approximately 8.5 years . </t>
  </si>
  <si>
    <t>Customer Deposits</t>
  </si>
  <si>
    <t>Customer Deposits Customer deposits represent payments received in advance of system installation. For domestic sales, advance payments received prior to inventory shipments and customer acceptance are recorded as customer deposits. For international sales, advance payments are initially recorded as customer deposits and are subsequently reclassified to deferred revenue upon inventory shipment when the title and risk of loss of inventory items transfer to customers.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t>
  </si>
  <si>
    <t>Deferred Revenue and Deferred Cost of Revenue</t>
  </si>
  <si>
    <t>Deferred Revenue and Deferred Cost of Revenue Deferred revenue consists of deferred product revenue and deferred service revenue. Deferred product revenue arises from timing differences between the fulfillment of other contract deliverables and satisfaction of all revenue recognition criteria consistent with the Company’s revenue recognition policy. Deferred service revenue results from the advance billing for services to be delivered over a period of time. Deferred revenues expected to be realized within one year are classified as current liabilities. Deferred cost of revenue consists of cost for inventory items that have been shipped with title and risk of loss transferred to the customer but the customer acceptance has not been received. Deferred cost of revenue is included as part of current assets as the corresponding deferred product revenue is expected to be realized within one year. The inventories recorded in deferred cost of revenue are also included in the inventory lower of cost or market analysis. At December 31, 2017 and 2016, no reserve was required for deferred cost of revenue.</t>
  </si>
  <si>
    <t>Research and Development Costs</t>
  </si>
  <si>
    <t>Research and Development Costs Expenditures, including payroll, contractor expenses and supplies, for research and development of products and manufacturing processes are expensed as incurred. Software development costs incurred subsequent to establishing technological feasibility are capitalized through the general release of MRIdian systems that contain the embedded software elements. Technological feasibility is demonstrated by the completion of a working model. The Company has not capitalized any software development costs at December 31, 2017 or 2016, since the costs incurred subsequent to achieving technological feasibility and completing the research and development for the software components were immaterial.</t>
  </si>
  <si>
    <t>Stock-Based Compensation The Company uses the Black-Scholes option-pricing model as the method for estimating the fair value of stock options. The Black-Scholes option-pricing model requires the use of highly subjective and complex assumptions that determine the fair value of share-based awards, including the options’ expected term and the price volatility of the underlying stock</t>
  </si>
  <si>
    <t>Medical Device Excise Tax</t>
  </si>
  <si>
    <t>Medical Device Excise Tax Medical Device Excise Tax, or MDET, Section 4191 of the Internal Revenue Code enacted by the Health Care and Education Reconciliation Act of 2010, in conjunction with the Patient Protection and Affordable Care Act, established a 2.3% excise tax on medical devices sold domestically which, due to subsequent legislative amendments, was suspended from January 1, 2016 to December 31, 2017. MDET was suspended for another two years after the stopgap bill was signed by the President in January 2018 The Company included MDET in cost of product revenue during the year ended December 31, 2015, net of amounts directly billed to the customer for this tax, if any.</t>
  </si>
  <si>
    <t>Deferred Commissions</t>
  </si>
  <si>
    <t>Deferred Commissions Deferred commissions are the direct and incremental costs directly associated with the MRIdian system contracts with customers, which primarily consist of sales commissions to our direct sales force. The commissions are deferred and expensed in proportion to the revenue recognized upon the acceptance of the MRIdian system. At December 31, 2017 and 2016, the Company had $3.5 million and $2.6 million deferred commissions recorded as part of prepaid expenses and other current assets on the accompanying consolidated balance sheets.</t>
  </si>
  <si>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 not that the deferred tax assets will not be realized. Because of the uncertainty of the realization of the deferred tax assets, the Company has recorded a full valuation allowance against its net deferred tax asset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was to determine that it would be able to realize its deferred income tax assets in the future in excess of their net recorded amount, it would make an adjustment to the valuation allowance which would reduce the provision for income taxe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t is the Company’s policy to include any penalties and interest related to income taxes in its income tax provision; however, the Company currently has no penalties or interest related to income taxes. The earliest year that the Company is subject to examination is the year ended December 31, 2004.</t>
  </si>
  <si>
    <t>Warrant Liability</t>
  </si>
  <si>
    <t>Warrant Liability Convertible Preferred Stock Warrant Liability The Company’s warrant to purchase convertible preferred stock was classified as a liability on the consolidated balance sheets at fair value upon issuance because the warrant is exercisable for contingently redeemable preferred stock which is classified outside of stockholders’ equity (deficit). The warrant was subject to re-measurement to fair value at each balance sheet date, and any change in fair value was recognized in the consolidated statements of operations and comprehensive loss as other expense, net. In July 2015, upon the Merger of the Company and ViewRay Technologies, Inc., and the Private Placement, the convertible preferred stock warrants were converted into warrants to purchase the Company’s common stock, and the fair value of the preferred stock warrant liability was reclassified to additional paid-in capital. Common Stock Warrant Liability Certain warrants to purchase common stock provide for cash settlement in the event of change in control, and are classified as liabilities on the balance sheets at fair value upon issuance (see Note 14). These warrants are subject to re-measurement to fair value at each balance sheet date, and any change in fair value are recognized in the consolidated statements of operations and comprehensive loss as other expense, net. Upon exercise or expiration of the warrants, the related warrant liability will be reclassified to additional paid-in capital.</t>
  </si>
  <si>
    <t>Net Loss per Share The Company’s basic net loss per share is calculated by dividing the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diluted net loss per share is computed by giving effect to all potential common stock equivalents outstanding for the period determined using the treasury stock method. For purposes of this calculation, stock options, restricted stock units and warrants to purchase common stock are considered to be common stock equivalents but have been excluded from the calculation of diluted net loss per share as their effect is anti-dilutive.</t>
  </si>
  <si>
    <t>Recent Accounting Pronouncements</t>
  </si>
  <si>
    <t>Recent Accounting Pronouncements In May 2014, the Financial Accounting Standards Board (“FASB”) issued ASU No. 2014-09, Revenue from Contracts with Customers (Topic 606) The Company will adopt Topic 606 on January 1, 2018 using the full retrospective method which requires the Company to restate each prior reporting period presented. Based on the nature of its sales arrangements, the Company does not believe the adoption of the new standards will have a material impact on the amount or timing of its revenue recognition, and the Company’s product revenue, service revenue and distribution rights revenue will remain substantially unchanged. As a result, the adoption of the new standards will have no material impact on the Company’s prior period financial statements. The Company expects to update the related disclosures upon adoption of the new standards in In February 2016, the FASB issued ASU No. 2016-02, Leases (Topic 842) As disclosed in Note 7, future minimum payments under noncancelable operating leases are approximately $2.2 million. In August 2016, the FASB issued ASU No. 2016-15, Statement of Cash Flows (Topic 230): Classification of Certain Cash Receipts and Cash Payments, Statement of Cash Flows (Topic 230): Restricted Cash, In May 2017, the FASB issued ASU No. 2017-09, Compensation-Stock Compensation (Topic 718): Scope of Modification Accounting</t>
  </si>
  <si>
    <t>Recently Adopted Accounting Pronouncements</t>
  </si>
  <si>
    <t>Recently Adopted Accounting Pronouncements In July 2015, the FASB issued ASU No. 2015-11, Simplifying the Measurement of Inventory In March 2016, the FASB issued ASU No. 2016-09, Compensation – Stock Compensation (Topic 718 ): Improvements to Employee Share-Based Payment Accounting</t>
  </si>
  <si>
    <t>Summary of Significant Accounting Policies (Tables)</t>
  </si>
  <si>
    <t>Schedule of Customers Representing Greater than 10% of Accounts Receivable and Revenue</t>
  </si>
  <si>
    <t>The Company’s customers representing greater than 10% of accounts receivable and revenue for the periods presented were as follows:
Revenue
Accounts Receivables
Year Ended December 31,
December 31,
Customers
2017
2016
2015
2017
2016
Customer A
17%
Customer B
17%
Customer C
16%
48%
Customer D
16%
24%
Customer E
14%
16%
Customer F
10%
Customer G
36%
Customer H
47%
49%
Customer I
25%
Customer J
23%
41%
Customer K
43%</t>
  </si>
  <si>
    <t>Schedule of Depreciation and Amortization Periods for Property and Equipment</t>
  </si>
  <si>
    <t xml:space="preserve">Depreciation and amortization periods for property and equipment are as follows:
Property and Equipment
Estimated Useful Life
Prototype
2 – 10 years
Machinery and equipment
5 – 15 years
Furniture and fixture
5 – 10 years
Software
3 years
Leasehold improvements
Lesser of estimated useful life or remaining lease term </t>
  </si>
  <si>
    <t>Balance Sheet Components (Tables)</t>
  </si>
  <si>
    <t>Schedule of Property and Equipment</t>
  </si>
  <si>
    <t>Property and equipment consisted of the following (in thousands):
December 31,
2017
2016
Prototype
$
11,929
$
6,405
Machine and equipment
7,831
6,057
Leasehold improvements
4,438
4,371
Furniture and fixtures
558
368
Software
1,142
1,028
Construction in progress
-
5,498
Property and equipment, gross
25,898
23,727
Less: accumulated depreciation and amortization
(14,334
)
(12,167
)
Property and equipment, net
$
11,564
$
11,560</t>
  </si>
  <si>
    <t>Summary of Intangible Assets</t>
  </si>
  <si>
    <t>Intangible assets consisted of the following (in thousands):
December 31,
2017
2016
License cost
$
512
$
512
Patents
104
104
Intangible assets, gross
616
616
Accumulated amortization
(538
)
(519
)
Intangible assets, net
$
78
$
97</t>
  </si>
  <si>
    <t>Summary of Estimated Future Amortization Expense</t>
  </si>
  <si>
    <t>At December 31, 2017, the estimated future amortization expense of purchased intangible assets was as follows (in thousands):
Year Ended December 31,
Estimated Amortization Expense
2018
$
19
2019
19
2020
19
2021
10
2022
3
Thereafter
8
Total amortization expense
$
78</t>
  </si>
  <si>
    <t>Schedule of Accrued Liabilities</t>
  </si>
  <si>
    <t>Accrued liabilities consisted of the following (in thousands):
December 31,
2017
2016
Accrued payroll and related benefits
$
3,944
$
4,274
Accrued accounts payable
2,671
1,202
Tax payable
149
13
Accrued legal and accounting
322
509
Other
121
336
Total accrued liabilities
$
7,207
$
6,334</t>
  </si>
  <si>
    <t>Schedule of Deferred Revenue</t>
  </si>
  <si>
    <t>Deferred revenue consisted of the following (in thousands):
December 31,
2017
2016
Deferred revenue:
Product
$
18,861
$
5,050
Services
1,182
1,561
Distribution rights
3,346
3,822
Total deferred revenue
23,389
10,433
Less: current portion of deferred revenue
(20,151
)
(6,515
)
Noncurrent portion of deferred revenue
$
3,238
$
3,918</t>
  </si>
  <si>
    <t>Fair Value of Financial Instruments (Tables)</t>
  </si>
  <si>
    <t>Schedule of Fair Value of Financial Liabilities</t>
  </si>
  <si>
    <t>The following table sets forth the fair value of the Company’s financial liabilities by level within the fair value hierarchy (in thousands):
At December 31, 2017
Level 1
Level 2
Level 3
Total
2017 Placement Warrants Liability
$
—
$
—
$
12,487
$
12,487
2016 Placement Warrants Liability
—
—
9,933
9,933
Total Warrant Liability
$
—
$
—
$
22,420
$
22,420
At December 31, 2016
Level 1
Level 2
Level 3
Total
2016 Placement Warrants Liability
$
—
$
—
$
2,723
$
2,723</t>
  </si>
  <si>
    <t>Summary of Changes in Fair Value of Level 3 Financial Liabilities</t>
  </si>
  <si>
    <t>The following table sets forth a summary of the changes in the fair value of the Company’s Level 3 financial liabilities (in thousands):
Year Ended December 31,
2017
2016
2015
Fair value, beginning of period
$
2,723
$
—
$
138
Issuance of 2017 Placement Warrants
3,373
—
—
Issuance of 2016 Placement Warrants
—
2,726
—
Change in fair value of Level 3 financial liabilities
16,598
(3
)
(45
)
Conversion of convertible preferred stock warrants to common stock warrants
—
—
(93
)
Fair value of 2017 Placement Warrants at exercise
(74
)
—
—
Fair value of 2016 Placement Warrants at exercise
(200
)
—
—
Fair value, end of period
$
22,420
$
2,723
$
—</t>
  </si>
  <si>
    <t>Debt (Tables)</t>
  </si>
  <si>
    <t>Debt Disclosure [Abstract]</t>
  </si>
  <si>
    <t>Scheduled Future Payments on Term Loan</t>
  </si>
  <si>
    <t>The Company’s scheduled future payment on the CRG Term Loan at December 31, 2017 are as follows (in thousands):
Year Ended December 31,
2018
$
4,108
2019
4,299
2020
62,803
Total future payments
71,210
Less: amount representing interest and end-of-term facility fee
(26,210
)
Total principal amount
45,000
Less: unamortized debt discount
(496
)
Carrying value of long-term debt
44,504
Less: current portion
—
Long-term portion
$
44,504</t>
  </si>
  <si>
    <t>Commitments and Contingencies (Tables)</t>
  </si>
  <si>
    <t>Schedule of Future Minimum Lease Payments Under Non-cancellable Operating Lease Agreements</t>
  </si>
  <si>
    <t>At December 31, 2017, the future minimum payments for the operating leases are as follows (in thousands):
Year Ended December 31,
2018
$
1,118
2019
1,039
Total future minimum payments
$
2,157</t>
  </si>
  <si>
    <t>Common Stock Reserved for Issuance (Tables)</t>
  </si>
  <si>
    <t>Schedule of Common Stock Reserved for Future Issuance</t>
  </si>
  <si>
    <t>The common stock reserved for future issuance at December 31, 2017 and 2016 was as follows:
December 31,
2017
2016
Shares underlying outstanding stock options
8,592,747
6,127,291
Shares available for future stock option grants
969,783
2,168,391
Shares issuable upon settlement of restricted stock units outstanding
149,636
151,240
ESPP shares available for issuance
1,103,481
667,670
Warrant to purchase common stock
3,393,755
1,707,736
Total shares of common stock reserved
14,209,402
10,822,328</t>
  </si>
  <si>
    <t>Warrants (Tables)</t>
  </si>
  <si>
    <t>Summary of Assumptions using Black- Scholes Option Pricing Model to estimate fair value</t>
  </si>
  <si>
    <t>The Company used the Black-Scholes option-pricing model to estimate the fair value of the convertible preferred stock warrant upon conversion with the following assumptions:
Upon the Closing of the 2015
Common Stock Warrants:
Expected term (in years)
5.0
Expected volatility (%)
31.8%
Risk-free interest rate (%)
1.7%
Expected dividend yield (%)
0%
The fair value of the placement warrants was measured at their grant dates using the Black-Scholes pricing model and the following weighted average assumptions:
Upon Issuance
Common Stock Warrants:
Expected term (in years)
5.0
Expected volatility (%)
31.8%
Risk-free interest rate (%)
1.6%
Expected dividend yield (%)
0%
The fair value of the 2016 Placement Warrants of $9.9 million and $2.7 million at December 31, 2017 and 2016, respectively, was estimated using the Black-Scholes option pricing model and the following weighted-average assumptions:
December 31,
2017
2016
2016 Placement Warrants:
Expected term (in years)
5.7
6.7
Expected volatility (%)
62.1%
63.6%
Risk-free interest rate (%)
2.2%
2.3%
Expected dividend yield (%)
0%
0%
The fair value of the 2017 Placement Warrants of $12.5 million at December 31, 2017 was estimated using the Black-Scholes option pricing model and the following weighted-average assumptions:
December 31, 2017
2017 Placement Warrants:
Expected term (in years)
6.1
Expected volatility (%)
62.3%
Risk-free interest rate (%)
2.3%
Expected dividend yield (%)
0%</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Years)
Aggregate Intrinsic Value
(In
Balance at December 31, 2016
2,168,391
6,127,291
2.60
7.3
7,800
Additional authorized
1,743,247
Granted
(2,986,244
)
2,986,244
5.65
Exercised
—
(420,377
)
1.58
Cancelled
100,411
(100,411
)
3.95
RSUs granted
(56,022
)
—
Balance at December 31, 2017
969,783
8,592,747
$
3.69
7.4
$
47,864
Vested and exercisable at December 31, 2017
5,011,207
$
2.65
6.5
$
33,130
Vested and expected to vest at December 31, 2017
8,303,413
$
3.64
7.4
$
46,655</t>
  </si>
  <si>
    <t>Schedule of Weighted-Average Assumptions Used in Black-Scholes Option-Pricing Model to Estimate Fair Value of Employee Stock Options at Grant Date</t>
  </si>
  <si>
    <t>The fair value of employee stock options was estimated at the date of grant using a Black-Scholes option-pricing model with the following weighted-average assumptions:
Year Ended December 31,
2017
2016
2015
Expected term (in years)
5.9
6.0
5.9
Expected volatility (%)
66.0%
67.1%
68.7%
Risk-free interest rate (%)
2.1%
1.3%
1.8%
Expected dividend yield (%)
0.0%
0.0%
0.0%</t>
  </si>
  <si>
    <t>Summary of Stock-Based Compensation Expense</t>
  </si>
  <si>
    <t>Total stock-based compensation expense recognized in the Company’s consolidated statements of operations and comprehensive loss is classified as follows (in thousands):
Year Ended December 31,
2017
2016
2015
Research and development
$
952
$
593
$
262
Selling and marketing
303
120
50
General and administrative
4,064
2,194
754
Total stock-based compensation expense
$
5,319
$
2,907
$
1,066</t>
  </si>
  <si>
    <t>Income Taxes (Tables)</t>
  </si>
  <si>
    <t>Schedule of Reconciliation of Differences Between Federal Income Tax Rate and Effective Tax Rate</t>
  </si>
  <si>
    <t xml:space="preserve">The following reconciles the differences between income taxes computed at the federal income tax rate and the provision for income taxes:
Year Ended December 31,
2017
2016
2015
Expected income tax benefit at the federal statutory rate
34.0
%
34.0
%
34.0
%
State taxes, net of federal benefit
0.0
0.0
(0.8
)
Change in effective tax rate
(54.1
)
0.0
(0.9
)
Non-deductible items and other
0.5
(0.7
)
(0.5
)
Federal and state credits
0.5
0.6
(0.7
)
Change in valuation allowance
19.1
(33.9
)
(31.1
)
Total
0.0
%
0.0
%
0.0
% </t>
  </si>
  <si>
    <t>Schedule of Deferred Tax Assets</t>
  </si>
  <si>
    <t>The principal components of the Company’s net deferred tax assets consisted of the following at December 31, 2017 and 2016 (in thousands):
Year Ended December 31,
2017
2016
Net operating loss carryforwards
$
61,049
$
75,036
Research and development tax credits
3,731
2,131
Reserves and accruals
1,168
1,791
Other
6,611
4,594
Total deferred tax assets
72,559
83,552
Valuation allowance
(72,559
)
(83,552
)
Net deferred tax assets
$
—
$
—</t>
  </si>
  <si>
    <t>Schedule of Unrecognized Tax Benefits</t>
  </si>
  <si>
    <t>At December 31, 2017 and 2016, the Company’s unrecognized tax benefits consist of the following:
Year Ended December 31,
2017
2016
Unrecognized tax benefit, beginning of period
$
940
$
742
Gross increases — current year tax positions
327
198
Gross increases — prior year tax positions
73
—
Gross decreases — prior year tax positions
(205
)
—
Unrecognized tax benefit, end of period
$
1,135
$
940</t>
  </si>
  <si>
    <t>Net Loss per Share (Tables)</t>
  </si>
  <si>
    <t>Computation of Company's Basic and Diluted Net Loss Per Share</t>
  </si>
  <si>
    <t xml:space="preserve">The following table sets forth the computation of the Company’s basic and diluted net loss per share for the periods presented (in thousands, except share and per share data):
Year Ended December 31,
2017
2016
2015
Net loss
$
(72,176
)
$
(50,636
)
$
(44,995
)
Weighted-average common shares used in computing net loss per share, basic and diluted
58,457,868
40,068,307
17,432,434
Net loss per share, basic and diluted
$
(1.23
)
$
(1.26
)
$
(2.58
) </t>
  </si>
  <si>
    <t>Anti-Dilutive Securities Excluded from Calculation of Diluted Net Loss Per Share</t>
  </si>
  <si>
    <t>The following weighted-average common stock equivalents were excluded from the calculation of diluted net loss per share for the periods presented because including them would have had an anti-dilutive effect:
Year Ended December 31,
2017
2016
2015
Convertible preferred stock (if converted)
—
—
16,558,330
Options to purchase common stock
7,914,067
6,181,015
5,032,768
Convertible preferred stock warrant
—
—
71,318
Common stock warrant
3,345,674
804,248
142,513
Restricted stock units
108,107
33,835
—</t>
  </si>
  <si>
    <t>Segment and Geographic Information (Tables)</t>
  </si>
  <si>
    <t>Summary of Revenue by Geographic Area on the Customers' Location</t>
  </si>
  <si>
    <t>The following table sets forth revenue by geographic area on the customers’ location (in thousands):
Year Ended December 31,
2017
2016
2015
United States
$
11,506
$
1,106
$
5,332
UAE
5,675
—
—
Korea
5,504
182
4,988
Israel
5,309
—
—
China
4,680
—
—
Japan
753
10,375
—
Netherlands
317
5,486
—
Italy
298
5,088
—
Rest of world
—
—
70
Total revenue
$
34,042
$
22,237
$
10,390</t>
  </si>
  <si>
    <t>Background and Organization - Additional Information (Detail) - USD ($) $ in Thousands</t>
  </si>
  <si>
    <t>1 Months Ended</t>
  </si>
  <si>
    <t>Feb. 28, 2018</t>
  </si>
  <si>
    <t>Dec. 31, 2014</t>
  </si>
  <si>
    <t>Background And Organization [Line Items]</t>
  </si>
  <si>
    <t>Net cash used from operations</t>
  </si>
  <si>
    <t>Subsequent Event</t>
  </si>
  <si>
    <t>Summary of Significant Accounting Policies - Additional Information (Detail) - USD ($)</t>
  </si>
  <si>
    <t>Aug. 31, 2016</t>
  </si>
  <si>
    <t>Oct. 31, 2015</t>
  </si>
  <si>
    <t>Significant Accounting Policies [Line Items]</t>
  </si>
  <si>
    <t>Allowances for doubtful accounts</t>
  </si>
  <si>
    <t>Impairment loss recognized</t>
  </si>
  <si>
    <t>Deferred offering costs</t>
  </si>
  <si>
    <t>Wrote off deferred offering costs</t>
  </si>
  <si>
    <t>Service contract term</t>
  </si>
  <si>
    <t>12 months</t>
  </si>
  <si>
    <t>Distribution fee reclassified to deferred revenue</t>
  </si>
  <si>
    <t>Reserve for deferred costs of revenue</t>
  </si>
  <si>
    <t>Excise tax on medical devices</t>
  </si>
  <si>
    <t>2.30%</t>
  </si>
  <si>
    <t>Deferred commission</t>
  </si>
  <si>
    <t>Penalties and interest related to income taxes</t>
  </si>
  <si>
    <t>Operating leases future minimum payments due</t>
  </si>
  <si>
    <t>ASU No. 2016-18</t>
  </si>
  <si>
    <t>Itochu Corporation Agreement</t>
  </si>
  <si>
    <t>Remaining term of distribution agreement</t>
  </si>
  <si>
    <t>8 years 6 months</t>
  </si>
  <si>
    <t>License Cost</t>
  </si>
  <si>
    <t>Estimated useful life</t>
  </si>
  <si>
    <t>3 years</t>
  </si>
  <si>
    <t>Distribution Rights | Itochu Corporation Agreement</t>
  </si>
  <si>
    <t>Accretion expenses</t>
  </si>
  <si>
    <t>Minimum</t>
  </si>
  <si>
    <t>Property and equipment, useful life</t>
  </si>
  <si>
    <t>2 years</t>
  </si>
  <si>
    <t>Minimum | Patents</t>
  </si>
  <si>
    <t>5 years</t>
  </si>
  <si>
    <t>Maximum</t>
  </si>
  <si>
    <t>15 years</t>
  </si>
  <si>
    <t>Maximum | Patents</t>
  </si>
  <si>
    <t>7 years</t>
  </si>
  <si>
    <t>Irrevocable Standby Letters of Credit</t>
  </si>
  <si>
    <t>Letters of credit drawn, amount</t>
  </si>
  <si>
    <t>Collateral for Letters of Credit</t>
  </si>
  <si>
    <t>Collateral For Credit Card</t>
  </si>
  <si>
    <t>Summary of Significant Accounting Policies - Schedule of Customers Representing Greater than 10% of Accounts Receivable and Revenue (Detail) - Customer Concentration Risk</t>
  </si>
  <si>
    <t>Revenue | Customer A</t>
  </si>
  <si>
    <t>Concentration Risk [Line Items]</t>
  </si>
  <si>
    <t>Percentage of concentration risk</t>
  </si>
  <si>
    <t>17.00%</t>
  </si>
  <si>
    <t>Revenue | Customer B</t>
  </si>
  <si>
    <t>Revenue | Customer C</t>
  </si>
  <si>
    <t>16.00%</t>
  </si>
  <si>
    <t>48.00%</t>
  </si>
  <si>
    <t>Revenue | Customer D</t>
  </si>
  <si>
    <t>Revenue | Customer E</t>
  </si>
  <si>
    <t>14.00%</t>
  </si>
  <si>
    <t>Revenue | Customer F</t>
  </si>
  <si>
    <t>10.00%</t>
  </si>
  <si>
    <t>Revenue | Customer H</t>
  </si>
  <si>
    <t>47.00%</t>
  </si>
  <si>
    <t>Revenue | Customer I</t>
  </si>
  <si>
    <t>25.00%</t>
  </si>
  <si>
    <t>Revenue | Customer J</t>
  </si>
  <si>
    <t>23.00%</t>
  </si>
  <si>
    <t>Revenue | Customer K</t>
  </si>
  <si>
    <t>43.00%</t>
  </si>
  <si>
    <t>Accounts Receivable | Customer D</t>
  </si>
  <si>
    <t>24.00%</t>
  </si>
  <si>
    <t>Accounts Receivable | Customer E</t>
  </si>
  <si>
    <t>Accounts Receivable | Customer G</t>
  </si>
  <si>
    <t>36.00%</t>
  </si>
  <si>
    <t>Accounts Receivable | Customer H</t>
  </si>
  <si>
    <t>49.00%</t>
  </si>
  <si>
    <t>Accounts Receivable | Customer J</t>
  </si>
  <si>
    <t>41.00%</t>
  </si>
  <si>
    <t>Summary of Significant Accounting Policies - Schedule of Depreciation and Amortization Periods for Property and Equipment (Detail)</t>
  </si>
  <si>
    <t>Property Plant And Equipment [Line Items]</t>
  </si>
  <si>
    <t>Prototype | Minimum</t>
  </si>
  <si>
    <t>Prototype | Maximum</t>
  </si>
  <si>
    <t>10 years</t>
  </si>
  <si>
    <t>Machinery and Equipment | Minimum</t>
  </si>
  <si>
    <t>Machinery and Equipment | Maximum</t>
  </si>
  <si>
    <t>Furniture and Fixtures | Minimum</t>
  </si>
  <si>
    <t>Furniture and Fixtures | Maximum</t>
  </si>
  <si>
    <t>Software</t>
  </si>
  <si>
    <t>Leasehold Improvements</t>
  </si>
  <si>
    <t>Property and Equipment, Estimated Useful Life</t>
  </si>
  <si>
    <t>Lesser of estimated useful life or remaining lease term</t>
  </si>
  <si>
    <t>Merger - Additional Information (Details) $ / shares in Units, $ in Millions</t>
  </si>
  <si>
    <t>Jul. 23, 2015USD ($)$ / sharesshares</t>
  </si>
  <si>
    <t>Dec. 31, 2017$ / sharesshares</t>
  </si>
  <si>
    <t>Dec. 31, 2016$ / sharesshares</t>
  </si>
  <si>
    <t>Jul. 31, 2015shares</t>
  </si>
  <si>
    <t>Business Acquisition [Line Items]</t>
  </si>
  <si>
    <t>Preferred stock, par value | $ / shares</t>
  </si>
  <si>
    <t>Common stock, par value | $ / shares</t>
  </si>
  <si>
    <t>Reverse stock split, description</t>
  </si>
  <si>
    <t>July 23, 2015, ViewRay Technologies, Inc. effected a 2.975-for-1 stock split of it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t>
  </si>
  <si>
    <t>Reverse stock split, conversion ratio</t>
  </si>
  <si>
    <t>Common stock reserved for issuance</t>
  </si>
  <si>
    <t>Options to purchase shares granted to employees</t>
  </si>
  <si>
    <t>2008 Stock and 2015 Equity Incentive Plan</t>
  </si>
  <si>
    <t>Percentage of common stock on diluted basis</t>
  </si>
  <si>
    <t>19.30%</t>
  </si>
  <si>
    <t>2015 Equity Incentive Plan</t>
  </si>
  <si>
    <t>2015 Employee Stock Purchase Plan</t>
  </si>
  <si>
    <t>Majority Shareholder</t>
  </si>
  <si>
    <t>Percentage of stock owned by former stockholders</t>
  </si>
  <si>
    <t>90.90%</t>
  </si>
  <si>
    <t>Former Holders Of View Ray Technologies, Inc</t>
  </si>
  <si>
    <t>72.70%</t>
  </si>
  <si>
    <t>Convertible warrants</t>
  </si>
  <si>
    <t>Percentage of common stock warrants on diluted basis</t>
  </si>
  <si>
    <t>0.30%</t>
  </si>
  <si>
    <t>Placement Agents</t>
  </si>
  <si>
    <t>0.40%</t>
  </si>
  <si>
    <t>Common stock issued as warrants</t>
  </si>
  <si>
    <t>Holders of Mirax</t>
  </si>
  <si>
    <t>2.10%</t>
  </si>
  <si>
    <t>Private placement, value | $</t>
  </si>
  <si>
    <t>Private placement, common shares</t>
  </si>
  <si>
    <t>Sales of share common stock, per share | $ / shares</t>
  </si>
  <si>
    <t>12.30%</t>
  </si>
  <si>
    <t>Private Placement | Investor</t>
  </si>
  <si>
    <t>Private Placement | Share Holders of Mirax</t>
  </si>
  <si>
    <t>Private Placement | Former Holders Of View Ray Technologies, Inc</t>
  </si>
  <si>
    <t>Private Placement | New Share Holders</t>
  </si>
  <si>
    <t>Blank Check Preferred Stock</t>
  </si>
  <si>
    <t>Balance Sheet Components - Schedule of Property and Equipment (Detail) - USD ($) $ in Thousands</t>
  </si>
  <si>
    <t>Property and equipment, gross</t>
  </si>
  <si>
    <t>Less: accumulated depreciation and amortization</t>
  </si>
  <si>
    <t>Prototype</t>
  </si>
  <si>
    <t>Machine and Equipment</t>
  </si>
  <si>
    <t>Furniture and Fixtures</t>
  </si>
  <si>
    <t>Construction In Progress</t>
  </si>
  <si>
    <t>Balance Sheet Components - Additional Information (Detail) - USD ($) $ in Thousands</t>
  </si>
  <si>
    <t>Balance Sheet Related Disclosures [Abstract]</t>
  </si>
  <si>
    <t>Amortization of intangible assets</t>
  </si>
  <si>
    <t>Balance Sheet Components - Summary of Intangible Assets (Detail) - USD ($) $ in Thousands</t>
  </si>
  <si>
    <t>Finite Lived Intangible Assets [Line Items]</t>
  </si>
  <si>
    <t>Intangible assets, gross</t>
  </si>
  <si>
    <t>Accumulated amortization</t>
  </si>
  <si>
    <t>Patents</t>
  </si>
  <si>
    <t>Balance Sheet Components - Summary of Estimated Future Amortization Expense (Detail) - USD ($) $ in Thousands</t>
  </si>
  <si>
    <t>Thereafter</t>
  </si>
  <si>
    <t>Balance Sheet Components - Schedule of Accrued Liabilities (Detail) - USD ($) $ in Thousands</t>
  </si>
  <si>
    <t>Payables And Accruals [Abstract]</t>
  </si>
  <si>
    <t>Accrued payroll and related benefits</t>
  </si>
  <si>
    <t>Accrued accounts payable</t>
  </si>
  <si>
    <t>Tax payable</t>
  </si>
  <si>
    <t>Accrued legal and accounting</t>
  </si>
  <si>
    <t>Other</t>
  </si>
  <si>
    <t>Total accrued liabilities</t>
  </si>
  <si>
    <t>Balance Sheet Components - Schedule of Deferred Revenue (Detail) - USD ($) $ in Thousands</t>
  </si>
  <si>
    <t>Deferred Revenue Arrangement [Line Items]</t>
  </si>
  <si>
    <t>Total deferred revenue</t>
  </si>
  <si>
    <t>Less: current portion of deferred revenue</t>
  </si>
  <si>
    <t>Noncurrent portion of deferred revenue</t>
  </si>
  <si>
    <t>Services</t>
  </si>
  <si>
    <t>Distribution Rights</t>
  </si>
  <si>
    <t>Fair Value of Financial Instruments - Additional Information (Detail) - USD ($)</t>
  </si>
  <si>
    <t>Fair Value Liabilities Measured On Recurring Basis Unobservable Input Reconciliation [Line Items]</t>
  </si>
  <si>
    <t>Convertible preferred stock warrant liability</t>
  </si>
  <si>
    <t>Change in fair value of Level 3 financial liabilities</t>
  </si>
  <si>
    <t>2016 Placement Warrant</t>
  </si>
  <si>
    <t>Placement warrants exercised</t>
  </si>
  <si>
    <t>Aggregate fair value of warrants upon exercise</t>
  </si>
  <si>
    <t>Placement warrants outstanding</t>
  </si>
  <si>
    <t>2017 Placement Warrants</t>
  </si>
  <si>
    <t>Two Thousand Sixteen And Two Thousand Seventeen Private Placement Warrants</t>
  </si>
  <si>
    <t>Transfers between Level 1 to Level 2</t>
  </si>
  <si>
    <t>Transfers between Level 2 to Level 1</t>
  </si>
  <si>
    <t>Transfers into or out of Level 3</t>
  </si>
  <si>
    <t>Fair Value of Financial Instruments - Schedule of Fair Value of Financial Liabilities (Detail) - USD ($) $ in Thousands</t>
  </si>
  <si>
    <t>Fair Value Assets And Liabilities Measured On Recurring And Nonrecurring Basis [Line Items]</t>
  </si>
  <si>
    <t>Total Warrant Liability</t>
  </si>
  <si>
    <t>2017 Placement Warrants Liability</t>
  </si>
  <si>
    <t>2017 Placement Warrants Liability | Level 1</t>
  </si>
  <si>
    <t>2017 Placement Warrants Liability | Level 2</t>
  </si>
  <si>
    <t>2017 Placement Warrants Liability | Level 3</t>
  </si>
  <si>
    <t>2016 Placement Warrants Liability</t>
  </si>
  <si>
    <t>2016 Placement Warrants Liability | Level 1</t>
  </si>
  <si>
    <t>2016 Placement Warrants Liability | Level 2</t>
  </si>
  <si>
    <t>2016 Placement Warrants Liability | Level 3</t>
  </si>
  <si>
    <t>Fair Value of Financial Instruments - Summary of Changes in Fair Value of Level 3 Financial Liabilities (Detail) - USD ($) $ in Thousands</t>
  </si>
  <si>
    <t>Fair value, beginning of period</t>
  </si>
  <si>
    <t>Conversion of convertible preferred stock warrants to common stock warrants</t>
  </si>
  <si>
    <t>Fair value, end of period</t>
  </si>
  <si>
    <t>Issuance of Placement Warrants</t>
  </si>
  <si>
    <t>Fair value of Placement Warrants at exercise</t>
  </si>
  <si>
    <t>Debt - Additional Information (Detail) - USD ($)</t>
  </si>
  <si>
    <t>Jun. 26, 2015</t>
  </si>
  <si>
    <t>Oct. 31, 2017</t>
  </si>
  <si>
    <t>Apr. 30, 2017</t>
  </si>
  <si>
    <t>May 31, 2016</t>
  </si>
  <si>
    <t>Mar. 31, 2016</t>
  </si>
  <si>
    <t>Dec. 31, 2013</t>
  </si>
  <si>
    <t>Debt Instrument [Line Items]</t>
  </si>
  <si>
    <t>Hercules Term Loan</t>
  </si>
  <si>
    <t>Amount outstanding under the agreement</t>
  </si>
  <si>
    <t>Debt instrument, interest rate percentage</t>
  </si>
  <si>
    <t>10.25%</t>
  </si>
  <si>
    <t>Maturity Date Range, End</t>
  </si>
  <si>
    <t>Jun. 1,
		2017</t>
  </si>
  <si>
    <t>Beginning period for monthly principal and interest payments</t>
  </si>
  <si>
    <t>Jan. 1,
		2015</t>
  </si>
  <si>
    <t>Frequency of Periodic Payment</t>
  </si>
  <si>
    <t>Monthly principal and interest payments</t>
  </si>
  <si>
    <t>Beginning period for interest payments</t>
  </si>
  <si>
    <t>Jan. 31,
		2014</t>
  </si>
  <si>
    <t>Unamortized debt discount</t>
  </si>
  <si>
    <t>Exercisable from Issuance</t>
  </si>
  <si>
    <t>Exercisable after an IPO</t>
  </si>
  <si>
    <t>Fair value of warrant assumption, expected term</t>
  </si>
  <si>
    <t>Fair value of warrant assumption, expected volatility</t>
  </si>
  <si>
    <t>30.00%</t>
  </si>
  <si>
    <t>Fair value of warrant assumption, risk-free interest rate</t>
  </si>
  <si>
    <t>Fair value of warrant assumption, expected dividend yield</t>
  </si>
  <si>
    <t>0.00%</t>
  </si>
  <si>
    <t>Hercules Term Loan | Series C Convertible Preferred Stock</t>
  </si>
  <si>
    <t>Vested and exercisable warrant to purchase</t>
  </si>
  <si>
    <t>Exercise price</t>
  </si>
  <si>
    <t>Hercules Term Loan | First 12 months</t>
  </si>
  <si>
    <t>Prepayment penalty</t>
  </si>
  <si>
    <t>5.00%</t>
  </si>
  <si>
    <t>Hercules Term Loan | Thereafter Until Maturity</t>
  </si>
  <si>
    <t>1.00%</t>
  </si>
  <si>
    <t>Hercules Term Loan | Prime Rate</t>
  </si>
  <si>
    <t>Spread on interest rate</t>
  </si>
  <si>
    <t>7.00%</t>
  </si>
  <si>
    <t>Hercules Term Loan | Deferred Payment In-Kind Interest</t>
  </si>
  <si>
    <t>1.50%</t>
  </si>
  <si>
    <t>CRG Term Loan</t>
  </si>
  <si>
    <t>12.50%</t>
  </si>
  <si>
    <t>quarterly</t>
  </si>
  <si>
    <t>Maximum borrowing capacity</t>
  </si>
  <si>
    <t>Current borrowing capacity</t>
  </si>
  <si>
    <t>Remaining borrowing capacity</t>
  </si>
  <si>
    <t>Proceeds from initial public offering</t>
  </si>
  <si>
    <t>Post Money Valuation Minimum Amount</t>
  </si>
  <si>
    <t>Debt drawn</t>
  </si>
  <si>
    <t>Debt maturity date</t>
  </si>
  <si>
    <t>Jun. 26,
		2020</t>
  </si>
  <si>
    <t>Interest payment end date</t>
  </si>
  <si>
    <t>Mar. 31,
		2020</t>
  </si>
  <si>
    <t>Facility fee</t>
  </si>
  <si>
    <t>Term loan first amendment description</t>
  </si>
  <si>
    <t>In March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t>
  </si>
  <si>
    <t>Term loan second amendment description</t>
  </si>
  <si>
    <t>In April 2017, the Company and CRG executed an amendment to the terms of its CRG Term Loan, as amended in March 2016. Amendments to the CRG Term Loan include availability of the existing $5.0 million tranche at ViewRay’s option through June 30, 2017, the addition of a $15.0 million tranche of borrowing capacity available at ViewRay’s option through September 30, 2017, extension of the interest-only and payment in-kind period, a decrease to the combined 2016 and 2017 revenue covenant and a 1.75% increase to the facility fee.</t>
  </si>
  <si>
    <t>Additional borrowing capacity</t>
  </si>
  <si>
    <t>Existing capacity extended expiration date</t>
  </si>
  <si>
    <t>Jun. 30,
		2017</t>
  </si>
  <si>
    <t>Additional capacity extended expiration date</t>
  </si>
  <si>
    <t>Sep. 30,
		2017</t>
  </si>
  <si>
    <t>Increase in facility fee</t>
  </si>
  <si>
    <t>1.75%</t>
  </si>
  <si>
    <t>Term loan third amendment description</t>
  </si>
  <si>
    <t>In October 2017, the Company and CRG executed another amendment to the terms of its CRG Term Loan, as amended in March 2016 and April 2017. This amendment extends the availability of the $15.0 million borrowing capacity through December 31, 2017.</t>
  </si>
  <si>
    <t>Term loan fourth amendment description</t>
  </si>
  <si>
    <t>In February 2018, the Company and CRG executed an amendment to the terms of its CRG Term Loan, as amended in March 2016, April 2017 and October 2017, to decrease the amount of the minimum combined 2016 and 2017 revenue covenant.</t>
  </si>
  <si>
    <t>Deferred payment in-kind interest</t>
  </si>
  <si>
    <t>CRG Term Loan | Milestone One</t>
  </si>
  <si>
    <t>Required minimum gross revenue</t>
  </si>
  <si>
    <t>CRG Term Loan | Milestone One | Minimum</t>
  </si>
  <si>
    <t>CRG Term Loan | Milestone One | Maximum</t>
  </si>
  <si>
    <t>CRG Term Loan | Milestone Two</t>
  </si>
  <si>
    <t>CRG Term Loan | Milestone Two | Maximum</t>
  </si>
  <si>
    <t>CRG Term Loan | MRIdian System</t>
  </si>
  <si>
    <t>CRG Term Loan | After Year 1 but on or Before Year 2</t>
  </si>
  <si>
    <t>2.00%</t>
  </si>
  <si>
    <t>CRG Term Loan | After Year 2 but on or Before Year 3</t>
  </si>
  <si>
    <t>CRG Term Loan | First 12 months</t>
  </si>
  <si>
    <t>3.00%</t>
  </si>
  <si>
    <t>Debt instrument cash interest rate percentage</t>
  </si>
  <si>
    <t>8.00%</t>
  </si>
  <si>
    <t>Deferred payment in-kind interest rate</t>
  </si>
  <si>
    <t>4.50%</t>
  </si>
  <si>
    <t>CRG Term Loan | After Year 3 Thereafter Until Maturity</t>
  </si>
  <si>
    <t>Debt - Scheduled Future Payments on Term Loan (Detail) - USD ($) $ in Thousands</t>
  </si>
  <si>
    <t>Long-term portion</t>
  </si>
  <si>
    <t>Total future payments</t>
  </si>
  <si>
    <t>Less: amount representing interest and end-of-term facility fee</t>
  </si>
  <si>
    <t>Total principal amount</t>
  </si>
  <si>
    <t>Less: unamortized debt discount</t>
  </si>
  <si>
    <t>Carrying value of long-term debt</t>
  </si>
  <si>
    <t>Less: current portion</t>
  </si>
  <si>
    <t>Commitments and Contingencies - Schedule of Future Minimum Lease Payments Under Non-cancellable Operating Lease Agreements (Detail) $ in Thousands</t>
  </si>
  <si>
    <t>Dec. 31, 2017USD ($)</t>
  </si>
  <si>
    <t>Operating Leases Future Minimum Payments Due [Abstract]</t>
  </si>
  <si>
    <t>Total future minimum payments</t>
  </si>
  <si>
    <t>Commitments and Contingencies - Additional Information (Detail) - USD ($)</t>
  </si>
  <si>
    <t>Rent expense</t>
  </si>
  <si>
    <t>Purchase commitments</t>
  </si>
  <si>
    <t>Licensing Agreement- Additional Information (Detail) - Licensing Agreements - USD ($)</t>
  </si>
  <si>
    <t>3 Months Ended</t>
  </si>
  <si>
    <t>Dec. 31, 2004</t>
  </si>
  <si>
    <t>Mar. 31, 2014</t>
  </si>
  <si>
    <t>Licenses Agreements [Line Items]</t>
  </si>
  <si>
    <t>Common Stock granted in exchange for licensing</t>
  </si>
  <si>
    <t>Milestone description</t>
  </si>
  <si>
    <t>ViewRay Technologies, Inc. met all of the product development and commercialization milestones at December 31, 2013 and started to make quarterly royalty payments in 2014.</t>
  </si>
  <si>
    <t>Percentage of royalty payment based on net sale</t>
  </si>
  <si>
    <t>Cost of Sales</t>
  </si>
  <si>
    <t>Royalty Expense</t>
  </si>
  <si>
    <t>General and Administrative</t>
  </si>
  <si>
    <t>Quarterly royalty payment</t>
  </si>
  <si>
    <t>Distribution Agreement - Additional Information (Detail) $ in Thousands</t>
  </si>
  <si>
    <t>Aug. 31, 2016USD ($)</t>
  </si>
  <si>
    <t>Dec. 31, 2014USD ($)Installment</t>
  </si>
  <si>
    <t>Dec. 31, 2016USD ($)</t>
  </si>
  <si>
    <t>Dec. 31, 2015USD ($)</t>
  </si>
  <si>
    <t>Dec. 31, 2014USD ($)</t>
  </si>
  <si>
    <t>Marketing Agreement [Line Items]</t>
  </si>
  <si>
    <t>Distribution rights revenue</t>
  </si>
  <si>
    <t>Distribution agreement term</t>
  </si>
  <si>
    <t>Distribution fees</t>
  </si>
  <si>
    <t>Number of installments | Installment</t>
  </si>
  <si>
    <t>Itochu Corporation Agreement | Distribution Rights</t>
  </si>
  <si>
    <t>Itochu Corporation Agreement | First Installment</t>
  </si>
  <si>
    <t>Itochu Corporation Agreement | Second Installment</t>
  </si>
  <si>
    <t>Itochu Corporation Agreement | Third Installment</t>
  </si>
  <si>
    <t>Distribution fees payment</t>
  </si>
  <si>
    <t>Itochu Corporation Agreement | First and Second Installment</t>
  </si>
  <si>
    <t>Equity Financing - Additional Information (Detail) - USD ($)</t>
  </si>
  <si>
    <t>Jul. 23, 2015</t>
  </si>
  <si>
    <t>Jan. 31, 2017</t>
  </si>
  <si>
    <t>Sep. 30, 2016</t>
  </si>
  <si>
    <t>Subsidiary Sale Of Stock [Line Items]</t>
  </si>
  <si>
    <t>Warrants to purchase common stock, shares</t>
  </si>
  <si>
    <t>Warrant exercise price</t>
  </si>
  <si>
    <t>Warrant exercisable date</t>
  </si>
  <si>
    <t>Jul. 31,
		2017</t>
  </si>
  <si>
    <t>Warrant expiration date</t>
  </si>
  <si>
    <t>Jan. 31,
		2024</t>
  </si>
  <si>
    <t>Warrant expiration period</t>
  </si>
  <si>
    <t>Proceed from private placement and equity issuances, gross</t>
  </si>
  <si>
    <t>Private Placement | Common Stock</t>
  </si>
  <si>
    <t>Stock issued during period</t>
  </si>
  <si>
    <t>Compensation percentage pertaining to gross sales price per share sold</t>
  </si>
  <si>
    <t>Average market price per share</t>
  </si>
  <si>
    <t>At The Market Offering Program | Maximum</t>
  </si>
  <si>
    <t>Maximum aggregate offering price</t>
  </si>
  <si>
    <t>Maximum common stock saleable value</t>
  </si>
  <si>
    <t>At The Market Offering Program | Common Stock</t>
  </si>
  <si>
    <t>2017 Direct Registered Offering</t>
  </si>
  <si>
    <t>2017 Direct Registered Offering | Common Stock</t>
  </si>
  <si>
    <t>Common Stock Reserved for Issuance - Schedule of Common Stock Reserved for Future Issuance (Detail) - shares</t>
  </si>
  <si>
    <t>Class Of Stock [Line Items]</t>
  </si>
  <si>
    <t>Total shares of common stock reserved</t>
  </si>
  <si>
    <t>Shares available for future stock option grants</t>
  </si>
  <si>
    <t>ESPP shares available for issuance</t>
  </si>
  <si>
    <t>Warrant to purchase common stock</t>
  </si>
  <si>
    <t>Options To Purchase Common Stock</t>
  </si>
  <si>
    <t>Shares issuable upon settlement of restricted stock units outstanding</t>
  </si>
  <si>
    <t>Convertible Preferred Stock - Additional Information (Detail) - USD ($) $ / shares in Units, $ in Thousands</t>
  </si>
  <si>
    <t>Feb. 28, 2015</t>
  </si>
  <si>
    <t>Jan. 31, 2015</t>
  </si>
  <si>
    <t>Jul. 31, 2015</t>
  </si>
  <si>
    <t>Convertible Preferred Stock [Line Items]</t>
  </si>
  <si>
    <t>Number of convertible preferred stock converted to common stock</t>
  </si>
  <si>
    <t>Preferred stock conversion rate</t>
  </si>
  <si>
    <t>100.00%</t>
  </si>
  <si>
    <t>Convertible preferred stock, shares issued</t>
  </si>
  <si>
    <t>Stock price</t>
  </si>
  <si>
    <t>Issuance of convertible preferred stock</t>
  </si>
  <si>
    <t>Warrants - Additional Information (Detail) - USD ($) $ / shares in Units, $ in Thousands</t>
  </si>
  <si>
    <t>Aug. 22, 2016</t>
  </si>
  <si>
    <t>Aug. 31, 2015</t>
  </si>
  <si>
    <t>Common Stock Warrants [Line Items]</t>
  </si>
  <si>
    <t>(Gain) loss related to change in fair value</t>
  </si>
  <si>
    <t>Fair value of warrants</t>
  </si>
  <si>
    <t>Adjustments to additional paid In capital warrant exercised</t>
  </si>
  <si>
    <t>Fair value of warrants upon issuance under Private Placement</t>
  </si>
  <si>
    <t>2015 Placement Common Stock Warrants</t>
  </si>
  <si>
    <t>Estimated fair value of the warrants issued to placement agents</t>
  </si>
  <si>
    <t>2015 Placement Common Stock Warrants | Insiders</t>
  </si>
  <si>
    <t>Warrants issued</t>
  </si>
  <si>
    <t>Common stock warrants, expiry term</t>
  </si>
  <si>
    <t>Expected term (in years)</t>
  </si>
  <si>
    <t>5 years 8 months 12 days</t>
  </si>
  <si>
    <t>6 years 8 months 12 days</t>
  </si>
  <si>
    <t>Expected volatility</t>
  </si>
  <si>
    <t>62.10%</t>
  </si>
  <si>
    <t>63.60%</t>
  </si>
  <si>
    <t>Risk-free interest rate</t>
  </si>
  <si>
    <t>2.20%</t>
  </si>
  <si>
    <t>Expected dividend yield</t>
  </si>
  <si>
    <t>Class of warrant exercised</t>
  </si>
  <si>
    <t>2016 Placement Warrants</t>
  </si>
  <si>
    <t>61.60%</t>
  </si>
  <si>
    <t>1.40%</t>
  </si>
  <si>
    <t>6 years 1 month 6 days</t>
  </si>
  <si>
    <t>62.90%</t>
  </si>
  <si>
    <t>62.30%</t>
  </si>
  <si>
    <t>Term Loan | Series C Convertible Preferred Stock</t>
  </si>
  <si>
    <t>Common stock warrants, expiration date</t>
  </si>
  <si>
    <t>Dec. 16,
		2023</t>
  </si>
  <si>
    <t>Warrants - Summary of Assumptions to Use Option Pricing Model (Detail)</t>
  </si>
  <si>
    <t>Fair Value Inputs Liabilities Quantitative Information [Line Items]</t>
  </si>
  <si>
    <t>Series C Convertible Preferred Stock Warrant</t>
  </si>
  <si>
    <t>31.80%</t>
  </si>
  <si>
    <t>1.70%</t>
  </si>
  <si>
    <t>Common Stock Warrants</t>
  </si>
  <si>
    <t>1.60%</t>
  </si>
  <si>
    <t>Stock-Based Compensation - Additional Information (Detail) - USD ($)</t>
  </si>
  <si>
    <t>Nov. 30, 2017</t>
  </si>
  <si>
    <t>Share Based Compensation Arrangement By Share Based Payment Award [Line Items]</t>
  </si>
  <si>
    <t>Stock option grant, description</t>
  </si>
  <si>
    <t>Options granted may be either incentive stock options or non-statutory stock options.</t>
  </si>
  <si>
    <t>Grant date fair value of options granted, per share</t>
  </si>
  <si>
    <t>Grant date fair value of options vested</t>
  </si>
  <si>
    <t>Aggregate intrinsic value of options exercised</t>
  </si>
  <si>
    <t>Unrecognized compensation cost</t>
  </si>
  <si>
    <t>Weighted average period for recognition of compensation costs</t>
  </si>
  <si>
    <t>2 years 8 months 12 days</t>
  </si>
  <si>
    <t>RSUs Granted</t>
  </si>
  <si>
    <t>Stock based compensation expenses</t>
  </si>
  <si>
    <t>Stock-based compensation expense capitalized</t>
  </si>
  <si>
    <t>General and Administrative Expenses</t>
  </si>
  <si>
    <t>Restricted Stock Units (RSUs)</t>
  </si>
  <si>
    <t>Weighted average grant date fair value of RSUs granted</t>
  </si>
  <si>
    <t>Restricted Stock Units (RSUs) | General and Administrative Expenses</t>
  </si>
  <si>
    <t>Restricted Stock Units (RSUs) | Board of Directors</t>
  </si>
  <si>
    <t>RSUs Released</t>
  </si>
  <si>
    <t>Restricted Stock Units (RSUs) | Executive Officers</t>
  </si>
  <si>
    <t>Restricted Stock Units (RSUs) | Consultant</t>
  </si>
  <si>
    <t>Two Thousand Eight Stock Option Plan</t>
  </si>
  <si>
    <t>Expiration period of stock option plan</t>
  </si>
  <si>
    <t>Exercisable period of stock option plan</t>
  </si>
  <si>
    <t>4 years</t>
  </si>
  <si>
    <t>Two Thousand Eight Stock Option Plan | Nonstatutory Options | Minimum</t>
  </si>
  <si>
    <t>Exercise price of fair value of common stock, percentage</t>
  </si>
  <si>
    <t>85.00%</t>
  </si>
  <si>
    <t>Two Thousand Eight Stock Option Plan | Ten Percent Stockholder</t>
  </si>
  <si>
    <t>Two Thousand Eight and Two Thousand Fifteen Stock Option Plan</t>
  </si>
  <si>
    <t>Voting power Percentage</t>
  </si>
  <si>
    <t>Two Thousand Eight and Two Thousand Fifteen Stock Option Plan | Ten Percent Stockholder | Minimum</t>
  </si>
  <si>
    <t>110.00%</t>
  </si>
  <si>
    <t>Shares issued under ESPP</t>
  </si>
  <si>
    <t>Stock-Based Compensation - Summary of Company's Stock Option Activity and Related Information (Detail) - USD ($) $ / shares in Units, $ in Thousands</t>
  </si>
  <si>
    <t>Shares Available for Grant</t>
  </si>
  <si>
    <t>Shares Available for Grant, Beginning balance</t>
  </si>
  <si>
    <t>Shares Available for Grant, Additional authorized</t>
  </si>
  <si>
    <t>Shares Available for Grant, Granted</t>
  </si>
  <si>
    <t>Shares Available for Grant, Cancelled</t>
  </si>
  <si>
    <t>Shares Available for Grant, RSUs granted</t>
  </si>
  <si>
    <t>Shares Available for Grant, Ending balance</t>
  </si>
  <si>
    <t>Number of Stock Options Outstanding</t>
  </si>
  <si>
    <t>Number of Stock Options Outstanding, Beginning balance</t>
  </si>
  <si>
    <t>Number of Stock Options Outstanding, Granted</t>
  </si>
  <si>
    <t>Number of Stock Options Outstanding, Exercised</t>
  </si>
  <si>
    <t>Number of Stock Options Outstanding, Cancelled</t>
  </si>
  <si>
    <t>Number of Stock Options Outstanding, Ending balance</t>
  </si>
  <si>
    <t>Number of Stock Options Outstanding, Vested and exercisable</t>
  </si>
  <si>
    <t>Number of Stock Options Outstanding, Vested and expected to vest</t>
  </si>
  <si>
    <t>Weighted- Average Exercise Pri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Vested and exercisable</t>
  </si>
  <si>
    <t>Weighted- Average Exercise Price, Vested and expected to vest</t>
  </si>
  <si>
    <t>Weighted- Average Remaining Contractual Life (Years)</t>
  </si>
  <si>
    <t>Options Outstanding, Weighted- Average Remaining Contractual Life (Years)</t>
  </si>
  <si>
    <t>7 years 4 months 24 days</t>
  </si>
  <si>
    <t>7 years 3 months 19 days</t>
  </si>
  <si>
    <t>Weighted- Average Remaining Contractual Life (Years), Vested and exercisable</t>
  </si>
  <si>
    <t>6 years 6 months</t>
  </si>
  <si>
    <t>Weighted- Average Remaining Contractual Life (Years), Vested and expected to vest</t>
  </si>
  <si>
    <t>Aggregate Intrinsic Value</t>
  </si>
  <si>
    <t>Aggregate Intrinsic Value, Vested and exercisable</t>
  </si>
  <si>
    <t>Aggregate Intrinsic Value, Vested and expected to vest</t>
  </si>
  <si>
    <t>Stock-Based Compensation - Schedule of Weighted-Average Assumptions Used in Black-Scholes Option-Pricing Model to Estimate Fair Value of Employee Stock Options at Grant Date (Detail)</t>
  </si>
  <si>
    <t>5 years 10 months 24 days</t>
  </si>
  <si>
    <t>6 years</t>
  </si>
  <si>
    <t>Expected volatility (%)</t>
  </si>
  <si>
    <t>66.00%</t>
  </si>
  <si>
    <t>67.10%</t>
  </si>
  <si>
    <t>68.70%</t>
  </si>
  <si>
    <t>Risk-free interest rate (%)</t>
  </si>
  <si>
    <t>1.30%</t>
  </si>
  <si>
    <t>1.80%</t>
  </si>
  <si>
    <t>Expected dividend yield (%)</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Income Taxes - Additional Information (Detail) - USD ($) $ in Millions</t>
  </si>
  <si>
    <t>Dec. 31, 2018</t>
  </si>
  <si>
    <t>Income Taxes [Line Items]</t>
  </si>
  <si>
    <t>Federal statutory tax rate</t>
  </si>
  <si>
    <t>34.00%</t>
  </si>
  <si>
    <t>Change in deferred tax assets due to tax cuts and jobs act of 2017</t>
  </si>
  <si>
    <t>Change in valuation allowance due to tax cuts and jobs act of 2017</t>
  </si>
  <si>
    <t>Deferred Tax Valuation allowance increase (decrease)</t>
  </si>
  <si>
    <t>Federal [Member]</t>
  </si>
  <si>
    <t>Net operating loss carryforwards</t>
  </si>
  <si>
    <t>Operating loss carryforwards, expiration date</t>
  </si>
  <si>
    <t>Dec. 31,
		2024</t>
  </si>
  <si>
    <t>Federal [Member] | Research Tax Credit Carryforward</t>
  </si>
  <si>
    <t>Tax credit carryforwards</t>
  </si>
  <si>
    <t>Tax credit carryforwards, expiration date</t>
  </si>
  <si>
    <t>State and Local Jurisdiction [Member]</t>
  </si>
  <si>
    <t>Dec. 31,
		2019</t>
  </si>
  <si>
    <t>State and Local Jurisdiction [Member] | Research Tax Credit Carryforward</t>
  </si>
  <si>
    <t>35.00%</t>
  </si>
  <si>
    <t>Scenario Plan [Member]</t>
  </si>
  <si>
    <t>21.00%</t>
  </si>
  <si>
    <t>Income Taxes - Income Tax Reconciliation (Detail)</t>
  </si>
  <si>
    <t>Effective Income Tax Rate Continuing Operations Tax Rate Reconciliation [Abstract]</t>
  </si>
  <si>
    <t>Expected income tax benefit at the federal statutory rate</t>
  </si>
  <si>
    <t>State taxes, net of federal benefit</t>
  </si>
  <si>
    <t>(0.80%)</t>
  </si>
  <si>
    <t>Change in effective tax rate</t>
  </si>
  <si>
    <t>(54.10%)</t>
  </si>
  <si>
    <t>(0.90%)</t>
  </si>
  <si>
    <t>Non-deductible items and other</t>
  </si>
  <si>
    <t>0.50%</t>
  </si>
  <si>
    <t>(0.70%)</t>
  </si>
  <si>
    <t>(0.50%)</t>
  </si>
  <si>
    <t>Federal and state credits</t>
  </si>
  <si>
    <t>0.60%</t>
  </si>
  <si>
    <t>Change in valuation allowance</t>
  </si>
  <si>
    <t>19.10%</t>
  </si>
  <si>
    <t>(33.90%)</t>
  </si>
  <si>
    <t>(31.10%)</t>
  </si>
  <si>
    <t>Income Taxes - Deferred Income Tax (Detail) - USD ($) $ in Thousands</t>
  </si>
  <si>
    <t>Deferred Tax Assets, Net [Abstract]</t>
  </si>
  <si>
    <t>Research and development tax credits</t>
  </si>
  <si>
    <t>Reserves and accruals</t>
  </si>
  <si>
    <t>Total deferred tax assets</t>
  </si>
  <si>
    <t>Valuation allowance</t>
  </si>
  <si>
    <t>Net deferred tax assets</t>
  </si>
  <si>
    <t>Income Taxes - Unrecognized Tax Benefits (Detail) - USD ($) $ in Thousands</t>
  </si>
  <si>
    <t>Reconciliation of Unrecognized Tax Benefits, Excluding Amounts Pertaining to Examined Tax Returns [Roll Forward]</t>
  </si>
  <si>
    <t>Unrecognized tax benefit, beginning of period</t>
  </si>
  <si>
    <t>Gross increases — current year tax positions</t>
  </si>
  <si>
    <t>Gross increases — prior year tax positions</t>
  </si>
  <si>
    <t>Gross decreases — prior year tax positions</t>
  </si>
  <si>
    <t>Unrecognized tax benefit, end of period</t>
  </si>
  <si>
    <t>Employee Benefits - Additional information (Detail) - USD ($)</t>
  </si>
  <si>
    <t>Compensation And Retirement Disclosure [Abstract]</t>
  </si>
  <si>
    <t>Description of Defined Contribution Plan</t>
  </si>
  <si>
    <t>The Company has a 401(k) Plan which covers its eligible employees. The 401(k) Plan permits the participants to defer a portion of their compensation in accordance with the provisions of Section 401(k) of the IRC. At its discretion, the Company can match a portion of the participants’ contributions or make profit-sharing contributions</t>
  </si>
  <si>
    <t>Defined Contribution Plan, Employer Discretionary Contribution Amount</t>
  </si>
  <si>
    <t>Net Loss Per Share - Computation of Company's Basic and Diluted Net Loss Per Share (Detail) - USD ($) $ / shares in Units, $ in Thousands</t>
  </si>
  <si>
    <t>Weighted-average common shares used in computing net loss per share, basic and diluted</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Convertible Preferred Stock Warrant</t>
  </si>
  <si>
    <t>Common Stock Warrant</t>
  </si>
  <si>
    <t>Segment and Geographic Information - Additional Information (Detail)</t>
  </si>
  <si>
    <t>Dec. 31, 2017Segment</t>
  </si>
  <si>
    <t>Number of reportable segments</t>
  </si>
  <si>
    <t>Segment and Geographic Information - Summary of Revenue by Geographic Area on the Customers' Location (Detail) - USD ($) $ in Thousands</t>
  </si>
  <si>
    <t>Entity Wide Revenue Major Customer [Line Items]</t>
  </si>
  <si>
    <t>Reportable Geographical Components | United States</t>
  </si>
  <si>
    <t>Reportable Geographical Components | UAE</t>
  </si>
  <si>
    <t>Reportable Geographical Components | Korea</t>
  </si>
  <si>
    <t>Reportable Geographical Components | Israel</t>
  </si>
  <si>
    <t>Reportable Geographical Components | China</t>
  </si>
  <si>
    <t>Reportable Geographical Components | Japan</t>
  </si>
  <si>
    <t>Reportable Geographical Components | Netherlands</t>
  </si>
  <si>
    <t>Reportable Geographical Components | Italy</t>
  </si>
  <si>
    <t>Reportable Geographical Components | Rest of World</t>
  </si>
  <si>
    <t>Related Party Transactions - Additional Information (Detail) - Sales Consulting Agreement [Member] - Investment Manager of Investment Company $ in Millions</t>
  </si>
  <si>
    <t>Jan. 31, 2017USD ($)</t>
  </si>
  <si>
    <t>Related Party Transaction [Line Items]</t>
  </si>
  <si>
    <t>Related party, agreement term</t>
  </si>
  <si>
    <t>1 year</t>
  </si>
  <si>
    <t>Related party, total consideration</t>
  </si>
  <si>
    <t>Subsequent Events - Additional Information (Detail) - Subsequent Event $ / shares in Units, shares in Millions, $ in Millions</t>
  </si>
  <si>
    <t>Feb. 28, 2018USD ($)$ / sharesshares</t>
  </si>
  <si>
    <t>Subsequent Event [Line Items]</t>
  </si>
  <si>
    <t>Proceed from private placement and equity issuances, gross | $</t>
  </si>
  <si>
    <t>Exercise price | $ / shares</t>
  </si>
  <si>
    <t>Series A Convertible Preferred Stock</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7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67653974</v>
      </c>
    </row>
    <row r="13" spans="1:4">
      <c r="A13" s="4" t="s">
        <v>22</v>
      </c>
      <c r="D13" s="6" t="n">
        <v>166918728</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6</v>
      </c>
      <c r="B1" s="2" t="s">
        <v>1</v>
      </c>
    </row>
    <row r="2" spans="1:2">
      <c r="B2" s="2" t="s">
        <v>2</v>
      </c>
    </row>
    <row r="3" spans="1:2">
      <c r="A3" s="3" t="s">
        <v>221</v>
      </c>
    </row>
    <row r="4" spans="1:2">
      <c r="A4" s="4" t="s">
        <v>106</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389</v>
      </c>
      <c r="C3" s="6" t="n">
        <v>14198</v>
      </c>
    </row>
    <row r="4" spans="1:3">
      <c r="A4" s="4" t="s">
        <v>35</v>
      </c>
      <c r="B4" s="5" t="n">
        <v>20326</v>
      </c>
      <c r="C4" s="5" t="n">
        <v>4200</v>
      </c>
    </row>
    <row r="5" spans="1:3">
      <c r="A5" s="4" t="s">
        <v>36</v>
      </c>
      <c r="B5" s="5" t="n">
        <v>19375</v>
      </c>
      <c r="C5" s="5" t="n">
        <v>8082</v>
      </c>
    </row>
    <row r="6" spans="1:3">
      <c r="A6" s="4" t="s">
        <v>37</v>
      </c>
      <c r="B6" s="5" t="n">
        <v>7043</v>
      </c>
      <c r="C6" s="5" t="n">
        <v>2522</v>
      </c>
    </row>
    <row r="7" spans="1:3">
      <c r="A7" s="4" t="s">
        <v>38</v>
      </c>
      <c r="B7" s="5" t="n">
        <v>13696</v>
      </c>
      <c r="C7" s="5" t="n">
        <v>3909</v>
      </c>
    </row>
    <row r="8" spans="1:3">
      <c r="A8" s="4" t="s">
        <v>39</v>
      </c>
      <c r="B8" s="5" t="n">
        <v>4862</v>
      </c>
      <c r="C8" s="5" t="n">
        <v>3023</v>
      </c>
    </row>
    <row r="9" spans="1:3">
      <c r="A9" s="4" t="s">
        <v>40</v>
      </c>
      <c r="B9" s="5" t="n">
        <v>122691</v>
      </c>
      <c r="C9" s="5" t="n">
        <v>35934</v>
      </c>
    </row>
    <row r="10" spans="1:3">
      <c r="A10" s="4" t="s">
        <v>41</v>
      </c>
      <c r="B10" s="5" t="n">
        <v>11564</v>
      </c>
      <c r="C10" s="5" t="n">
        <v>11560</v>
      </c>
    </row>
    <row r="11" spans="1:3">
      <c r="A11" s="4" t="s">
        <v>42</v>
      </c>
      <c r="B11" s="5" t="n">
        <v>1143</v>
      </c>
      <c r="C11" s="5" t="n">
        <v>1143</v>
      </c>
    </row>
    <row r="12" spans="1:3">
      <c r="A12" s="4" t="s">
        <v>43</v>
      </c>
      <c r="B12" s="5" t="n">
        <v>78</v>
      </c>
      <c r="C12" s="5" t="n">
        <v>97</v>
      </c>
    </row>
    <row r="13" spans="1:3">
      <c r="A13" s="4" t="s">
        <v>44</v>
      </c>
      <c r="B13" s="5" t="n">
        <v>235</v>
      </c>
      <c r="C13" s="5" t="n">
        <v>30</v>
      </c>
    </row>
    <row r="14" spans="1:3">
      <c r="A14" s="4" t="s">
        <v>45</v>
      </c>
      <c r="B14" s="5" t="n">
        <v>135711</v>
      </c>
      <c r="C14" s="5" t="n">
        <v>48764</v>
      </c>
    </row>
    <row r="15" spans="1:3">
      <c r="A15" s="3" t="s">
        <v>46</v>
      </c>
    </row>
    <row r="16" spans="1:3">
      <c r="A16" s="4" t="s">
        <v>47</v>
      </c>
      <c r="B16" s="5" t="n">
        <v>11014</v>
      </c>
      <c r="C16" s="5" t="n">
        <v>4980</v>
      </c>
    </row>
    <row r="17" spans="1:3">
      <c r="A17" s="4" t="s">
        <v>48</v>
      </c>
      <c r="B17" s="5" t="n">
        <v>7207</v>
      </c>
      <c r="C17" s="5" t="n">
        <v>6334</v>
      </c>
    </row>
    <row r="18" spans="1:3">
      <c r="A18" s="4" t="s">
        <v>49</v>
      </c>
      <c r="B18" s="5" t="n">
        <v>17820</v>
      </c>
      <c r="C18" s="5" t="n">
        <v>19400</v>
      </c>
    </row>
    <row r="19" spans="1:3">
      <c r="A19" s="4" t="s">
        <v>50</v>
      </c>
      <c r="B19" s="5" t="n">
        <v>20151</v>
      </c>
      <c r="C19" s="5" t="n">
        <v>6515</v>
      </c>
    </row>
    <row r="20" spans="1:3">
      <c r="A20" s="4" t="s">
        <v>51</v>
      </c>
      <c r="B20" s="5" t="n">
        <v>56192</v>
      </c>
      <c r="C20" s="5" t="n">
        <v>37229</v>
      </c>
    </row>
    <row r="21" spans="1:3">
      <c r="A21" s="4" t="s">
        <v>52</v>
      </c>
      <c r="B21" s="5" t="n">
        <v>3238</v>
      </c>
      <c r="C21" s="5" t="n">
        <v>3918</v>
      </c>
    </row>
    <row r="22" spans="1:3">
      <c r="A22" s="4" t="s">
        <v>53</v>
      </c>
      <c r="B22" s="5" t="n">
        <v>44504</v>
      </c>
      <c r="C22" s="5" t="n">
        <v>44290</v>
      </c>
    </row>
    <row r="23" spans="1:3">
      <c r="A23" s="4" t="s">
        <v>54</v>
      </c>
      <c r="B23" s="5" t="n">
        <v>22420</v>
      </c>
      <c r="C23" s="5" t="n">
        <v>2723</v>
      </c>
    </row>
    <row r="24" spans="1:3">
      <c r="A24" s="4" t="s">
        <v>55</v>
      </c>
      <c r="B24" s="5" t="n">
        <v>7370</v>
      </c>
      <c r="C24" s="5" t="n">
        <v>4257</v>
      </c>
    </row>
    <row r="25" spans="1:3">
      <c r="A25" s="4" t="s">
        <v>56</v>
      </c>
      <c r="B25" s="5" t="n">
        <v>133724</v>
      </c>
      <c r="C25" s="5" t="n">
        <v>92417</v>
      </c>
    </row>
    <row r="26" spans="1:3">
      <c r="A26" s="4" t="s">
        <v>57</v>
      </c>
      <c r="B26" s="4" t="s">
        <v>58</v>
      </c>
      <c r="C26" s="4" t="s">
        <v>58</v>
      </c>
    </row>
    <row r="27" spans="1:3">
      <c r="A27" s="3" t="s">
        <v>59</v>
      </c>
    </row>
    <row r="28" spans="1:3">
      <c r="A28" s="4" t="s">
        <v>60</v>
      </c>
      <c r="B28" s="5" t="n">
        <v>0</v>
      </c>
      <c r="C28" s="5" t="n">
        <v>0</v>
      </c>
    </row>
    <row r="29" spans="1:3">
      <c r="A29" s="4" t="s">
        <v>61</v>
      </c>
      <c r="B29" s="5" t="n">
        <v>666</v>
      </c>
      <c r="C29" s="5" t="n">
        <v>426</v>
      </c>
    </row>
    <row r="30" spans="1:3">
      <c r="A30" s="4" t="s">
        <v>62</v>
      </c>
      <c r="B30" s="5" t="n">
        <v>321174</v>
      </c>
      <c r="C30" s="5" t="n">
        <v>203598</v>
      </c>
    </row>
    <row r="31" spans="1:3">
      <c r="A31" s="4" t="s">
        <v>63</v>
      </c>
      <c r="B31" s="5" t="n">
        <v>-319853</v>
      </c>
      <c r="C31" s="5" t="n">
        <v>-247677</v>
      </c>
    </row>
    <row r="32" spans="1:3">
      <c r="A32" s="4" t="s">
        <v>64</v>
      </c>
      <c r="B32" s="5" t="n">
        <v>1987</v>
      </c>
      <c r="C32" s="5" t="n">
        <v>-43653</v>
      </c>
    </row>
    <row r="33" spans="1:3">
      <c r="A33" s="4" t="s">
        <v>65</v>
      </c>
      <c r="B33" s="6" t="n">
        <v>135711</v>
      </c>
      <c r="C33" s="6" t="n">
        <v>48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1</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05</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28</v>
      </c>
      <c r="B27" s="4" t="s">
        <v>294</v>
      </c>
    </row>
    <row r="28" spans="1:2">
      <c r="A28" s="4" t="s">
        <v>295</v>
      </c>
      <c r="B28" s="4" t="s">
        <v>296</v>
      </c>
    </row>
    <row r="29" spans="1:2">
      <c r="A29" s="4" t="s">
        <v>297</v>
      </c>
      <c r="B29" s="4" t="s">
        <v>298</v>
      </c>
    </row>
    <row r="30" spans="1:2">
      <c r="A30" s="4" t="s">
        <v>231</v>
      </c>
      <c r="B30" s="4" t="s">
        <v>299</v>
      </c>
    </row>
    <row r="31" spans="1:2">
      <c r="A31" s="4" t="s">
        <v>300</v>
      </c>
      <c r="B31" s="4" t="s">
        <v>301</v>
      </c>
    </row>
    <row r="32" spans="1:2">
      <c r="A32" s="4" t="s">
        <v>237</v>
      </c>
      <c r="B32" s="4" t="s">
        <v>302</v>
      </c>
    </row>
    <row r="33" spans="1:2">
      <c r="A33" s="4" t="s">
        <v>303</v>
      </c>
      <c r="B33" s="4" t="s">
        <v>304</v>
      </c>
    </row>
    <row r="34" spans="1:2">
      <c r="A34" s="4" t="s">
        <v>305</v>
      </c>
      <c r="B3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300000000</v>
      </c>
      <c r="C8" s="5" t="n">
        <v>300000000</v>
      </c>
    </row>
    <row r="9" spans="1:3">
      <c r="A9" s="4" t="s">
        <v>74</v>
      </c>
      <c r="B9" s="5" t="n">
        <v>67653974</v>
      </c>
      <c r="C9" s="5" t="n">
        <v>43581184</v>
      </c>
    </row>
    <row r="10" spans="1:3">
      <c r="A10" s="4" t="s">
        <v>75</v>
      </c>
      <c r="B10" s="5" t="n">
        <v>67653974</v>
      </c>
      <c r="C10" s="5" t="n">
        <v>43581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0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30458</v>
      </c>
      <c r="C4" s="6" t="n">
        <v>20555</v>
      </c>
      <c r="D4" s="6" t="n">
        <v>9620</v>
      </c>
    </row>
    <row r="5" spans="1:4">
      <c r="A5" s="4" t="s">
        <v>80</v>
      </c>
      <c r="B5" s="5" t="n">
        <v>3109</v>
      </c>
      <c r="C5" s="5" t="n">
        <v>1504</v>
      </c>
      <c r="D5" s="5" t="n">
        <v>530</v>
      </c>
    </row>
    <row r="6" spans="1:4">
      <c r="A6" s="4" t="s">
        <v>81</v>
      </c>
      <c r="B6" s="5" t="n">
        <v>475</v>
      </c>
      <c r="C6" s="5" t="n">
        <v>178</v>
      </c>
      <c r="D6" s="5" t="n">
        <v>0</v>
      </c>
    </row>
    <row r="7" spans="1:4">
      <c r="A7" s="4" t="s">
        <v>82</v>
      </c>
      <c r="B7" s="5" t="n">
        <v>0</v>
      </c>
      <c r="C7" s="5" t="n">
        <v>0</v>
      </c>
      <c r="D7" s="5" t="n">
        <v>240</v>
      </c>
    </row>
    <row r="8" spans="1:4">
      <c r="A8" s="4" t="s">
        <v>83</v>
      </c>
      <c r="B8" s="5" t="n">
        <v>34042</v>
      </c>
      <c r="C8" s="5" t="n">
        <v>22237</v>
      </c>
      <c r="D8" s="5" t="n">
        <v>10390</v>
      </c>
    </row>
    <row r="9" spans="1:4">
      <c r="A9" s="3" t="s">
        <v>84</v>
      </c>
    </row>
    <row r="10" spans="1:4">
      <c r="A10" s="4" t="s">
        <v>79</v>
      </c>
      <c r="B10" s="5" t="n">
        <v>25488</v>
      </c>
      <c r="C10" s="5" t="n">
        <v>23897</v>
      </c>
      <c r="D10" s="5" t="n">
        <v>12673</v>
      </c>
    </row>
    <row r="11" spans="1:4">
      <c r="A11" s="4" t="s">
        <v>80</v>
      </c>
      <c r="B11" s="5" t="n">
        <v>2222</v>
      </c>
      <c r="C11" s="5" t="n">
        <v>1969</v>
      </c>
      <c r="D11" s="5" t="n">
        <v>1871</v>
      </c>
    </row>
    <row r="12" spans="1:4">
      <c r="A12" s="4" t="s">
        <v>85</v>
      </c>
      <c r="B12" s="5" t="n">
        <v>27710</v>
      </c>
      <c r="C12" s="5" t="n">
        <v>25866</v>
      </c>
      <c r="D12" s="5" t="n">
        <v>14544</v>
      </c>
    </row>
    <row r="13" spans="1:4">
      <c r="A13" s="4" t="s">
        <v>86</v>
      </c>
      <c r="B13" s="5" t="n">
        <v>6332</v>
      </c>
      <c r="C13" s="5" t="n">
        <v>-3629</v>
      </c>
      <c r="D13" s="5" t="n">
        <v>-4154</v>
      </c>
    </row>
    <row r="14" spans="1:4">
      <c r="A14" s="3" t="s">
        <v>87</v>
      </c>
    </row>
    <row r="15" spans="1:4">
      <c r="A15" s="4" t="s">
        <v>88</v>
      </c>
      <c r="B15" s="5" t="n">
        <v>14709</v>
      </c>
      <c r="C15" s="5" t="n">
        <v>11442</v>
      </c>
      <c r="D15" s="5" t="n">
        <v>10449</v>
      </c>
    </row>
    <row r="16" spans="1:4">
      <c r="A16" s="4" t="s">
        <v>89</v>
      </c>
      <c r="B16" s="5" t="n">
        <v>8412</v>
      </c>
      <c r="C16" s="5" t="n">
        <v>5601</v>
      </c>
      <c r="D16" s="5" t="n">
        <v>5139</v>
      </c>
    </row>
    <row r="17" spans="1:4">
      <c r="A17" s="4" t="s">
        <v>90</v>
      </c>
      <c r="B17" s="5" t="n">
        <v>31375</v>
      </c>
      <c r="C17" s="5" t="n">
        <v>23503</v>
      </c>
      <c r="D17" s="5" t="n">
        <v>21685</v>
      </c>
    </row>
    <row r="18" spans="1:4">
      <c r="A18" s="4" t="s">
        <v>91</v>
      </c>
      <c r="B18" s="5" t="n">
        <v>54496</v>
      </c>
      <c r="C18" s="5" t="n">
        <v>40546</v>
      </c>
      <c r="D18" s="5" t="n">
        <v>37273</v>
      </c>
    </row>
    <row r="19" spans="1:4">
      <c r="A19" s="4" t="s">
        <v>92</v>
      </c>
      <c r="B19" s="5" t="n">
        <v>-48164</v>
      </c>
      <c r="C19" s="5" t="n">
        <v>-44175</v>
      </c>
      <c r="D19" s="5" t="n">
        <v>-41427</v>
      </c>
    </row>
    <row r="20" spans="1:4">
      <c r="A20" s="4" t="s">
        <v>93</v>
      </c>
      <c r="B20" s="5" t="n">
        <v>5</v>
      </c>
      <c r="C20" s="5" t="n">
        <v>2</v>
      </c>
      <c r="D20" s="5" t="n">
        <v>2</v>
      </c>
    </row>
    <row r="21" spans="1:4">
      <c r="A21" s="4" t="s">
        <v>94</v>
      </c>
      <c r="B21" s="5" t="n">
        <v>-7247</v>
      </c>
      <c r="C21" s="5" t="n">
        <v>-5951</v>
      </c>
      <c r="D21" s="5" t="n">
        <v>-3452</v>
      </c>
    </row>
    <row r="22" spans="1:4">
      <c r="A22" s="4" t="s">
        <v>95</v>
      </c>
      <c r="B22" s="5" t="n">
        <v>-16770</v>
      </c>
      <c r="C22" s="5" t="n">
        <v>-512</v>
      </c>
      <c r="D22" s="5" t="n">
        <v>-117</v>
      </c>
    </row>
    <row r="23" spans="1:4">
      <c r="A23" s="4" t="s">
        <v>96</v>
      </c>
      <c r="B23" s="5" t="n">
        <v>-72176</v>
      </c>
      <c r="C23" s="5" t="n">
        <v>-50636</v>
      </c>
      <c r="D23" s="5" t="n">
        <v>-44994</v>
      </c>
    </row>
    <row r="24" spans="1:4">
      <c r="A24" s="4" t="s">
        <v>97</v>
      </c>
      <c r="B24" s="5" t="n">
        <v>0</v>
      </c>
      <c r="C24" s="5" t="n">
        <v>0</v>
      </c>
      <c r="D24" s="5" t="n">
        <v>1</v>
      </c>
    </row>
    <row r="25" spans="1:4">
      <c r="A25" s="4" t="s">
        <v>98</v>
      </c>
      <c r="B25" s="6" t="n">
        <v>-72176</v>
      </c>
      <c r="C25" s="6" t="n">
        <v>-50636</v>
      </c>
      <c r="D25" s="6" t="n">
        <v>-44995</v>
      </c>
    </row>
    <row r="26" spans="1:4">
      <c r="A26" s="4" t="s">
        <v>99</v>
      </c>
      <c r="B26" s="7" t="n">
        <v>-1.23</v>
      </c>
      <c r="C26" s="7" t="n">
        <v>-1.26</v>
      </c>
      <c r="D26" s="7" t="n">
        <v>-2.58</v>
      </c>
    </row>
    <row r="27" spans="1:4">
      <c r="A27" s="4" t="s">
        <v>100</v>
      </c>
      <c r="B27" s="5" t="n">
        <v>58457868</v>
      </c>
      <c r="C27" s="5" t="n">
        <v>40068307</v>
      </c>
      <c r="D27" s="5" t="n">
        <v>17432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63</v>
      </c>
      <c r="B1" s="2" t="s">
        <v>364</v>
      </c>
      <c r="C1" s="2" t="s">
        <v>1</v>
      </c>
    </row>
    <row r="2" spans="1:6">
      <c r="B2" s="2" t="s">
        <v>365</v>
      </c>
      <c r="C2" s="2" t="s">
        <v>2</v>
      </c>
      <c r="D2" s="2" t="s">
        <v>32</v>
      </c>
      <c r="E2" s="2" t="s">
        <v>77</v>
      </c>
      <c r="F2" s="2" t="s">
        <v>366</v>
      </c>
    </row>
    <row r="3" spans="1:6">
      <c r="A3" s="3" t="s">
        <v>367</v>
      </c>
    </row>
    <row r="4" spans="1:6">
      <c r="A4" s="4" t="s">
        <v>132</v>
      </c>
      <c r="C4" s="6" t="n">
        <v>-72176</v>
      </c>
      <c r="D4" s="6" t="n">
        <v>-50636</v>
      </c>
      <c r="E4" s="6" t="n">
        <v>-44995</v>
      </c>
    </row>
    <row r="5" spans="1:6">
      <c r="A5" s="4" t="s">
        <v>368</v>
      </c>
      <c r="C5" s="5" t="n">
        <v>-70053</v>
      </c>
      <c r="D5" s="5" t="n">
        <v>-28156</v>
      </c>
      <c r="E5" s="5" t="n">
        <v>-39849</v>
      </c>
    </row>
    <row r="6" spans="1:6">
      <c r="A6" s="4" t="s">
        <v>34</v>
      </c>
      <c r="C6" s="6" t="n">
        <v>57389</v>
      </c>
      <c r="D6" s="6" t="n">
        <v>14198</v>
      </c>
      <c r="E6" s="6" t="n">
        <v>20667</v>
      </c>
      <c r="F6" s="6" t="n">
        <v>11129</v>
      </c>
    </row>
    <row r="7" spans="1:6">
      <c r="A7" s="4" t="s">
        <v>369</v>
      </c>
    </row>
    <row r="8" spans="1:6">
      <c r="A8" s="3" t="s">
        <v>367</v>
      </c>
    </row>
    <row r="9" spans="1:6">
      <c r="A9" s="4" t="s">
        <v>193</v>
      </c>
      <c r="B9" s="6" t="n">
        <v>591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370</v>
      </c>
      <c r="B1" s="2" t="s">
        <v>364</v>
      </c>
      <c r="C1" s="2" t="s">
        <v>1</v>
      </c>
    </row>
    <row r="2" spans="1:6">
      <c r="B2" s="2" t="s">
        <v>371</v>
      </c>
      <c r="C2" s="2" t="s">
        <v>2</v>
      </c>
      <c r="D2" s="2" t="s">
        <v>32</v>
      </c>
      <c r="E2" s="2" t="s">
        <v>77</v>
      </c>
      <c r="F2" s="2" t="s">
        <v>372</v>
      </c>
    </row>
    <row r="3" spans="1:6">
      <c r="A3" s="3" t="s">
        <v>373</v>
      </c>
    </row>
    <row r="4" spans="1:6">
      <c r="A4" s="4" t="s">
        <v>42</v>
      </c>
      <c r="C4" s="6" t="n">
        <v>1143000</v>
      </c>
      <c r="D4" s="6" t="n">
        <v>1143000</v>
      </c>
    </row>
    <row r="5" spans="1:6">
      <c r="A5" s="4" t="s">
        <v>374</v>
      </c>
      <c r="C5" s="5" t="n">
        <v>0</v>
      </c>
      <c r="D5" s="5" t="n">
        <v>0</v>
      </c>
    </row>
    <row r="6" spans="1:6">
      <c r="A6" s="4" t="s">
        <v>154</v>
      </c>
      <c r="C6" s="5" t="n">
        <v>911000</v>
      </c>
      <c r="D6" s="5" t="n">
        <v>1939000</v>
      </c>
      <c r="E6" s="6" t="n">
        <v>2578000</v>
      </c>
    </row>
    <row r="7" spans="1:6">
      <c r="A7" s="4" t="s">
        <v>190</v>
      </c>
      <c r="C7" s="5" t="n">
        <v>334000</v>
      </c>
      <c r="F7" s="6" t="n">
        <v>250000</v>
      </c>
    </row>
    <row r="8" spans="1:6">
      <c r="A8" s="4" t="s">
        <v>375</v>
      </c>
      <c r="C8" s="5" t="n">
        <v>0</v>
      </c>
      <c r="D8" s="5" t="n">
        <v>0</v>
      </c>
      <c r="E8" s="5" t="n">
        <v>0</v>
      </c>
    </row>
    <row r="9" spans="1:6">
      <c r="A9" s="4" t="s">
        <v>376</v>
      </c>
      <c r="C9" s="6" t="n">
        <v>0</v>
      </c>
      <c r="D9" s="5" t="n">
        <v>0</v>
      </c>
    </row>
    <row r="10" spans="1:6">
      <c r="A10" s="4" t="s">
        <v>377</v>
      </c>
      <c r="E10" s="6" t="n">
        <v>2900000</v>
      </c>
    </row>
    <row r="11" spans="1:6">
      <c r="A11" s="4" t="s">
        <v>378</v>
      </c>
      <c r="C11" s="4" t="s">
        <v>379</v>
      </c>
    </row>
    <row r="12" spans="1:6">
      <c r="A12" s="4" t="s">
        <v>380</v>
      </c>
      <c r="C12" s="6" t="n">
        <v>23389000</v>
      </c>
      <c r="D12" s="5" t="n">
        <v>10433000</v>
      </c>
    </row>
    <row r="13" spans="1:6">
      <c r="A13" s="4" t="s">
        <v>381</v>
      </c>
      <c r="C13" s="5" t="n">
        <v>0</v>
      </c>
      <c r="D13" s="5" t="n">
        <v>0</v>
      </c>
    </row>
    <row r="14" spans="1:6">
      <c r="A14" s="4" t="s">
        <v>382</v>
      </c>
      <c r="E14" s="4" t="s">
        <v>383</v>
      </c>
    </row>
    <row r="15" spans="1:6">
      <c r="A15" s="4" t="s">
        <v>384</v>
      </c>
      <c r="C15" s="5" t="n">
        <v>3500000</v>
      </c>
      <c r="D15" s="5" t="n">
        <v>2600000</v>
      </c>
    </row>
    <row r="16" spans="1:6">
      <c r="A16" s="4" t="s">
        <v>385</v>
      </c>
      <c r="C16" s="5" t="n">
        <v>0</v>
      </c>
    </row>
    <row r="17" spans="1:6">
      <c r="A17" s="4" t="s">
        <v>386</v>
      </c>
      <c r="C17" s="5" t="n">
        <v>2157000</v>
      </c>
    </row>
    <row r="18" spans="1:6">
      <c r="A18" s="4" t="s">
        <v>387</v>
      </c>
    </row>
    <row r="19" spans="1:6">
      <c r="A19" s="3" t="s">
        <v>373</v>
      </c>
    </row>
    <row r="20" spans="1:6">
      <c r="A20" s="4" t="s">
        <v>42</v>
      </c>
      <c r="C20" s="6" t="n">
        <v>1100000</v>
      </c>
      <c r="D20" s="5" t="n">
        <v>1100000</v>
      </c>
    </row>
    <row r="21" spans="1:6">
      <c r="A21" s="4" t="s">
        <v>388</v>
      </c>
    </row>
    <row r="22" spans="1:6">
      <c r="A22" s="3" t="s">
        <v>373</v>
      </c>
    </row>
    <row r="23" spans="1:6">
      <c r="A23" s="4" t="s">
        <v>389</v>
      </c>
      <c r="B23" s="4" t="s">
        <v>390</v>
      </c>
      <c r="C23" s="4" t="s">
        <v>390</v>
      </c>
    </row>
    <row r="24" spans="1:6">
      <c r="A24" s="4" t="s">
        <v>391</v>
      </c>
    </row>
    <row r="25" spans="1:6">
      <c r="A25" s="3" t="s">
        <v>373</v>
      </c>
    </row>
    <row r="26" spans="1:6">
      <c r="A26" s="4" t="s">
        <v>392</v>
      </c>
      <c r="C26" s="4" t="s">
        <v>393</v>
      </c>
    </row>
    <row r="27" spans="1:6">
      <c r="A27" s="4" t="s">
        <v>394</v>
      </c>
    </row>
    <row r="28" spans="1:6">
      <c r="A28" s="3" t="s">
        <v>373</v>
      </c>
    </row>
    <row r="29" spans="1:6">
      <c r="A29" s="4" t="s">
        <v>380</v>
      </c>
      <c r="B29" s="6" t="n">
        <v>4000000</v>
      </c>
      <c r="C29" s="6" t="n">
        <v>4000000</v>
      </c>
    </row>
    <row r="30" spans="1:6">
      <c r="A30" s="4" t="s">
        <v>268</v>
      </c>
    </row>
    <row r="31" spans="1:6">
      <c r="A31" s="3" t="s">
        <v>373</v>
      </c>
    </row>
    <row r="32" spans="1:6">
      <c r="A32" s="4" t="s">
        <v>395</v>
      </c>
      <c r="C32" s="6" t="n">
        <v>40000</v>
      </c>
      <c r="D32" s="5" t="n">
        <v>36000</v>
      </c>
      <c r="E32" s="6" t="n">
        <v>8000</v>
      </c>
    </row>
    <row r="33" spans="1:6">
      <c r="A33" s="4" t="s">
        <v>396</v>
      </c>
    </row>
    <row r="34" spans="1:6">
      <c r="A34" s="3" t="s">
        <v>373</v>
      </c>
    </row>
    <row r="35" spans="1:6">
      <c r="A35" s="4" t="s">
        <v>397</v>
      </c>
      <c r="C35" s="4" t="s">
        <v>398</v>
      </c>
    </row>
    <row r="36" spans="1:6">
      <c r="A36" s="4" t="s">
        <v>399</v>
      </c>
    </row>
    <row r="37" spans="1:6">
      <c r="A37" s="3" t="s">
        <v>373</v>
      </c>
    </row>
    <row r="38" spans="1:6">
      <c r="A38" s="4" t="s">
        <v>392</v>
      </c>
      <c r="C38" s="4" t="s">
        <v>400</v>
      </c>
    </row>
    <row r="39" spans="1:6">
      <c r="A39" s="4" t="s">
        <v>401</v>
      </c>
    </row>
    <row r="40" spans="1:6">
      <c r="A40" s="3" t="s">
        <v>373</v>
      </c>
    </row>
    <row r="41" spans="1:6">
      <c r="A41" s="4" t="s">
        <v>397</v>
      </c>
      <c r="C41" s="4" t="s">
        <v>402</v>
      </c>
    </row>
    <row r="42" spans="1:6">
      <c r="A42" s="4" t="s">
        <v>403</v>
      </c>
    </row>
    <row r="43" spans="1:6">
      <c r="A43" s="3" t="s">
        <v>373</v>
      </c>
    </row>
    <row r="44" spans="1:6">
      <c r="A44" s="4" t="s">
        <v>392</v>
      </c>
      <c r="C44" s="4" t="s">
        <v>404</v>
      </c>
    </row>
    <row r="45" spans="1:6">
      <c r="A45" s="4" t="s">
        <v>405</v>
      </c>
    </row>
    <row r="46" spans="1:6">
      <c r="A46" s="3" t="s">
        <v>373</v>
      </c>
    </row>
    <row r="47" spans="1:6">
      <c r="A47" s="4" t="s">
        <v>406</v>
      </c>
      <c r="C47" s="6" t="n">
        <v>0</v>
      </c>
      <c r="D47" s="5" t="n">
        <v>0</v>
      </c>
    </row>
    <row r="48" spans="1:6">
      <c r="A48" s="4" t="s">
        <v>407</v>
      </c>
    </row>
    <row r="49" spans="1:6">
      <c r="A49" s="3" t="s">
        <v>373</v>
      </c>
    </row>
    <row r="50" spans="1:6">
      <c r="A50" s="4" t="s">
        <v>42</v>
      </c>
      <c r="C50" s="5" t="n">
        <v>900000</v>
      </c>
      <c r="D50" s="6" t="n">
        <v>900000</v>
      </c>
    </row>
    <row r="51" spans="1:6">
      <c r="A51" s="4" t="s">
        <v>408</v>
      </c>
    </row>
    <row r="52" spans="1:6">
      <c r="A52" s="3" t="s">
        <v>373</v>
      </c>
    </row>
    <row r="53" spans="1:6">
      <c r="A53" s="4" t="s">
        <v>42</v>
      </c>
      <c r="C53" s="6" t="n">
        <v>2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7</v>
      </c>
    </row>
    <row r="3" spans="1:4">
      <c r="A3" s="4" t="s">
        <v>410</v>
      </c>
    </row>
    <row r="4" spans="1:4">
      <c r="A4" s="3" t="s">
        <v>411</v>
      </c>
    </row>
    <row r="5" spans="1:4">
      <c r="A5" s="4" t="s">
        <v>412</v>
      </c>
      <c r="B5" s="4" t="s">
        <v>413</v>
      </c>
    </row>
    <row r="6" spans="1:4">
      <c r="A6" s="4" t="s">
        <v>414</v>
      </c>
    </row>
    <row r="7" spans="1:4">
      <c r="A7" s="3" t="s">
        <v>411</v>
      </c>
    </row>
    <row r="8" spans="1:4">
      <c r="A8" s="4" t="s">
        <v>412</v>
      </c>
      <c r="B8" s="4" t="s">
        <v>413</v>
      </c>
    </row>
    <row r="9" spans="1:4">
      <c r="A9" s="4" t="s">
        <v>415</v>
      </c>
    </row>
    <row r="10" spans="1:4">
      <c r="A10" s="3" t="s">
        <v>411</v>
      </c>
    </row>
    <row r="11" spans="1:4">
      <c r="A11" s="4" t="s">
        <v>412</v>
      </c>
      <c r="B11" s="4" t="s">
        <v>416</v>
      </c>
      <c r="D11" s="4" t="s">
        <v>417</v>
      </c>
    </row>
    <row r="12" spans="1:4">
      <c r="A12" s="4" t="s">
        <v>418</v>
      </c>
    </row>
    <row r="13" spans="1:4">
      <c r="A13" s="3" t="s">
        <v>411</v>
      </c>
    </row>
    <row r="14" spans="1:4">
      <c r="A14" s="4" t="s">
        <v>412</v>
      </c>
      <c r="B14" s="4" t="s">
        <v>416</v>
      </c>
    </row>
    <row r="15" spans="1:4">
      <c r="A15" s="4" t="s">
        <v>419</v>
      </c>
    </row>
    <row r="16" spans="1:4">
      <c r="A16" s="3" t="s">
        <v>411</v>
      </c>
    </row>
    <row r="17" spans="1:4">
      <c r="A17" s="4" t="s">
        <v>412</v>
      </c>
      <c r="B17" s="4" t="s">
        <v>420</v>
      </c>
    </row>
    <row r="18" spans="1:4">
      <c r="A18" s="4" t="s">
        <v>421</v>
      </c>
    </row>
    <row r="19" spans="1:4">
      <c r="A19" s="3" t="s">
        <v>411</v>
      </c>
    </row>
    <row r="20" spans="1:4">
      <c r="A20" s="4" t="s">
        <v>412</v>
      </c>
      <c r="B20" s="4" t="s">
        <v>422</v>
      </c>
    </row>
    <row r="21" spans="1:4">
      <c r="A21" s="4" t="s">
        <v>423</v>
      </c>
    </row>
    <row r="22" spans="1:4">
      <c r="A22" s="3" t="s">
        <v>411</v>
      </c>
    </row>
    <row r="23" spans="1:4">
      <c r="A23" s="4" t="s">
        <v>412</v>
      </c>
      <c r="C23" s="4" t="s">
        <v>424</v>
      </c>
    </row>
    <row r="24" spans="1:4">
      <c r="A24" s="4" t="s">
        <v>425</v>
      </c>
    </row>
    <row r="25" spans="1:4">
      <c r="A25" s="3" t="s">
        <v>411</v>
      </c>
    </row>
    <row r="26" spans="1:4">
      <c r="A26" s="4" t="s">
        <v>412</v>
      </c>
      <c r="C26" s="4" t="s">
        <v>426</v>
      </c>
    </row>
    <row r="27" spans="1:4">
      <c r="A27" s="4" t="s">
        <v>427</v>
      </c>
    </row>
    <row r="28" spans="1:4">
      <c r="A28" s="3" t="s">
        <v>411</v>
      </c>
    </row>
    <row r="29" spans="1:4">
      <c r="A29" s="4" t="s">
        <v>412</v>
      </c>
      <c r="C29" s="4" t="s">
        <v>428</v>
      </c>
    </row>
    <row r="30" spans="1:4">
      <c r="A30" s="4" t="s">
        <v>429</v>
      </c>
    </row>
    <row r="31" spans="1:4">
      <c r="A31" s="3" t="s">
        <v>411</v>
      </c>
    </row>
    <row r="32" spans="1:4">
      <c r="A32" s="4" t="s">
        <v>412</v>
      </c>
      <c r="D32" s="4" t="s">
        <v>430</v>
      </c>
    </row>
    <row r="33" spans="1:4">
      <c r="A33" s="4" t="s">
        <v>431</v>
      </c>
    </row>
    <row r="34" spans="1:4">
      <c r="A34" s="3" t="s">
        <v>411</v>
      </c>
    </row>
    <row r="35" spans="1:4">
      <c r="A35" s="4" t="s">
        <v>412</v>
      </c>
      <c r="B35" s="4" t="s">
        <v>432</v>
      </c>
    </row>
    <row r="36" spans="1:4">
      <c r="A36" s="4" t="s">
        <v>433</v>
      </c>
    </row>
    <row r="37" spans="1:4">
      <c r="A37" s="3" t="s">
        <v>411</v>
      </c>
    </row>
    <row r="38" spans="1:4">
      <c r="A38" s="4" t="s">
        <v>412</v>
      </c>
      <c r="B38" s="4" t="s">
        <v>416</v>
      </c>
    </row>
    <row r="39" spans="1:4">
      <c r="A39" s="4" t="s">
        <v>434</v>
      </c>
    </row>
    <row r="40" spans="1:4">
      <c r="A40" s="3" t="s">
        <v>411</v>
      </c>
    </row>
    <row r="41" spans="1:4">
      <c r="A41" s="4" t="s">
        <v>412</v>
      </c>
      <c r="B41" s="4" t="s">
        <v>435</v>
      </c>
    </row>
    <row r="42" spans="1:4">
      <c r="A42" s="4" t="s">
        <v>436</v>
      </c>
    </row>
    <row r="43" spans="1:4">
      <c r="A43" s="3" t="s">
        <v>411</v>
      </c>
    </row>
    <row r="44" spans="1:4">
      <c r="A44" s="4" t="s">
        <v>412</v>
      </c>
      <c r="C44" s="4" t="s">
        <v>437</v>
      </c>
    </row>
    <row r="45" spans="1:4">
      <c r="A45" s="4" t="s">
        <v>438</v>
      </c>
    </row>
    <row r="46" spans="1:4">
      <c r="A46" s="3" t="s">
        <v>411</v>
      </c>
    </row>
    <row r="47" spans="1:4">
      <c r="A47" s="4" t="s">
        <v>412</v>
      </c>
      <c r="C47" s="4" t="s">
        <v>4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6"/>
  </cols>
  <sheetData>
    <row r="1" spans="1:2">
      <c r="A1" s="1" t="s">
        <v>440</v>
      </c>
      <c r="B1" s="2" t="s">
        <v>1</v>
      </c>
    </row>
    <row r="2" spans="1:2">
      <c r="B2" s="2" t="s">
        <v>2</v>
      </c>
    </row>
    <row r="3" spans="1:2">
      <c r="A3" s="4" t="s">
        <v>396</v>
      </c>
    </row>
    <row r="4" spans="1:2">
      <c r="A4" s="3" t="s">
        <v>441</v>
      </c>
    </row>
    <row r="5" spans="1:2">
      <c r="A5" s="4" t="s">
        <v>397</v>
      </c>
      <c r="B5" s="4" t="s">
        <v>398</v>
      </c>
    </row>
    <row r="6" spans="1:2">
      <c r="A6" s="4" t="s">
        <v>401</v>
      </c>
    </row>
    <row r="7" spans="1:2">
      <c r="A7" s="3" t="s">
        <v>441</v>
      </c>
    </row>
    <row r="8" spans="1:2">
      <c r="A8" s="4" t="s">
        <v>397</v>
      </c>
      <c r="B8" s="4" t="s">
        <v>402</v>
      </c>
    </row>
    <row r="9" spans="1:2">
      <c r="A9" s="4" t="s">
        <v>442</v>
      </c>
    </row>
    <row r="10" spans="1:2">
      <c r="A10" s="3" t="s">
        <v>441</v>
      </c>
    </row>
    <row r="11" spans="1:2">
      <c r="A11" s="4" t="s">
        <v>397</v>
      </c>
      <c r="B11" s="4" t="s">
        <v>398</v>
      </c>
    </row>
    <row r="12" spans="1:2">
      <c r="A12" s="4" t="s">
        <v>443</v>
      </c>
    </row>
    <row r="13" spans="1:2">
      <c r="A13" s="3" t="s">
        <v>441</v>
      </c>
    </row>
    <row r="14" spans="1:2">
      <c r="A14" s="4" t="s">
        <v>397</v>
      </c>
      <c r="B14" s="4" t="s">
        <v>444</v>
      </c>
    </row>
    <row r="15" spans="1:2">
      <c r="A15" s="4" t="s">
        <v>445</v>
      </c>
    </row>
    <row r="16" spans="1:2">
      <c r="A16" s="3" t="s">
        <v>441</v>
      </c>
    </row>
    <row r="17" spans="1:2">
      <c r="A17" s="4" t="s">
        <v>397</v>
      </c>
      <c r="B17" s="4" t="s">
        <v>400</v>
      </c>
    </row>
    <row r="18" spans="1:2">
      <c r="A18" s="4" t="s">
        <v>446</v>
      </c>
    </row>
    <row r="19" spans="1:2">
      <c r="A19" s="3" t="s">
        <v>441</v>
      </c>
    </row>
    <row r="20" spans="1:2">
      <c r="A20" s="4" t="s">
        <v>397</v>
      </c>
      <c r="B20" s="4" t="s">
        <v>402</v>
      </c>
    </row>
    <row r="21" spans="1:2">
      <c r="A21" s="4" t="s">
        <v>447</v>
      </c>
    </row>
    <row r="22" spans="1:2">
      <c r="A22" s="3" t="s">
        <v>441</v>
      </c>
    </row>
    <row r="23" spans="1:2">
      <c r="A23" s="4" t="s">
        <v>397</v>
      </c>
      <c r="B23" s="4" t="s">
        <v>400</v>
      </c>
    </row>
    <row r="24" spans="1:2">
      <c r="A24" s="4" t="s">
        <v>448</v>
      </c>
    </row>
    <row r="25" spans="1:2">
      <c r="A25" s="3" t="s">
        <v>441</v>
      </c>
    </row>
    <row r="26" spans="1:2">
      <c r="A26" s="4" t="s">
        <v>397</v>
      </c>
      <c r="B26" s="4" t="s">
        <v>444</v>
      </c>
    </row>
    <row r="27" spans="1:2">
      <c r="A27" s="4" t="s">
        <v>449</v>
      </c>
    </row>
    <row r="28" spans="1:2">
      <c r="A28" s="3" t="s">
        <v>441</v>
      </c>
    </row>
    <row r="29" spans="1:2">
      <c r="A29" s="4" t="s">
        <v>397</v>
      </c>
      <c r="B29" s="4" t="s">
        <v>393</v>
      </c>
    </row>
    <row r="30" spans="1:2">
      <c r="A30" s="4" t="s">
        <v>450</v>
      </c>
    </row>
    <row r="31" spans="1:2">
      <c r="A31" s="3" t="s">
        <v>441</v>
      </c>
    </row>
    <row r="32" spans="1:2">
      <c r="A32" s="4" t="s">
        <v>451</v>
      </c>
      <c r="B32"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7"/>
    <col customWidth="1" max="2" min="2" width="37"/>
    <col customWidth="1" max="3" min="3" width="30"/>
    <col customWidth="1" max="4" min="4" width="80"/>
    <col customWidth="1" max="5" min="5" width="30"/>
    <col customWidth="1" max="6" min="6" width="20"/>
  </cols>
  <sheetData>
    <row r="1" spans="1:6">
      <c r="A1" s="1" t="s">
        <v>453</v>
      </c>
      <c r="B1" s="2" t="s">
        <v>454</v>
      </c>
      <c r="C1" s="2" t="s">
        <v>455</v>
      </c>
      <c r="D1" s="2" t="s">
        <v>77</v>
      </c>
      <c r="E1" s="2" t="s">
        <v>456</v>
      </c>
      <c r="F1" s="2" t="s">
        <v>457</v>
      </c>
    </row>
    <row r="2" spans="1:6">
      <c r="A2" s="3" t="s">
        <v>458</v>
      </c>
    </row>
    <row r="3" spans="1:6">
      <c r="A3" s="4" t="s">
        <v>73</v>
      </c>
      <c r="B3" s="5" t="n">
        <v>300000000</v>
      </c>
      <c r="C3" s="5" t="n">
        <v>300000000</v>
      </c>
      <c r="E3" s="5" t="n">
        <v>300000000</v>
      </c>
    </row>
    <row r="4" spans="1:6">
      <c r="A4" s="4" t="s">
        <v>69</v>
      </c>
      <c r="C4" s="5" t="n">
        <v>10000000</v>
      </c>
      <c r="E4" s="5" t="n">
        <v>10000000</v>
      </c>
    </row>
    <row r="5" spans="1:6">
      <c r="A5" s="4" t="s">
        <v>459</v>
      </c>
      <c r="C5" s="7" t="n">
        <v>0.01</v>
      </c>
      <c r="E5" s="7" t="n">
        <v>0.01</v>
      </c>
    </row>
    <row r="6" spans="1:6">
      <c r="A6" s="4" t="s">
        <v>460</v>
      </c>
      <c r="B6" s="7" t="n">
        <v>0.01</v>
      </c>
      <c r="C6" s="7" t="n">
        <v>0.01</v>
      </c>
      <c r="E6" s="7" t="n">
        <v>0.01</v>
      </c>
    </row>
    <row r="7" spans="1:6">
      <c r="A7" s="4" t="s">
        <v>461</v>
      </c>
      <c r="D7" s="4" t="s">
        <v>462</v>
      </c>
    </row>
    <row r="8" spans="1:6">
      <c r="A8" s="4" t="s">
        <v>463</v>
      </c>
      <c r="B8" s="8" t="n">
        <v>2.975</v>
      </c>
    </row>
    <row r="9" spans="1:6">
      <c r="A9" s="4" t="s">
        <v>75</v>
      </c>
      <c r="C9" s="5" t="n">
        <v>67653974</v>
      </c>
      <c r="E9" s="5" t="n">
        <v>43581184</v>
      </c>
    </row>
    <row r="10" spans="1:6">
      <c r="A10" s="4" t="s">
        <v>464</v>
      </c>
      <c r="C10" s="5" t="n">
        <v>14209402</v>
      </c>
      <c r="E10" s="5" t="n">
        <v>10822328</v>
      </c>
    </row>
    <row r="11" spans="1:6">
      <c r="A11" s="4" t="s">
        <v>465</v>
      </c>
      <c r="C11" s="5" t="n">
        <v>2986244</v>
      </c>
    </row>
    <row r="12" spans="1:6">
      <c r="A12" s="4" t="s">
        <v>466</v>
      </c>
    </row>
    <row r="13" spans="1:6">
      <c r="A13" s="3" t="s">
        <v>458</v>
      </c>
    </row>
    <row r="14" spans="1:6">
      <c r="A14" s="4" t="s">
        <v>467</v>
      </c>
      <c r="B14" s="4" t="s">
        <v>468</v>
      </c>
    </row>
    <row r="15" spans="1:6">
      <c r="A15" s="4" t="s">
        <v>464</v>
      </c>
      <c r="B15" s="5" t="n">
        <v>9225397</v>
      </c>
    </row>
    <row r="16" spans="1:6">
      <c r="A16" s="4" t="s">
        <v>469</v>
      </c>
    </row>
    <row r="17" spans="1:6">
      <c r="A17" s="3" t="s">
        <v>458</v>
      </c>
    </row>
    <row r="18" spans="1:6">
      <c r="A18" s="4" t="s">
        <v>465</v>
      </c>
      <c r="B18" s="5" t="n">
        <v>1507147</v>
      </c>
    </row>
    <row r="19" spans="1:6">
      <c r="A19" s="4" t="s">
        <v>470</v>
      </c>
    </row>
    <row r="20" spans="1:6">
      <c r="A20" s="3" t="s">
        <v>458</v>
      </c>
    </row>
    <row r="21" spans="1:6">
      <c r="A21" s="4" t="s">
        <v>464</v>
      </c>
      <c r="B21" s="5" t="n">
        <v>285621</v>
      </c>
      <c r="F21" s="5" t="n">
        <v>667670</v>
      </c>
    </row>
    <row r="22" spans="1:6">
      <c r="A22" s="4" t="s">
        <v>471</v>
      </c>
    </row>
    <row r="23" spans="1:6">
      <c r="A23" s="3" t="s">
        <v>458</v>
      </c>
    </row>
    <row r="24" spans="1:6">
      <c r="A24" s="4" t="s">
        <v>472</v>
      </c>
      <c r="B24" s="4" t="s">
        <v>473</v>
      </c>
    </row>
    <row r="25" spans="1:6">
      <c r="A25" s="4" t="s">
        <v>474</v>
      </c>
    </row>
    <row r="26" spans="1:6">
      <c r="A26" s="3" t="s">
        <v>458</v>
      </c>
    </row>
    <row r="27" spans="1:6">
      <c r="A27" s="4" t="s">
        <v>75</v>
      </c>
      <c r="B27" s="5" t="n">
        <v>34715582</v>
      </c>
    </row>
    <row r="28" spans="1:6">
      <c r="A28" s="4" t="s">
        <v>472</v>
      </c>
      <c r="B28" s="4" t="s">
        <v>475</v>
      </c>
    </row>
    <row r="29" spans="1:6">
      <c r="A29" s="4" t="s">
        <v>476</v>
      </c>
      <c r="B29" s="5" t="n">
        <v>128231</v>
      </c>
    </row>
    <row r="30" spans="1:6">
      <c r="A30" s="4" t="s">
        <v>477</v>
      </c>
      <c r="B30" s="4" t="s">
        <v>478</v>
      </c>
    </row>
    <row r="31" spans="1:6">
      <c r="A31" s="4" t="s">
        <v>479</v>
      </c>
    </row>
    <row r="32" spans="1:6">
      <c r="A32" s="3" t="s">
        <v>458</v>
      </c>
    </row>
    <row r="33" spans="1:6">
      <c r="A33" s="4" t="s">
        <v>467</v>
      </c>
      <c r="B33" s="4" t="s">
        <v>480</v>
      </c>
    </row>
    <row r="34" spans="1:6">
      <c r="A34" s="4" t="s">
        <v>481</v>
      </c>
      <c r="B34" s="5" t="n">
        <v>198760</v>
      </c>
    </row>
    <row r="35" spans="1:6">
      <c r="A35" s="4" t="s">
        <v>482</v>
      </c>
    </row>
    <row r="36" spans="1:6">
      <c r="A36" s="3" t="s">
        <v>458</v>
      </c>
    </row>
    <row r="37" spans="1:6">
      <c r="A37" s="4" t="s">
        <v>75</v>
      </c>
      <c r="B37" s="5" t="n">
        <v>1000005</v>
      </c>
    </row>
    <row r="38" spans="1:6">
      <c r="A38" s="4" t="s">
        <v>467</v>
      </c>
      <c r="B38" s="4" t="s">
        <v>483</v>
      </c>
    </row>
    <row r="39" spans="1:6">
      <c r="A39" s="4" t="s">
        <v>103</v>
      </c>
    </row>
    <row r="40" spans="1:6">
      <c r="A40" s="3" t="s">
        <v>458</v>
      </c>
    </row>
    <row r="41" spans="1:6">
      <c r="A41" s="4" t="s">
        <v>484</v>
      </c>
      <c r="B41" s="9" t="n">
        <v>26.3</v>
      </c>
    </row>
    <row r="42" spans="1:6">
      <c r="A42" s="4" t="s">
        <v>485</v>
      </c>
      <c r="B42" s="5" t="n">
        <v>5884504</v>
      </c>
    </row>
    <row r="43" spans="1:6">
      <c r="A43" s="4" t="s">
        <v>486</v>
      </c>
      <c r="B43" s="6" t="n">
        <v>5</v>
      </c>
    </row>
    <row r="44" spans="1:6">
      <c r="A44" s="4" t="s">
        <v>467</v>
      </c>
      <c r="B44" s="4" t="s">
        <v>487</v>
      </c>
    </row>
    <row r="45" spans="1:6">
      <c r="A45" s="4" t="s">
        <v>488</v>
      </c>
    </row>
    <row r="46" spans="1:6">
      <c r="A46" s="3" t="s">
        <v>458</v>
      </c>
    </row>
    <row r="47" spans="1:6">
      <c r="A47" s="4" t="s">
        <v>484</v>
      </c>
      <c r="B47" s="6" t="n">
        <v>17</v>
      </c>
    </row>
    <row r="48" spans="1:6">
      <c r="A48" s="4" t="s">
        <v>489</v>
      </c>
    </row>
    <row r="49" spans="1:6">
      <c r="A49" s="3" t="s">
        <v>458</v>
      </c>
    </row>
    <row r="50" spans="1:6">
      <c r="A50" s="4" t="s">
        <v>75</v>
      </c>
      <c r="B50" s="5" t="n">
        <v>1000005</v>
      </c>
    </row>
    <row r="51" spans="1:6">
      <c r="A51" s="4" t="s">
        <v>490</v>
      </c>
    </row>
    <row r="52" spans="1:6">
      <c r="A52" s="3" t="s">
        <v>458</v>
      </c>
    </row>
    <row r="53" spans="1:6">
      <c r="A53" s="4" t="s">
        <v>485</v>
      </c>
      <c r="B53" s="5" t="n">
        <v>3400003</v>
      </c>
    </row>
    <row r="54" spans="1:6">
      <c r="A54" s="4" t="s">
        <v>491</v>
      </c>
    </row>
    <row r="55" spans="1:6">
      <c r="A55" s="3" t="s">
        <v>458</v>
      </c>
    </row>
    <row r="56" spans="1:6">
      <c r="A56" s="4" t="s">
        <v>485</v>
      </c>
      <c r="B56" s="5" t="n">
        <v>2484501</v>
      </c>
    </row>
    <row r="57" spans="1:6">
      <c r="A57" s="4" t="s">
        <v>492</v>
      </c>
    </row>
    <row r="58" spans="1:6">
      <c r="A58" s="3" t="s">
        <v>458</v>
      </c>
    </row>
    <row r="59" spans="1:6">
      <c r="A59" s="4" t="s">
        <v>69</v>
      </c>
      <c r="B59" s="5" t="n">
        <v>10000000</v>
      </c>
    </row>
    <row r="60" spans="1:6">
      <c r="A60" s="4" t="s">
        <v>459</v>
      </c>
      <c r="B60" s="7" t="n">
        <v>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41</v>
      </c>
    </row>
    <row r="3" spans="1:3">
      <c r="A3" s="4" t="s">
        <v>494</v>
      </c>
      <c r="B3" s="6" t="n">
        <v>25898</v>
      </c>
      <c r="C3" s="6" t="n">
        <v>23727</v>
      </c>
    </row>
    <row r="4" spans="1:3">
      <c r="A4" s="4" t="s">
        <v>495</v>
      </c>
      <c r="B4" s="5" t="n">
        <v>-14334</v>
      </c>
      <c r="C4" s="5" t="n">
        <v>-12167</v>
      </c>
    </row>
    <row r="5" spans="1:3">
      <c r="A5" s="4" t="s">
        <v>41</v>
      </c>
      <c r="B5" s="5" t="n">
        <v>11564</v>
      </c>
      <c r="C5" s="5" t="n">
        <v>11560</v>
      </c>
    </row>
    <row r="6" spans="1:3">
      <c r="A6" s="4" t="s">
        <v>496</v>
      </c>
    </row>
    <row r="7" spans="1:3">
      <c r="A7" s="3" t="s">
        <v>441</v>
      </c>
    </row>
    <row r="8" spans="1:3">
      <c r="A8" s="4" t="s">
        <v>494</v>
      </c>
      <c r="B8" s="5" t="n">
        <v>11929</v>
      </c>
      <c r="C8" s="5" t="n">
        <v>6405</v>
      </c>
    </row>
    <row r="9" spans="1:3">
      <c r="A9" s="4" t="s">
        <v>497</v>
      </c>
    </row>
    <row r="10" spans="1:3">
      <c r="A10" s="3" t="s">
        <v>441</v>
      </c>
    </row>
    <row r="11" spans="1:3">
      <c r="A11" s="4" t="s">
        <v>494</v>
      </c>
      <c r="B11" s="5" t="n">
        <v>7831</v>
      </c>
      <c r="C11" s="5" t="n">
        <v>6057</v>
      </c>
    </row>
    <row r="12" spans="1:3">
      <c r="A12" s="4" t="s">
        <v>450</v>
      </c>
    </row>
    <row r="13" spans="1:3">
      <c r="A13" s="3" t="s">
        <v>441</v>
      </c>
    </row>
    <row r="14" spans="1:3">
      <c r="A14" s="4" t="s">
        <v>494</v>
      </c>
      <c r="B14" s="5" t="n">
        <v>4438</v>
      </c>
      <c r="C14" s="5" t="n">
        <v>4371</v>
      </c>
    </row>
    <row r="15" spans="1:3">
      <c r="A15" s="4" t="s">
        <v>498</v>
      </c>
    </row>
    <row r="16" spans="1:3">
      <c r="A16" s="3" t="s">
        <v>441</v>
      </c>
    </row>
    <row r="17" spans="1:3">
      <c r="A17" s="4" t="s">
        <v>494</v>
      </c>
      <c r="B17" s="5" t="n">
        <v>558</v>
      </c>
      <c r="C17" s="5" t="n">
        <v>368</v>
      </c>
    </row>
    <row r="18" spans="1:3">
      <c r="A18" s="4" t="s">
        <v>449</v>
      </c>
    </row>
    <row r="19" spans="1:3">
      <c r="A19" s="3" t="s">
        <v>441</v>
      </c>
    </row>
    <row r="20" spans="1:3">
      <c r="A20" s="4" t="s">
        <v>494</v>
      </c>
      <c r="B20" s="5" t="n">
        <v>1142</v>
      </c>
      <c r="C20" s="5" t="n">
        <v>1028</v>
      </c>
    </row>
    <row r="21" spans="1:3">
      <c r="A21" s="4" t="s">
        <v>499</v>
      </c>
    </row>
    <row r="22" spans="1:3">
      <c r="A22" s="3" t="s">
        <v>441</v>
      </c>
    </row>
    <row r="23" spans="1:3">
      <c r="A23" s="4" t="s">
        <v>494</v>
      </c>
      <c r="B23" s="6" t="n">
        <v>0</v>
      </c>
      <c r="C23" s="6" t="n">
        <v>5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7</v>
      </c>
    </row>
    <row r="3" spans="1:4">
      <c r="A3" s="3" t="s">
        <v>501</v>
      </c>
    </row>
    <row r="4" spans="1:4">
      <c r="A4" s="4" t="s">
        <v>150</v>
      </c>
      <c r="B4" s="6" t="n">
        <v>2200</v>
      </c>
      <c r="C4" s="6" t="n">
        <v>1600</v>
      </c>
      <c r="D4" s="6" t="n">
        <v>1100</v>
      </c>
    </row>
    <row r="5" spans="1:4">
      <c r="A5" s="4" t="s">
        <v>502</v>
      </c>
      <c r="B5" s="6" t="n">
        <v>19</v>
      </c>
      <c r="C5" s="6" t="n">
        <v>115</v>
      </c>
      <c r="D5" s="6" t="n">
        <v>1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5</v>
      </c>
      <c r="B3" s="6" t="n">
        <v>616</v>
      </c>
      <c r="C3" s="6" t="n">
        <v>616</v>
      </c>
    </row>
    <row r="4" spans="1:3">
      <c r="A4" s="4" t="s">
        <v>506</v>
      </c>
      <c r="B4" s="5" t="n">
        <v>-538</v>
      </c>
      <c r="C4" s="5" t="n">
        <v>-519</v>
      </c>
    </row>
    <row r="5" spans="1:3">
      <c r="A5" s="4" t="s">
        <v>43</v>
      </c>
      <c r="B5" s="5" t="n">
        <v>78</v>
      </c>
      <c r="C5" s="5" t="n">
        <v>97</v>
      </c>
    </row>
    <row r="6" spans="1:3">
      <c r="A6" s="4" t="s">
        <v>391</v>
      </c>
    </row>
    <row r="7" spans="1:3">
      <c r="A7" s="3" t="s">
        <v>504</v>
      </c>
    </row>
    <row r="8" spans="1:3">
      <c r="A8" s="4" t="s">
        <v>505</v>
      </c>
      <c r="B8" s="5" t="n">
        <v>512</v>
      </c>
      <c r="C8" s="5" t="n">
        <v>512</v>
      </c>
    </row>
    <row r="9" spans="1:3">
      <c r="A9" s="4" t="s">
        <v>507</v>
      </c>
    </row>
    <row r="10" spans="1:3">
      <c r="A10" s="3" t="s">
        <v>504</v>
      </c>
    </row>
    <row r="11" spans="1:3">
      <c r="A11" s="4" t="s">
        <v>505</v>
      </c>
      <c r="B11" s="6" t="n">
        <v>104</v>
      </c>
      <c r="C11" s="6" t="n">
        <v>1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1</v>
      </c>
    </row>
    <row r="3" spans="1:3">
      <c r="A3" s="5" t="n">
        <v>2018</v>
      </c>
      <c r="B3" s="6" t="n">
        <v>19</v>
      </c>
    </row>
    <row r="4" spans="1:3">
      <c r="A4" s="5" t="n">
        <v>2019</v>
      </c>
      <c r="B4" s="5" t="n">
        <v>19</v>
      </c>
    </row>
    <row r="5" spans="1:3">
      <c r="A5" s="5" t="n">
        <v>2020</v>
      </c>
      <c r="B5" s="5" t="n">
        <v>19</v>
      </c>
    </row>
    <row r="6" spans="1:3">
      <c r="A6" s="5" t="n">
        <v>2021</v>
      </c>
      <c r="B6" s="5" t="n">
        <v>10</v>
      </c>
    </row>
    <row r="7" spans="1:3">
      <c r="A7" s="5" t="n">
        <v>2022</v>
      </c>
      <c r="B7" s="5" t="n">
        <v>3</v>
      </c>
    </row>
    <row r="8" spans="1:3">
      <c r="A8" s="4" t="s">
        <v>509</v>
      </c>
      <c r="B8" s="5" t="n">
        <v>8</v>
      </c>
    </row>
    <row r="9" spans="1:3">
      <c r="A9" s="4" t="s">
        <v>43</v>
      </c>
      <c r="B9" s="6" t="n">
        <v>78</v>
      </c>
      <c r="C9" s="6" t="n">
        <v>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3944</v>
      </c>
      <c r="C3" s="6" t="n">
        <v>4274</v>
      </c>
    </row>
    <row r="4" spans="1:3">
      <c r="A4" s="4" t="s">
        <v>513</v>
      </c>
      <c r="B4" s="5" t="n">
        <v>2671</v>
      </c>
      <c r="C4" s="5" t="n">
        <v>1202</v>
      </c>
    </row>
    <row r="5" spans="1:3">
      <c r="A5" s="4" t="s">
        <v>514</v>
      </c>
      <c r="B5" s="5" t="n">
        <v>149</v>
      </c>
      <c r="C5" s="5" t="n">
        <v>13</v>
      </c>
    </row>
    <row r="6" spans="1:3">
      <c r="A6" s="4" t="s">
        <v>515</v>
      </c>
      <c r="B6" s="5" t="n">
        <v>322</v>
      </c>
      <c r="C6" s="5" t="n">
        <v>509</v>
      </c>
    </row>
    <row r="7" spans="1:3">
      <c r="A7" s="4" t="s">
        <v>516</v>
      </c>
      <c r="B7" s="5" t="n">
        <v>121</v>
      </c>
      <c r="C7" s="5" t="n">
        <v>336</v>
      </c>
    </row>
    <row r="8" spans="1:3">
      <c r="A8" s="4" t="s">
        <v>517</v>
      </c>
      <c r="B8" s="6" t="n">
        <v>7207</v>
      </c>
      <c r="C8" s="6" t="n">
        <v>6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27"/>
    <col customWidth="1" max="5" min="5" width="31"/>
    <col customWidth="1" max="6" min="6" width="28"/>
    <col customWidth="1" max="7" min="7" width="13"/>
    <col customWidth="1" max="8" min="8" width="30"/>
    <col customWidth="1" max="9" min="9" width="39"/>
    <col customWidth="1" max="10" min="10" width="43"/>
    <col customWidth="1" max="11" min="11" width="29"/>
    <col customWidth="1" max="12" min="12" width="27"/>
    <col customWidth="1" max="13" min="13" width="44"/>
    <col customWidth="1" max="14" min="14" width="53"/>
    <col customWidth="1" max="15" min="15" width="57"/>
    <col customWidth="1" max="16" min="16" width="20"/>
  </cols>
  <sheetData>
    <row r="1" spans="1:16">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116</v>
      </c>
    </row>
    <row r="2" spans="1:16">
      <c r="A2" s="4" t="s">
        <v>117</v>
      </c>
      <c r="B2" s="6" t="n">
        <v>-150623</v>
      </c>
      <c r="G2" s="6" t="n">
        <v>9</v>
      </c>
      <c r="L2" s="6" t="n">
        <v>1414</v>
      </c>
      <c r="P2" s="6" t="n">
        <v>-152046</v>
      </c>
    </row>
    <row r="3" spans="1:16">
      <c r="A3" s="4" t="s">
        <v>118</v>
      </c>
      <c r="F3" s="5" t="n">
        <v>27654928</v>
      </c>
    </row>
    <row r="4" spans="1:16">
      <c r="A4" s="4" t="s">
        <v>119</v>
      </c>
      <c r="F4" s="6" t="n">
        <v>145110</v>
      </c>
    </row>
    <row r="5" spans="1:16">
      <c r="A5" s="4" t="s">
        <v>120</v>
      </c>
      <c r="G5" s="5" t="n">
        <v>907037</v>
      </c>
    </row>
    <row r="6" spans="1:16">
      <c r="A6" s="4" t="s">
        <v>121</v>
      </c>
      <c r="B6" s="5" t="n">
        <v>24</v>
      </c>
      <c r="L6" s="5" t="n">
        <v>24</v>
      </c>
    </row>
    <row r="7" spans="1:16">
      <c r="A7" s="4" t="s">
        <v>122</v>
      </c>
      <c r="G7" s="5" t="n">
        <v>31427</v>
      </c>
    </row>
    <row r="8" spans="1:16">
      <c r="A8" s="4" t="s">
        <v>123</v>
      </c>
      <c r="B8" s="5" t="n">
        <v>1066</v>
      </c>
      <c r="L8" s="5" t="n">
        <v>1066</v>
      </c>
    </row>
    <row r="9" spans="1:16">
      <c r="A9" s="4" t="s">
        <v>124</v>
      </c>
      <c r="F9" s="6" t="n">
        <v>15729</v>
      </c>
    </row>
    <row r="10" spans="1:16">
      <c r="A10" s="4" t="s">
        <v>125</v>
      </c>
      <c r="F10" s="5" t="n">
        <v>2727059</v>
      </c>
    </row>
    <row r="11" spans="1:16">
      <c r="A11" s="4" t="s">
        <v>126</v>
      </c>
      <c r="B11" s="5" t="n">
        <v>160839</v>
      </c>
      <c r="F11" s="6" t="n">
        <v>-160839</v>
      </c>
      <c r="G11" s="6" t="n">
        <v>304</v>
      </c>
      <c r="L11" s="5" t="n">
        <v>160535</v>
      </c>
    </row>
    <row r="12" spans="1:16">
      <c r="A12" s="4" t="s">
        <v>127</v>
      </c>
      <c r="F12" s="5" t="n">
        <v>-30381987</v>
      </c>
      <c r="G12" s="5" t="n">
        <v>30381987</v>
      </c>
    </row>
    <row r="13" spans="1:16">
      <c r="A13" s="4" t="s">
        <v>128</v>
      </c>
      <c r="C13" s="6" t="n">
        <v>26323</v>
      </c>
      <c r="H13" s="6" t="n">
        <v>59</v>
      </c>
      <c r="M13" s="6" t="n">
        <v>26264</v>
      </c>
    </row>
    <row r="14" spans="1:16">
      <c r="A14" s="4" t="s">
        <v>129</v>
      </c>
      <c r="H14" s="5" t="n">
        <v>5884504</v>
      </c>
      <c r="K14" s="5" t="n">
        <v>1000005</v>
      </c>
    </row>
    <row r="15" spans="1:16">
      <c r="A15" s="4" t="s">
        <v>130</v>
      </c>
      <c r="B15" s="5" t="n">
        <v>93</v>
      </c>
      <c r="L15" s="5" t="n">
        <v>93</v>
      </c>
    </row>
    <row r="16" spans="1:16">
      <c r="A16" s="4" t="s">
        <v>131</v>
      </c>
      <c r="B16" s="5" t="n">
        <v>316</v>
      </c>
      <c r="L16" s="5" t="n">
        <v>316</v>
      </c>
    </row>
    <row r="17" spans="1:16">
      <c r="A17" s="4" t="s">
        <v>132</v>
      </c>
      <c r="B17" s="5" t="n">
        <v>-44995</v>
      </c>
      <c r="P17" s="5" t="n">
        <v>-44995</v>
      </c>
    </row>
    <row r="18" spans="1:16">
      <c r="A18" s="4" t="s">
        <v>133</v>
      </c>
      <c r="B18" s="5" t="n">
        <v>-6957</v>
      </c>
      <c r="G18" s="6" t="n">
        <v>372</v>
      </c>
      <c r="L18" s="5" t="n">
        <v>189712</v>
      </c>
      <c r="P18" s="5" t="n">
        <v>-197041</v>
      </c>
    </row>
    <row r="19" spans="1:16">
      <c r="A19" s="4" t="s">
        <v>134</v>
      </c>
      <c r="G19" s="5" t="n">
        <v>38204960</v>
      </c>
    </row>
    <row r="20" spans="1:16">
      <c r="A20" s="4" t="s">
        <v>121</v>
      </c>
      <c r="B20" s="5" t="n">
        <v>539</v>
      </c>
      <c r="G20" s="6" t="n">
        <v>8</v>
      </c>
      <c r="L20" s="5" t="n">
        <v>531</v>
      </c>
    </row>
    <row r="21" spans="1:16">
      <c r="A21" s="4" t="s">
        <v>122</v>
      </c>
      <c r="G21" s="5" t="n">
        <v>773718</v>
      </c>
    </row>
    <row r="22" spans="1:16">
      <c r="A22" s="4" t="s">
        <v>123</v>
      </c>
      <c r="B22" s="5" t="n">
        <v>2907</v>
      </c>
      <c r="L22" s="5" t="n">
        <v>2907</v>
      </c>
    </row>
    <row r="23" spans="1:16">
      <c r="A23" s="4" t="s">
        <v>128</v>
      </c>
      <c r="C23" s="5" t="n">
        <v>10494</v>
      </c>
      <c r="H23" s="6" t="n">
        <v>46</v>
      </c>
      <c r="M23" s="5" t="n">
        <v>10448</v>
      </c>
    </row>
    <row r="24" spans="1:16">
      <c r="A24" s="4" t="s">
        <v>129</v>
      </c>
      <c r="H24" s="5" t="n">
        <v>4602506</v>
      </c>
    </row>
    <row r="25" spans="1:16">
      <c r="A25" s="4" t="s">
        <v>132</v>
      </c>
      <c r="B25" s="5" t="n">
        <v>-50636</v>
      </c>
      <c r="P25" s="5" t="n">
        <v>-50636</v>
      </c>
    </row>
    <row r="26" spans="1:16">
      <c r="A26" s="4" t="s">
        <v>135</v>
      </c>
      <c r="B26" s="5" t="n">
        <v>-43653</v>
      </c>
      <c r="G26" s="6" t="n">
        <v>426</v>
      </c>
      <c r="L26" s="5" t="n">
        <v>203598</v>
      </c>
      <c r="P26" s="5" t="n">
        <v>-247677</v>
      </c>
    </row>
    <row r="27" spans="1:16">
      <c r="A27" s="4" t="s">
        <v>136</v>
      </c>
      <c r="G27" s="5" t="n">
        <v>43581184</v>
      </c>
    </row>
    <row r="28" spans="1:16">
      <c r="A28" s="4" t="s">
        <v>121</v>
      </c>
      <c r="B28" s="6" t="n">
        <v>665</v>
      </c>
      <c r="G28" s="6" t="n">
        <v>4</v>
      </c>
      <c r="L28" s="5" t="n">
        <v>661</v>
      </c>
    </row>
    <row r="29" spans="1:16">
      <c r="A29" s="4" t="s">
        <v>122</v>
      </c>
      <c r="B29" s="5" t="n">
        <v>420377</v>
      </c>
      <c r="G29" s="5" t="n">
        <v>420377</v>
      </c>
    </row>
    <row r="30" spans="1:16">
      <c r="A30" s="4" t="s">
        <v>137</v>
      </c>
      <c r="G30" s="5" t="n">
        <v>57626</v>
      </c>
    </row>
    <row r="31" spans="1:16">
      <c r="A31" s="4" t="s">
        <v>123</v>
      </c>
      <c r="B31" s="6" t="n">
        <v>5319</v>
      </c>
      <c r="L31" s="5" t="n">
        <v>5319</v>
      </c>
    </row>
    <row r="32" spans="1:16">
      <c r="A32" s="4" t="s">
        <v>128</v>
      </c>
      <c r="C32" s="6" t="n">
        <v>22616</v>
      </c>
      <c r="D32" s="6" t="n">
        <v>49860</v>
      </c>
      <c r="E32" s="6" t="n">
        <v>38979</v>
      </c>
      <c r="H32" s="6" t="n">
        <v>86</v>
      </c>
      <c r="I32" s="6" t="n">
        <v>84</v>
      </c>
      <c r="J32" s="6" t="n">
        <v>66</v>
      </c>
      <c r="M32" s="6" t="n">
        <v>22530</v>
      </c>
      <c r="N32" s="6" t="n">
        <v>49776</v>
      </c>
      <c r="O32" s="6" t="n">
        <v>38913</v>
      </c>
    </row>
    <row r="33" spans="1:16">
      <c r="A33" s="4" t="s">
        <v>129</v>
      </c>
      <c r="E33" s="5" t="n">
        <v>0</v>
      </c>
      <c r="H33" s="5" t="n">
        <v>8602589</v>
      </c>
      <c r="I33" s="5" t="n">
        <v>8382643</v>
      </c>
      <c r="J33" s="5" t="n">
        <v>6575062</v>
      </c>
    </row>
    <row r="34" spans="1:16">
      <c r="A34" s="4" t="s">
        <v>138</v>
      </c>
      <c r="B34" s="5" t="n">
        <v>103</v>
      </c>
      <c r="L34" s="5" t="n">
        <v>103</v>
      </c>
    </row>
    <row r="35" spans="1:16">
      <c r="A35" s="4" t="s">
        <v>139</v>
      </c>
      <c r="G35" s="5" t="n">
        <v>34493</v>
      </c>
    </row>
    <row r="36" spans="1:16">
      <c r="A36" s="4" t="s">
        <v>140</v>
      </c>
      <c r="B36" s="5" t="n">
        <v>274</v>
      </c>
      <c r="L36" s="5" t="n">
        <v>274</v>
      </c>
    </row>
    <row r="37" spans="1:16">
      <c r="A37" s="4" t="s">
        <v>132</v>
      </c>
      <c r="B37" s="5" t="n">
        <v>-72176</v>
      </c>
      <c r="P37" s="5" t="n">
        <v>-72176</v>
      </c>
    </row>
    <row r="38" spans="1:16">
      <c r="A38" s="4" t="s">
        <v>141</v>
      </c>
      <c r="B38" s="6" t="n">
        <v>1987</v>
      </c>
      <c r="G38" s="6" t="n">
        <v>666</v>
      </c>
      <c r="L38" s="6" t="n">
        <v>321174</v>
      </c>
      <c r="P38" s="6" t="n">
        <v>-319853</v>
      </c>
    </row>
    <row r="39" spans="1:16">
      <c r="A39" s="4" t="s">
        <v>142</v>
      </c>
      <c r="G39" s="5" t="n">
        <v>67653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6" t="n">
        <v>23389</v>
      </c>
      <c r="C3" s="6" t="n">
        <v>10433</v>
      </c>
    </row>
    <row r="4" spans="1:3">
      <c r="A4" s="4" t="s">
        <v>521</v>
      </c>
      <c r="B4" s="5" t="n">
        <v>-20151</v>
      </c>
      <c r="C4" s="5" t="n">
        <v>-6515</v>
      </c>
    </row>
    <row r="5" spans="1:3">
      <c r="A5" s="4" t="s">
        <v>522</v>
      </c>
      <c r="B5" s="5" t="n">
        <v>3238</v>
      </c>
      <c r="C5" s="5" t="n">
        <v>3918</v>
      </c>
    </row>
    <row r="6" spans="1:3">
      <c r="A6" s="4" t="s">
        <v>79</v>
      </c>
    </row>
    <row r="7" spans="1:3">
      <c r="A7" s="3" t="s">
        <v>519</v>
      </c>
    </row>
    <row r="8" spans="1:3">
      <c r="A8" s="4" t="s">
        <v>520</v>
      </c>
      <c r="B8" s="5" t="n">
        <v>18861</v>
      </c>
      <c r="C8" s="5" t="n">
        <v>5050</v>
      </c>
    </row>
    <row r="9" spans="1:3">
      <c r="A9" s="4" t="s">
        <v>523</v>
      </c>
    </row>
    <row r="10" spans="1:3">
      <c r="A10" s="3" t="s">
        <v>519</v>
      </c>
    </row>
    <row r="11" spans="1:3">
      <c r="A11" s="4" t="s">
        <v>520</v>
      </c>
      <c r="B11" s="5" t="n">
        <v>1182</v>
      </c>
      <c r="C11" s="5" t="n">
        <v>1561</v>
      </c>
    </row>
    <row r="12" spans="1:3">
      <c r="A12" s="4" t="s">
        <v>524</v>
      </c>
    </row>
    <row r="13" spans="1:3">
      <c r="A13" s="3" t="s">
        <v>519</v>
      </c>
    </row>
    <row r="14" spans="1:3">
      <c r="A14" s="4" t="s">
        <v>520</v>
      </c>
      <c r="B14" s="6" t="n">
        <v>3346</v>
      </c>
      <c r="C14" s="6" t="n">
        <v>38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5</v>
      </c>
      <c r="B1" s="2" t="s">
        <v>364</v>
      </c>
      <c r="C1" s="2" t="s">
        <v>1</v>
      </c>
    </row>
    <row r="2" spans="1:5">
      <c r="B2" s="2" t="s">
        <v>2</v>
      </c>
      <c r="C2" s="2" t="s">
        <v>2</v>
      </c>
      <c r="D2" s="2" t="s">
        <v>32</v>
      </c>
      <c r="E2" s="2" t="s">
        <v>77</v>
      </c>
    </row>
    <row r="3" spans="1:5">
      <c r="A3" s="3" t="s">
        <v>526</v>
      </c>
    </row>
    <row r="4" spans="1:5">
      <c r="A4" s="4" t="s">
        <v>527</v>
      </c>
      <c r="E4" s="6" t="n">
        <v>93000</v>
      </c>
    </row>
    <row r="5" spans="1:5">
      <c r="A5" s="4" t="s">
        <v>528</v>
      </c>
      <c r="C5" s="6" t="n">
        <v>-16598000</v>
      </c>
      <c r="D5" s="6" t="n">
        <v>3000</v>
      </c>
      <c r="E5" s="6" t="n">
        <v>45000</v>
      </c>
    </row>
    <row r="6" spans="1:5">
      <c r="A6" s="4" t="s">
        <v>529</v>
      </c>
    </row>
    <row r="7" spans="1:5">
      <c r="A7" s="3" t="s">
        <v>526</v>
      </c>
    </row>
    <row r="8" spans="1:5">
      <c r="A8" s="4" t="s">
        <v>530</v>
      </c>
      <c r="B8" s="5" t="n">
        <v>25014</v>
      </c>
    </row>
    <row r="9" spans="1:5">
      <c r="A9" s="4" t="s">
        <v>531</v>
      </c>
      <c r="C9" s="6" t="n">
        <v>200000</v>
      </c>
    </row>
    <row r="10" spans="1:5">
      <c r="A10" s="4" t="s">
        <v>532</v>
      </c>
      <c r="B10" s="5" t="n">
        <v>1355641</v>
      </c>
      <c r="C10" s="5" t="n">
        <v>1355641</v>
      </c>
    </row>
    <row r="11" spans="1:5">
      <c r="A11" s="4" t="s">
        <v>533</v>
      </c>
    </row>
    <row r="12" spans="1:5">
      <c r="A12" s="3" t="s">
        <v>526</v>
      </c>
    </row>
    <row r="13" spans="1:5">
      <c r="A13" s="4" t="s">
        <v>530</v>
      </c>
      <c r="B13" s="5" t="n">
        <v>9389</v>
      </c>
    </row>
    <row r="14" spans="1:5">
      <c r="A14" s="4" t="s">
        <v>531</v>
      </c>
      <c r="C14" s="6" t="n">
        <v>74000</v>
      </c>
    </row>
    <row r="15" spans="1:5">
      <c r="A15" s="4" t="s">
        <v>532</v>
      </c>
      <c r="B15" s="5" t="n">
        <v>1711123</v>
      </c>
      <c r="C15" s="5" t="n">
        <v>1711123</v>
      </c>
    </row>
    <row r="16" spans="1:5">
      <c r="A16" s="4" t="s">
        <v>534</v>
      </c>
    </row>
    <row r="17" spans="1:5">
      <c r="A17" s="3" t="s">
        <v>526</v>
      </c>
    </row>
    <row r="18" spans="1:5">
      <c r="A18" s="4" t="s">
        <v>531</v>
      </c>
      <c r="B18" s="6" t="n">
        <v>274000</v>
      </c>
    </row>
    <row r="19" spans="1:5">
      <c r="A19" s="4" t="s">
        <v>528</v>
      </c>
      <c r="C19" s="6" t="n">
        <v>-16600000</v>
      </c>
      <c r="D19" s="6" t="n">
        <v>3000</v>
      </c>
    </row>
    <row r="20" spans="1:5">
      <c r="A20" s="4" t="s">
        <v>535</v>
      </c>
      <c r="B20" s="5" t="n">
        <v>0</v>
      </c>
      <c r="C20" s="5" t="n">
        <v>0</v>
      </c>
    </row>
    <row r="21" spans="1:5">
      <c r="A21" s="4" t="s">
        <v>536</v>
      </c>
      <c r="B21" s="6" t="n">
        <v>0</v>
      </c>
      <c r="C21" s="5" t="n">
        <v>0</v>
      </c>
    </row>
    <row r="22" spans="1:5">
      <c r="A22" s="4" t="s">
        <v>537</v>
      </c>
      <c r="C22" s="6"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6" t="n">
        <v>22420</v>
      </c>
      <c r="C3" s="6" t="n">
        <v>2723</v>
      </c>
    </row>
    <row r="4" spans="1:3">
      <c r="A4" s="10" t="n">
        <v>1</v>
      </c>
    </row>
    <row r="5" spans="1:3">
      <c r="A5" s="3" t="s">
        <v>539</v>
      </c>
    </row>
    <row r="6" spans="1:3">
      <c r="A6" s="4" t="s">
        <v>540</v>
      </c>
      <c r="B6" s="5" t="n">
        <v>0</v>
      </c>
    </row>
    <row r="7" spans="1:3">
      <c r="A7" s="10" t="n">
        <v>2</v>
      </c>
    </row>
    <row r="8" spans="1:3">
      <c r="A8" s="3" t="s">
        <v>539</v>
      </c>
    </row>
    <row r="9" spans="1:3">
      <c r="A9" s="4" t="s">
        <v>540</v>
      </c>
      <c r="B9" s="5" t="n">
        <v>0</v>
      </c>
    </row>
    <row r="10" spans="1:3">
      <c r="A10" s="10" t="n">
        <v>3</v>
      </c>
    </row>
    <row r="11" spans="1:3">
      <c r="A11" s="3" t="s">
        <v>539</v>
      </c>
    </row>
    <row r="12" spans="1:3">
      <c r="A12" s="4" t="s">
        <v>540</v>
      </c>
      <c r="B12" s="5" t="n">
        <v>22420</v>
      </c>
    </row>
    <row r="13" spans="1:3">
      <c r="A13" s="4" t="s">
        <v>541</v>
      </c>
    </row>
    <row r="14" spans="1:3">
      <c r="A14" s="3" t="s">
        <v>539</v>
      </c>
    </row>
    <row r="15" spans="1:3">
      <c r="A15" s="4" t="s">
        <v>540</v>
      </c>
      <c r="B15" s="5" t="n">
        <v>12487</v>
      </c>
    </row>
    <row r="16" spans="1:3">
      <c r="A16" s="4" t="s">
        <v>542</v>
      </c>
    </row>
    <row r="17" spans="1:3">
      <c r="A17" s="3" t="s">
        <v>539</v>
      </c>
    </row>
    <row r="18" spans="1:3">
      <c r="A18" s="4" t="s">
        <v>540</v>
      </c>
      <c r="B18" s="5" t="n">
        <v>0</v>
      </c>
    </row>
    <row r="19" spans="1:3">
      <c r="A19" s="4" t="s">
        <v>543</v>
      </c>
    </row>
    <row r="20" spans="1:3">
      <c r="A20" s="3" t="s">
        <v>539</v>
      </c>
    </row>
    <row r="21" spans="1:3">
      <c r="A21" s="4" t="s">
        <v>540</v>
      </c>
      <c r="B21" s="5" t="n">
        <v>0</v>
      </c>
    </row>
    <row r="22" spans="1:3">
      <c r="A22" s="4" t="s">
        <v>544</v>
      </c>
    </row>
    <row r="23" spans="1:3">
      <c r="A23" s="3" t="s">
        <v>539</v>
      </c>
    </row>
    <row r="24" spans="1:3">
      <c r="A24" s="4" t="s">
        <v>540</v>
      </c>
      <c r="B24" s="5" t="n">
        <v>12487</v>
      </c>
    </row>
    <row r="25" spans="1:3">
      <c r="A25" s="4" t="s">
        <v>545</v>
      </c>
    </row>
    <row r="26" spans="1:3">
      <c r="A26" s="3" t="s">
        <v>539</v>
      </c>
    </row>
    <row r="27" spans="1:3">
      <c r="A27" s="4" t="s">
        <v>540</v>
      </c>
      <c r="B27" s="5" t="n">
        <v>9933</v>
      </c>
      <c r="C27" s="5" t="n">
        <v>2723</v>
      </c>
    </row>
    <row r="28" spans="1:3">
      <c r="A28" s="4" t="s">
        <v>546</v>
      </c>
    </row>
    <row r="29" spans="1:3">
      <c r="A29" s="3" t="s">
        <v>539</v>
      </c>
    </row>
    <row r="30" spans="1:3">
      <c r="A30" s="4" t="s">
        <v>540</v>
      </c>
      <c r="B30" s="5" t="n">
        <v>0</v>
      </c>
      <c r="C30" s="5" t="n">
        <v>0</v>
      </c>
    </row>
    <row r="31" spans="1:3">
      <c r="A31" s="4" t="s">
        <v>547</v>
      </c>
    </row>
    <row r="32" spans="1:3">
      <c r="A32" s="3" t="s">
        <v>539</v>
      </c>
    </row>
    <row r="33" spans="1:3">
      <c r="A33" s="4" t="s">
        <v>540</v>
      </c>
      <c r="B33" s="5" t="n">
        <v>0</v>
      </c>
      <c r="C33" s="5" t="n">
        <v>0</v>
      </c>
    </row>
    <row r="34" spans="1:3">
      <c r="A34" s="4" t="s">
        <v>548</v>
      </c>
    </row>
    <row r="35" spans="1:3">
      <c r="A35" s="3" t="s">
        <v>539</v>
      </c>
    </row>
    <row r="36" spans="1:3">
      <c r="A36" s="4" t="s">
        <v>540</v>
      </c>
      <c r="B36" s="6" t="n">
        <v>9933</v>
      </c>
      <c r="C36" s="6" t="n">
        <v>27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7</v>
      </c>
    </row>
    <row r="3" spans="1:4">
      <c r="A3" s="3" t="s">
        <v>526</v>
      </c>
    </row>
    <row r="4" spans="1:4">
      <c r="A4" s="4" t="s">
        <v>550</v>
      </c>
      <c r="B4" s="6" t="n">
        <v>2723</v>
      </c>
      <c r="C4" s="6" t="n">
        <v>0</v>
      </c>
      <c r="D4" s="6" t="n">
        <v>138</v>
      </c>
    </row>
    <row r="5" spans="1:4">
      <c r="A5" s="4" t="s">
        <v>528</v>
      </c>
      <c r="B5" s="5" t="n">
        <v>16598</v>
      </c>
      <c r="C5" s="5" t="n">
        <v>-3</v>
      </c>
      <c r="D5" s="5" t="n">
        <v>-45</v>
      </c>
    </row>
    <row r="6" spans="1:4">
      <c r="A6" s="4" t="s">
        <v>551</v>
      </c>
      <c r="B6" s="5" t="n">
        <v>0</v>
      </c>
      <c r="C6" s="5" t="n">
        <v>0</v>
      </c>
      <c r="D6" s="5" t="n">
        <v>-93</v>
      </c>
    </row>
    <row r="7" spans="1:4">
      <c r="A7" s="4" t="s">
        <v>552</v>
      </c>
      <c r="B7" s="5" t="n">
        <v>22420</v>
      </c>
      <c r="C7" s="5" t="n">
        <v>2723</v>
      </c>
      <c r="D7" s="5" t="n">
        <v>0</v>
      </c>
    </row>
    <row r="8" spans="1:4">
      <c r="A8" s="4" t="s">
        <v>541</v>
      </c>
    </row>
    <row r="9" spans="1:4">
      <c r="A9" s="3" t="s">
        <v>526</v>
      </c>
    </row>
    <row r="10" spans="1:4">
      <c r="A10" s="4" t="s">
        <v>553</v>
      </c>
      <c r="B10" s="5" t="n">
        <v>3373</v>
      </c>
    </row>
    <row r="11" spans="1:4">
      <c r="A11" s="4" t="s">
        <v>554</v>
      </c>
      <c r="B11" s="5" t="n">
        <v>-74</v>
      </c>
    </row>
    <row r="12" spans="1:4">
      <c r="A12" s="4" t="s">
        <v>545</v>
      </c>
    </row>
    <row r="13" spans="1:4">
      <c r="A13" s="3" t="s">
        <v>526</v>
      </c>
    </row>
    <row r="14" spans="1:4">
      <c r="A14" s="4" t="s">
        <v>553</v>
      </c>
      <c r="B14" s="5" t="n">
        <v>0</v>
      </c>
      <c r="C14" s="6" t="n">
        <v>2726</v>
      </c>
      <c r="D14" s="6" t="n">
        <v>0</v>
      </c>
    </row>
    <row r="15" spans="1:4">
      <c r="A15" s="4" t="s">
        <v>554</v>
      </c>
      <c r="B15" s="6" t="n">
        <v>-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6"/>
    <col customWidth="1" max="5" min="5" width="13"/>
    <col customWidth="1" max="6" min="6" width="14"/>
    <col customWidth="1" max="7" min="7" width="80"/>
    <col customWidth="1" max="8" min="8" width="16"/>
    <col customWidth="1" max="9" min="9" width="14"/>
    <col customWidth="1" max="10" min="10" width="14"/>
  </cols>
  <sheetData>
    <row r="1" spans="1:10">
      <c r="A1" s="1" t="s">
        <v>555</v>
      </c>
      <c r="B1" s="2" t="s">
        <v>556</v>
      </c>
      <c r="C1" s="2" t="s">
        <v>557</v>
      </c>
      <c r="D1" s="2" t="s">
        <v>558</v>
      </c>
      <c r="E1" s="2" t="s">
        <v>559</v>
      </c>
      <c r="F1" s="2" t="s">
        <v>560</v>
      </c>
      <c r="G1" s="2" t="s">
        <v>2</v>
      </c>
      <c r="H1" s="2" t="s">
        <v>561</v>
      </c>
      <c r="I1" s="2" t="s">
        <v>32</v>
      </c>
      <c r="J1" s="2" t="s">
        <v>366</v>
      </c>
    </row>
    <row r="2" spans="1:10">
      <c r="A2" s="3" t="s">
        <v>562</v>
      </c>
    </row>
    <row r="3" spans="1:10">
      <c r="A3" s="4" t="s">
        <v>54</v>
      </c>
      <c r="G3" s="6" t="n">
        <v>22420000</v>
      </c>
      <c r="I3" s="6" t="n">
        <v>2723000</v>
      </c>
    </row>
    <row r="4" spans="1:10">
      <c r="A4" s="4" t="s">
        <v>563</v>
      </c>
    </row>
    <row r="5" spans="1:10">
      <c r="A5" s="3" t="s">
        <v>562</v>
      </c>
    </row>
    <row r="6" spans="1:10">
      <c r="A6" s="4" t="s">
        <v>564</v>
      </c>
      <c r="J6" s="6" t="n">
        <v>15000000</v>
      </c>
    </row>
    <row r="7" spans="1:10">
      <c r="A7" s="4" t="s">
        <v>565</v>
      </c>
      <c r="H7" s="4" t="s">
        <v>566</v>
      </c>
    </row>
    <row r="8" spans="1:10">
      <c r="A8" s="4" t="s">
        <v>567</v>
      </c>
      <c r="H8" s="4" t="s">
        <v>568</v>
      </c>
    </row>
    <row r="9" spans="1:10">
      <c r="A9" s="4" t="s">
        <v>569</v>
      </c>
      <c r="H9" s="4" t="s">
        <v>570</v>
      </c>
    </row>
    <row r="10" spans="1:10">
      <c r="A10" s="4" t="s">
        <v>571</v>
      </c>
      <c r="G10" s="4" t="s">
        <v>572</v>
      </c>
    </row>
    <row r="11" spans="1:10">
      <c r="A11" s="4" t="s">
        <v>573</v>
      </c>
      <c r="H11" s="4" t="s">
        <v>574</v>
      </c>
    </row>
    <row r="12" spans="1:10">
      <c r="A12" s="4" t="s">
        <v>575</v>
      </c>
      <c r="H12" s="6" t="n">
        <v>466000</v>
      </c>
    </row>
    <row r="13" spans="1:10">
      <c r="A13" s="4" t="s">
        <v>576</v>
      </c>
      <c r="H13" s="4" t="s">
        <v>444</v>
      </c>
    </row>
    <row r="14" spans="1:10">
      <c r="A14" s="4" t="s">
        <v>577</v>
      </c>
      <c r="H14" s="4" t="s">
        <v>400</v>
      </c>
    </row>
    <row r="15" spans="1:10">
      <c r="A15" s="4" t="s">
        <v>54</v>
      </c>
      <c r="H15" s="6" t="n">
        <v>158000</v>
      </c>
    </row>
    <row r="16" spans="1:10">
      <c r="A16" s="4" t="s">
        <v>578</v>
      </c>
      <c r="H16" s="4" t="s">
        <v>398</v>
      </c>
    </row>
    <row r="17" spans="1:10">
      <c r="A17" s="4" t="s">
        <v>579</v>
      </c>
      <c r="H17" s="4" t="s">
        <v>580</v>
      </c>
    </row>
    <row r="18" spans="1:10">
      <c r="A18" s="4" t="s">
        <v>581</v>
      </c>
      <c r="H18" s="4" t="s">
        <v>480</v>
      </c>
    </row>
    <row r="19" spans="1:10">
      <c r="A19" s="4" t="s">
        <v>582</v>
      </c>
      <c r="H19" s="4" t="s">
        <v>583</v>
      </c>
    </row>
    <row r="20" spans="1:10">
      <c r="A20" s="4" t="s">
        <v>584</v>
      </c>
    </row>
    <row r="21" spans="1:10">
      <c r="A21" s="3" t="s">
        <v>562</v>
      </c>
    </row>
    <row r="22" spans="1:10">
      <c r="A22" s="4" t="s">
        <v>585</v>
      </c>
      <c r="H22" s="5" t="n">
        <v>128231</v>
      </c>
    </row>
    <row r="23" spans="1:10">
      <c r="A23" s="4" t="s">
        <v>586</v>
      </c>
      <c r="H23" s="7" t="n">
        <v>5.84</v>
      </c>
    </row>
    <row r="24" spans="1:10">
      <c r="A24" s="4" t="s">
        <v>587</v>
      </c>
    </row>
    <row r="25" spans="1:10">
      <c r="A25" s="3" t="s">
        <v>562</v>
      </c>
    </row>
    <row r="26" spans="1:10">
      <c r="A26" s="4" t="s">
        <v>588</v>
      </c>
      <c r="H26" s="4" t="s">
        <v>589</v>
      </c>
    </row>
    <row r="27" spans="1:10">
      <c r="A27" s="4" t="s">
        <v>590</v>
      </c>
    </row>
    <row r="28" spans="1:10">
      <c r="A28" s="3" t="s">
        <v>562</v>
      </c>
    </row>
    <row r="29" spans="1:10">
      <c r="A29" s="4" t="s">
        <v>588</v>
      </c>
      <c r="H29" s="4" t="s">
        <v>591</v>
      </c>
    </row>
    <row r="30" spans="1:10">
      <c r="A30" s="4" t="s">
        <v>592</v>
      </c>
    </row>
    <row r="31" spans="1:10">
      <c r="A31" s="3" t="s">
        <v>562</v>
      </c>
    </row>
    <row r="32" spans="1:10">
      <c r="A32" s="4" t="s">
        <v>593</v>
      </c>
      <c r="H32" s="4" t="s">
        <v>594</v>
      </c>
    </row>
    <row r="33" spans="1:10">
      <c r="A33" s="4" t="s">
        <v>595</v>
      </c>
    </row>
    <row r="34" spans="1:10">
      <c r="A34" s="3" t="s">
        <v>562</v>
      </c>
    </row>
    <row r="35" spans="1:10">
      <c r="A35" s="4" t="s">
        <v>565</v>
      </c>
      <c r="H35" s="4" t="s">
        <v>596</v>
      </c>
    </row>
    <row r="36" spans="1:10">
      <c r="A36" s="4" t="s">
        <v>597</v>
      </c>
    </row>
    <row r="37" spans="1:10">
      <c r="A37" s="3" t="s">
        <v>562</v>
      </c>
    </row>
    <row r="38" spans="1:10">
      <c r="A38" s="4" t="s">
        <v>564</v>
      </c>
      <c r="G38" s="6" t="n">
        <v>45000000</v>
      </c>
    </row>
    <row r="39" spans="1:10">
      <c r="A39" s="4" t="s">
        <v>565</v>
      </c>
      <c r="B39" s="4" t="s">
        <v>598</v>
      </c>
    </row>
    <row r="40" spans="1:10">
      <c r="A40" s="4" t="s">
        <v>571</v>
      </c>
      <c r="G40" s="4" t="s">
        <v>599</v>
      </c>
    </row>
    <row r="41" spans="1:10">
      <c r="A41" s="4" t="s">
        <v>575</v>
      </c>
      <c r="G41" s="6" t="n">
        <v>496000</v>
      </c>
    </row>
    <row r="42" spans="1:10">
      <c r="A42" s="4" t="s">
        <v>600</v>
      </c>
      <c r="B42" s="6" t="n">
        <v>50000000</v>
      </c>
    </row>
    <row r="43" spans="1:10">
      <c r="A43" s="4" t="s">
        <v>601</v>
      </c>
      <c r="B43" s="5" t="n">
        <v>30000000</v>
      </c>
      <c r="C43" s="6" t="n">
        <v>15000000</v>
      </c>
      <c r="D43" s="6" t="n">
        <v>5000000</v>
      </c>
      <c r="F43" s="6" t="n">
        <v>15000000</v>
      </c>
    </row>
    <row r="44" spans="1:10">
      <c r="A44" s="4" t="s">
        <v>602</v>
      </c>
      <c r="B44" s="5" t="n">
        <v>20000000</v>
      </c>
    </row>
    <row r="45" spans="1:10">
      <c r="A45" s="4" t="s">
        <v>603</v>
      </c>
      <c r="B45" s="5" t="n">
        <v>40000000</v>
      </c>
    </row>
    <row r="46" spans="1:10">
      <c r="A46" s="4" t="s">
        <v>604</v>
      </c>
      <c r="B46" s="5" t="n">
        <v>120000000</v>
      </c>
    </row>
    <row r="47" spans="1:10">
      <c r="A47" s="4" t="s">
        <v>605</v>
      </c>
      <c r="B47" s="6" t="n">
        <v>30000000</v>
      </c>
      <c r="C47" s="6" t="n">
        <v>0</v>
      </c>
      <c r="E47" s="6" t="n">
        <v>15000000</v>
      </c>
      <c r="G47" s="6" t="n">
        <v>0</v>
      </c>
    </row>
    <row r="48" spans="1:10">
      <c r="A48" s="4" t="s">
        <v>606</v>
      </c>
      <c r="G48" s="4" t="s">
        <v>607</v>
      </c>
    </row>
    <row r="49" spans="1:10">
      <c r="A49" s="4" t="s">
        <v>608</v>
      </c>
      <c r="G49" s="4" t="s">
        <v>609</v>
      </c>
    </row>
    <row r="50" spans="1:10">
      <c r="A50" s="4" t="s">
        <v>610</v>
      </c>
      <c r="B50" s="4" t="s">
        <v>594</v>
      </c>
    </row>
    <row r="51" spans="1:10">
      <c r="A51" s="4" t="s">
        <v>611</v>
      </c>
      <c r="G51" s="4" t="s">
        <v>612</v>
      </c>
    </row>
    <row r="52" spans="1:10">
      <c r="A52" s="4" t="s">
        <v>613</v>
      </c>
      <c r="G52" s="4" t="s">
        <v>614</v>
      </c>
    </row>
    <row r="53" spans="1:10">
      <c r="A53" s="4" t="s">
        <v>615</v>
      </c>
      <c r="D53" s="6" t="n">
        <v>15000000</v>
      </c>
    </row>
    <row r="54" spans="1:10">
      <c r="A54" s="4" t="s">
        <v>616</v>
      </c>
      <c r="C54" s="4" t="s">
        <v>14</v>
      </c>
      <c r="D54" s="4" t="s">
        <v>617</v>
      </c>
    </row>
    <row r="55" spans="1:10">
      <c r="A55" s="4" t="s">
        <v>618</v>
      </c>
      <c r="D55" s="4" t="s">
        <v>619</v>
      </c>
    </row>
    <row r="56" spans="1:10">
      <c r="A56" s="4" t="s">
        <v>620</v>
      </c>
      <c r="D56" s="4" t="s">
        <v>621</v>
      </c>
    </row>
    <row r="57" spans="1:10">
      <c r="A57" s="4" t="s">
        <v>622</v>
      </c>
      <c r="G57" s="4" t="s">
        <v>623</v>
      </c>
    </row>
    <row r="58" spans="1:10">
      <c r="A58" s="4" t="s">
        <v>624</v>
      </c>
      <c r="G58" s="4" t="s">
        <v>625</v>
      </c>
    </row>
    <row r="59" spans="1:10">
      <c r="A59" s="4" t="s">
        <v>626</v>
      </c>
      <c r="G59" s="6" t="n">
        <v>4800000</v>
      </c>
    </row>
    <row r="60" spans="1:10">
      <c r="A60" s="4" t="s">
        <v>627</v>
      </c>
    </row>
    <row r="61" spans="1:10">
      <c r="A61" s="3" t="s">
        <v>562</v>
      </c>
    </row>
    <row r="62" spans="1:10">
      <c r="A62" s="4" t="s">
        <v>602</v>
      </c>
      <c r="F62" s="5" t="n">
        <v>10000000</v>
      </c>
    </row>
    <row r="63" spans="1:10">
      <c r="A63" s="4" t="s">
        <v>628</v>
      </c>
      <c r="F63" s="5" t="n">
        <v>15000000</v>
      </c>
    </row>
    <row r="64" spans="1:10">
      <c r="A64" s="4" t="s">
        <v>629</v>
      </c>
    </row>
    <row r="65" spans="1:10">
      <c r="A65" s="3" t="s">
        <v>562</v>
      </c>
    </row>
    <row r="66" spans="1:10">
      <c r="A66" s="4" t="s">
        <v>605</v>
      </c>
      <c r="F66" s="5" t="n">
        <v>10000000</v>
      </c>
    </row>
    <row r="67" spans="1:10">
      <c r="A67" s="4" t="s">
        <v>630</v>
      </c>
    </row>
    <row r="68" spans="1:10">
      <c r="A68" s="3" t="s">
        <v>562</v>
      </c>
    </row>
    <row r="69" spans="1:10">
      <c r="A69" s="4" t="s">
        <v>602</v>
      </c>
      <c r="F69" s="5" t="n">
        <v>15000000</v>
      </c>
    </row>
    <row r="70" spans="1:10">
      <c r="A70" s="4" t="s">
        <v>605</v>
      </c>
      <c r="F70" s="5" t="n">
        <v>15000000</v>
      </c>
    </row>
    <row r="71" spans="1:10">
      <c r="A71" s="4" t="s">
        <v>631</v>
      </c>
    </row>
    <row r="72" spans="1:10">
      <c r="A72" s="3" t="s">
        <v>562</v>
      </c>
    </row>
    <row r="73" spans="1:10">
      <c r="A73" s="4" t="s">
        <v>602</v>
      </c>
      <c r="F73" s="5" t="n">
        <v>5000000</v>
      </c>
    </row>
    <row r="74" spans="1:10">
      <c r="A74" s="4" t="s">
        <v>628</v>
      </c>
      <c r="F74" s="5" t="n">
        <v>25000000</v>
      </c>
    </row>
    <row r="75" spans="1:10">
      <c r="A75" s="4" t="s">
        <v>605</v>
      </c>
      <c r="F75" s="5" t="n">
        <v>15000000</v>
      </c>
    </row>
    <row r="76" spans="1:10">
      <c r="A76" s="4" t="s">
        <v>632</v>
      </c>
    </row>
    <row r="77" spans="1:10">
      <c r="A77" s="3" t="s">
        <v>562</v>
      </c>
    </row>
    <row r="78" spans="1:10">
      <c r="A78" s="4" t="s">
        <v>602</v>
      </c>
      <c r="F78" s="6" t="n">
        <v>10000000</v>
      </c>
    </row>
    <row r="79" spans="1:10">
      <c r="A79" s="4" t="s">
        <v>633</v>
      </c>
    </row>
    <row r="80" spans="1:10">
      <c r="A80" s="3" t="s">
        <v>562</v>
      </c>
    </row>
    <row r="81" spans="1:10">
      <c r="A81" s="4" t="s">
        <v>628</v>
      </c>
      <c r="B81" s="6" t="n">
        <v>25000000</v>
      </c>
    </row>
    <row r="82" spans="1:10">
      <c r="A82" s="4" t="s">
        <v>634</v>
      </c>
    </row>
    <row r="83" spans="1:10">
      <c r="A83" s="3" t="s">
        <v>562</v>
      </c>
    </row>
    <row r="84" spans="1:10">
      <c r="A84" s="4" t="s">
        <v>588</v>
      </c>
      <c r="B84" s="4" t="s">
        <v>635</v>
      </c>
    </row>
    <row r="85" spans="1:10">
      <c r="A85" s="4" t="s">
        <v>636</v>
      </c>
    </row>
    <row r="86" spans="1:10">
      <c r="A86" s="3" t="s">
        <v>562</v>
      </c>
    </row>
    <row r="87" spans="1:10">
      <c r="A87" s="4" t="s">
        <v>588</v>
      </c>
      <c r="B87" s="4" t="s">
        <v>591</v>
      </c>
    </row>
    <row r="88" spans="1:10">
      <c r="A88" s="4" t="s">
        <v>637</v>
      </c>
    </row>
    <row r="89" spans="1:10">
      <c r="A89" s="3" t="s">
        <v>562</v>
      </c>
    </row>
    <row r="90" spans="1:10">
      <c r="A90" s="4" t="s">
        <v>588</v>
      </c>
      <c r="B90" s="4" t="s">
        <v>638</v>
      </c>
    </row>
    <row r="91" spans="1:10">
      <c r="A91" s="4" t="s">
        <v>639</v>
      </c>
      <c r="B91" s="4" t="s">
        <v>640</v>
      </c>
    </row>
    <row r="92" spans="1:10">
      <c r="A92" s="4" t="s">
        <v>641</v>
      </c>
      <c r="B92" s="4" t="s">
        <v>642</v>
      </c>
    </row>
    <row r="93" spans="1:10">
      <c r="A93" s="4" t="s">
        <v>643</v>
      </c>
    </row>
    <row r="94" spans="1:10">
      <c r="A94" s="3" t="s">
        <v>562</v>
      </c>
    </row>
    <row r="95" spans="1:10">
      <c r="A95" s="4" t="s">
        <v>588</v>
      </c>
      <c r="B95" s="4" t="s">
        <v>5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3" t="s">
        <v>562</v>
      </c>
    </row>
    <row r="4" spans="1:3">
      <c r="A4" s="4" t="s">
        <v>645</v>
      </c>
      <c r="B4" s="6" t="n">
        <v>44504</v>
      </c>
      <c r="C4" s="6" t="n">
        <v>44290</v>
      </c>
    </row>
    <row r="5" spans="1:3">
      <c r="A5" s="4" t="s">
        <v>597</v>
      </c>
    </row>
    <row r="6" spans="1:3">
      <c r="A6" s="3" t="s">
        <v>562</v>
      </c>
    </row>
    <row r="7" spans="1:3">
      <c r="A7" s="5" t="n">
        <v>2018</v>
      </c>
      <c r="B7" s="5" t="n">
        <v>4108</v>
      </c>
    </row>
    <row r="8" spans="1:3">
      <c r="A8" s="5" t="n">
        <v>2019</v>
      </c>
      <c r="B8" s="5" t="n">
        <v>4299</v>
      </c>
    </row>
    <row r="9" spans="1:3">
      <c r="A9" s="5" t="n">
        <v>2020</v>
      </c>
      <c r="B9" s="5" t="n">
        <v>62803</v>
      </c>
    </row>
    <row r="10" spans="1:3">
      <c r="A10" s="4" t="s">
        <v>646</v>
      </c>
      <c r="B10" s="5" t="n">
        <v>71210</v>
      </c>
    </row>
    <row r="11" spans="1:3">
      <c r="A11" s="4" t="s">
        <v>647</v>
      </c>
      <c r="B11" s="5" t="n">
        <v>-26210</v>
      </c>
    </row>
    <row r="12" spans="1:3">
      <c r="A12" s="4" t="s">
        <v>648</v>
      </c>
      <c r="B12" s="5" t="n">
        <v>45000</v>
      </c>
    </row>
    <row r="13" spans="1:3">
      <c r="A13" s="4" t="s">
        <v>649</v>
      </c>
      <c r="B13" s="5" t="n">
        <v>-496</v>
      </c>
    </row>
    <row r="14" spans="1:3">
      <c r="A14" s="4" t="s">
        <v>650</v>
      </c>
      <c r="B14" s="5" t="n">
        <v>44504</v>
      </c>
    </row>
    <row r="15" spans="1:3">
      <c r="A15" s="4" t="s">
        <v>651</v>
      </c>
      <c r="B15" s="5" t="n">
        <v>0</v>
      </c>
    </row>
    <row r="16" spans="1:3">
      <c r="A16" s="4" t="s">
        <v>645</v>
      </c>
      <c r="B16" s="6" t="n">
        <v>44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654</v>
      </c>
    </row>
    <row r="3" spans="1:2">
      <c r="A3" s="5" t="n">
        <v>2018</v>
      </c>
      <c r="B3" s="6" t="n">
        <v>1118</v>
      </c>
    </row>
    <row r="4" spans="1:2">
      <c r="A4" s="5" t="n">
        <v>2019</v>
      </c>
      <c r="B4" s="5" t="n">
        <v>1039</v>
      </c>
    </row>
    <row r="5" spans="1:2">
      <c r="A5" s="4" t="s">
        <v>655</v>
      </c>
      <c r="B5" s="6" t="n">
        <v>21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6</v>
      </c>
      <c r="B1" s="2" t="s">
        <v>1</v>
      </c>
    </row>
    <row r="2" spans="1:4">
      <c r="B2" s="2" t="s">
        <v>2</v>
      </c>
      <c r="C2" s="2" t="s">
        <v>32</v>
      </c>
      <c r="D2" s="2" t="s">
        <v>77</v>
      </c>
    </row>
    <row r="3" spans="1:4">
      <c r="A3" s="3" t="s">
        <v>212</v>
      </c>
    </row>
    <row r="4" spans="1:4">
      <c r="A4" s="4" t="s">
        <v>657</v>
      </c>
      <c r="B4" s="6" t="n">
        <v>1300000</v>
      </c>
      <c r="C4" s="6" t="n">
        <v>1300000</v>
      </c>
      <c r="D4" s="6" t="n">
        <v>1300000</v>
      </c>
    </row>
    <row r="5" spans="1:4">
      <c r="A5" s="4" t="s">
        <v>658</v>
      </c>
      <c r="B5" s="6" t="n">
        <v>0</v>
      </c>
      <c r="C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659</v>
      </c>
      <c r="B1" s="2" t="s">
        <v>364</v>
      </c>
      <c r="C1" s="2" t="s">
        <v>660</v>
      </c>
      <c r="D1" s="2" t="s">
        <v>1</v>
      </c>
    </row>
    <row r="2" spans="1:6">
      <c r="B2" s="2" t="s">
        <v>661</v>
      </c>
      <c r="C2" s="2" t="s">
        <v>662</v>
      </c>
      <c r="D2" s="2" t="s">
        <v>2</v>
      </c>
      <c r="E2" s="2" t="s">
        <v>32</v>
      </c>
      <c r="F2" s="2" t="s">
        <v>77</v>
      </c>
    </row>
    <row r="3" spans="1:6">
      <c r="A3" s="3" t="s">
        <v>663</v>
      </c>
    </row>
    <row r="4" spans="1:6">
      <c r="A4" s="4" t="s">
        <v>664</v>
      </c>
      <c r="B4" s="5" t="n">
        <v>33652</v>
      </c>
    </row>
    <row r="5" spans="1:6">
      <c r="A5" s="4" t="s">
        <v>665</v>
      </c>
      <c r="D5" s="4" t="s">
        <v>666</v>
      </c>
    </row>
    <row r="6" spans="1:6">
      <c r="A6" s="4" t="s">
        <v>667</v>
      </c>
      <c r="D6" s="4" t="s">
        <v>591</v>
      </c>
    </row>
    <row r="7" spans="1:6">
      <c r="A7" s="4" t="s">
        <v>668</v>
      </c>
    </row>
    <row r="8" spans="1:6">
      <c r="A8" s="3" t="s">
        <v>663</v>
      </c>
    </row>
    <row r="9" spans="1:6">
      <c r="A9" s="4" t="s">
        <v>669</v>
      </c>
      <c r="D9" s="6" t="n">
        <v>274400</v>
      </c>
      <c r="E9" s="6" t="n">
        <v>206000</v>
      </c>
      <c r="F9" s="6" t="n">
        <v>49000</v>
      </c>
    </row>
    <row r="10" spans="1:6">
      <c r="A10" s="4" t="s">
        <v>670</v>
      </c>
    </row>
    <row r="11" spans="1:6">
      <c r="A11" s="3" t="s">
        <v>663</v>
      </c>
    </row>
    <row r="12" spans="1:6">
      <c r="A12" s="4" t="s">
        <v>669</v>
      </c>
      <c r="D12" s="6" t="n">
        <v>25000</v>
      </c>
      <c r="E12" s="6" t="n">
        <v>57000</v>
      </c>
      <c r="F12" s="6" t="n">
        <v>102000</v>
      </c>
    </row>
    <row r="13" spans="1:6">
      <c r="A13" s="4" t="s">
        <v>396</v>
      </c>
    </row>
    <row r="14" spans="1:6">
      <c r="A14" s="3" t="s">
        <v>663</v>
      </c>
    </row>
    <row r="15" spans="1:6">
      <c r="A15" s="4" t="s">
        <v>671</v>
      </c>
      <c r="C15" s="6" t="n">
        <v>50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1"/>
    <col customWidth="1" max="5" min="5" width="21"/>
    <col customWidth="1" max="6" min="6" width="21"/>
    <col customWidth="1" max="7" min="7" width="21"/>
  </cols>
  <sheetData>
    <row r="1" spans="1:7">
      <c r="A1" s="1" t="s">
        <v>672</v>
      </c>
      <c r="B1" s="2" t="s">
        <v>364</v>
      </c>
      <c r="D1" s="2" t="s">
        <v>1</v>
      </c>
    </row>
    <row r="2" spans="1:7">
      <c r="B2" s="2" t="s">
        <v>673</v>
      </c>
      <c r="C2" s="2" t="s">
        <v>674</v>
      </c>
      <c r="D2" s="2" t="s">
        <v>653</v>
      </c>
      <c r="E2" s="2" t="s">
        <v>675</v>
      </c>
      <c r="F2" s="2" t="s">
        <v>676</v>
      </c>
      <c r="G2" s="2" t="s">
        <v>677</v>
      </c>
    </row>
    <row r="3" spans="1:7">
      <c r="A3" s="3" t="s">
        <v>678</v>
      </c>
    </row>
    <row r="4" spans="1:7">
      <c r="A4" s="4" t="s">
        <v>380</v>
      </c>
      <c r="D4" s="6" t="n">
        <v>23389</v>
      </c>
      <c r="E4" s="6" t="n">
        <v>10433</v>
      </c>
    </row>
    <row r="5" spans="1:7">
      <c r="A5" s="4" t="s">
        <v>679</v>
      </c>
      <c r="D5" s="6" t="n">
        <v>475</v>
      </c>
      <c r="E5" s="5" t="n">
        <v>178</v>
      </c>
      <c r="F5" s="6" t="n">
        <v>0</v>
      </c>
    </row>
    <row r="6" spans="1:7">
      <c r="A6" s="4" t="s">
        <v>388</v>
      </c>
    </row>
    <row r="7" spans="1:7">
      <c r="A7" s="3" t="s">
        <v>678</v>
      </c>
    </row>
    <row r="8" spans="1:7">
      <c r="A8" s="4" t="s">
        <v>680</v>
      </c>
      <c r="C8" s="4" t="s">
        <v>444</v>
      </c>
    </row>
    <row r="9" spans="1:7">
      <c r="A9" s="4" t="s">
        <v>681</v>
      </c>
      <c r="C9" s="6" t="n">
        <v>4000</v>
      </c>
    </row>
    <row r="10" spans="1:7">
      <c r="A10" s="4" t="s">
        <v>682</v>
      </c>
      <c r="C10" s="5" t="n">
        <v>3</v>
      </c>
    </row>
    <row r="11" spans="1:7">
      <c r="A11" s="4" t="s">
        <v>389</v>
      </c>
      <c r="B11" s="4" t="s">
        <v>390</v>
      </c>
      <c r="D11" s="4" t="s">
        <v>390</v>
      </c>
    </row>
    <row r="12" spans="1:7">
      <c r="A12" s="4" t="s">
        <v>679</v>
      </c>
      <c r="D12" s="6" t="n">
        <v>475</v>
      </c>
      <c r="E12" s="6" t="n">
        <v>178</v>
      </c>
    </row>
    <row r="13" spans="1:7">
      <c r="A13" s="4" t="s">
        <v>683</v>
      </c>
    </row>
    <row r="14" spans="1:7">
      <c r="A14" s="3" t="s">
        <v>678</v>
      </c>
    </row>
    <row r="15" spans="1:7">
      <c r="A15" s="4" t="s">
        <v>380</v>
      </c>
      <c r="B15" s="6" t="n">
        <v>4000</v>
      </c>
      <c r="D15" s="6" t="n">
        <v>4000</v>
      </c>
    </row>
    <row r="16" spans="1:7">
      <c r="A16" s="4" t="s">
        <v>684</v>
      </c>
    </row>
    <row r="17" spans="1:7">
      <c r="A17" s="3" t="s">
        <v>678</v>
      </c>
    </row>
    <row r="18" spans="1:7">
      <c r="A18" s="4" t="s">
        <v>681</v>
      </c>
      <c r="C18" s="6" t="n">
        <v>1000</v>
      </c>
    </row>
    <row r="19" spans="1:7">
      <c r="A19" s="4" t="s">
        <v>685</v>
      </c>
    </row>
    <row r="20" spans="1:7">
      <c r="A20" s="3" t="s">
        <v>678</v>
      </c>
    </row>
    <row r="21" spans="1:7">
      <c r="A21" s="4" t="s">
        <v>681</v>
      </c>
      <c r="C21" s="5" t="n">
        <v>1000</v>
      </c>
    </row>
    <row r="22" spans="1:7">
      <c r="A22" s="4" t="s">
        <v>686</v>
      </c>
    </row>
    <row r="23" spans="1:7">
      <c r="A23" s="3" t="s">
        <v>678</v>
      </c>
    </row>
    <row r="24" spans="1:7">
      <c r="A24" s="4" t="s">
        <v>681</v>
      </c>
      <c r="C24" s="6" t="n">
        <v>2000</v>
      </c>
    </row>
    <row r="25" spans="1:7">
      <c r="A25" s="4" t="s">
        <v>687</v>
      </c>
      <c r="B25" s="6" t="n">
        <v>2000</v>
      </c>
    </row>
    <row r="26" spans="1:7">
      <c r="A26" s="4" t="s">
        <v>688</v>
      </c>
    </row>
    <row r="27" spans="1:7">
      <c r="A27" s="3" t="s">
        <v>678</v>
      </c>
    </row>
    <row r="28" spans="1:7">
      <c r="A28" s="4" t="s">
        <v>687</v>
      </c>
      <c r="F28" s="6" t="n">
        <v>2000</v>
      </c>
      <c r="G28" s="6" t="n">
        <v>2000</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7</v>
      </c>
    </row>
    <row r="3" spans="1:4">
      <c r="A3" s="4" t="s">
        <v>103</v>
      </c>
    </row>
    <row r="4" spans="1:4">
      <c r="A4" s="4" t="s">
        <v>144</v>
      </c>
      <c r="B4" s="6" t="n">
        <v>111</v>
      </c>
      <c r="C4" s="6" t="n">
        <v>529</v>
      </c>
      <c r="D4" s="6" t="n">
        <v>3125</v>
      </c>
    </row>
    <row r="5" spans="1:4">
      <c r="A5" s="4" t="s">
        <v>104</v>
      </c>
    </row>
    <row r="6" spans="1:4">
      <c r="A6" s="4" t="s">
        <v>144</v>
      </c>
      <c r="B6" s="5" t="n">
        <v>81</v>
      </c>
      <c r="C6" s="5" t="n">
        <v>0</v>
      </c>
      <c r="D6" s="5" t="n">
        <v>0</v>
      </c>
    </row>
    <row r="7" spans="1:4">
      <c r="A7" s="4" t="s">
        <v>105</v>
      </c>
    </row>
    <row r="8" spans="1:4">
      <c r="A8" s="4" t="s">
        <v>144</v>
      </c>
      <c r="B8" s="5" t="n">
        <v>1147</v>
      </c>
      <c r="C8" s="5" t="n">
        <v>0</v>
      </c>
      <c r="D8" s="5" t="n">
        <v>0</v>
      </c>
    </row>
    <row r="9" spans="1:4">
      <c r="A9" s="4" t="s">
        <v>145</v>
      </c>
    </row>
    <row r="10" spans="1:4">
      <c r="A10" s="4" t="s">
        <v>146</v>
      </c>
      <c r="B10" s="6" t="n">
        <v>0</v>
      </c>
      <c r="C10" s="6" t="n">
        <v>0</v>
      </c>
      <c r="D10" s="6" t="n">
        <v>2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89</v>
      </c>
      <c r="B1" s="2" t="s">
        <v>690</v>
      </c>
      <c r="C1" s="2" t="s">
        <v>557</v>
      </c>
      <c r="D1" s="2" t="s">
        <v>691</v>
      </c>
      <c r="E1" s="2" t="s">
        <v>692</v>
      </c>
      <c r="F1" s="2" t="s">
        <v>371</v>
      </c>
      <c r="G1" s="2" t="s">
        <v>2</v>
      </c>
      <c r="H1" s="2" t="s">
        <v>32</v>
      </c>
      <c r="I1" s="2" t="s">
        <v>77</v>
      </c>
      <c r="J1" s="2" t="s">
        <v>558</v>
      </c>
    </row>
    <row r="2" spans="1:10">
      <c r="A2" s="4" t="s">
        <v>533</v>
      </c>
    </row>
    <row r="3" spans="1:10">
      <c r="A3" s="3" t="s">
        <v>693</v>
      </c>
    </row>
    <row r="4" spans="1:10">
      <c r="A4" s="4" t="s">
        <v>694</v>
      </c>
      <c r="D4" s="5" t="n">
        <v>1720512</v>
      </c>
    </row>
    <row r="5" spans="1:10">
      <c r="A5" s="4" t="s">
        <v>695</v>
      </c>
      <c r="D5" s="7" t="n">
        <v>3.17</v>
      </c>
    </row>
    <row r="6" spans="1:10">
      <c r="A6" s="4" t="s">
        <v>696</v>
      </c>
      <c r="D6" s="4" t="s">
        <v>697</v>
      </c>
    </row>
    <row r="7" spans="1:10">
      <c r="A7" s="4" t="s">
        <v>698</v>
      </c>
      <c r="D7" s="4" t="s">
        <v>699</v>
      </c>
    </row>
    <row r="8" spans="1:10">
      <c r="A8" s="4" t="s">
        <v>545</v>
      </c>
    </row>
    <row r="9" spans="1:10">
      <c r="A9" s="3" t="s">
        <v>693</v>
      </c>
    </row>
    <row r="10" spans="1:10">
      <c r="A10" s="4" t="s">
        <v>694</v>
      </c>
      <c r="E10" s="5" t="n">
        <v>1380745</v>
      </c>
      <c r="F10" s="5" t="n">
        <v>1380745</v>
      </c>
    </row>
    <row r="11" spans="1:10">
      <c r="A11" s="4" t="s">
        <v>695</v>
      </c>
      <c r="E11" s="7" t="n">
        <v>2.95</v>
      </c>
      <c r="F11" s="7" t="n">
        <v>2.95</v>
      </c>
    </row>
    <row r="12" spans="1:10">
      <c r="A12" s="4" t="s">
        <v>700</v>
      </c>
      <c r="E12" s="4" t="s">
        <v>404</v>
      </c>
      <c r="F12" s="4" t="s">
        <v>404</v>
      </c>
    </row>
    <row r="13" spans="1:10">
      <c r="A13" s="4" t="s">
        <v>103</v>
      </c>
    </row>
    <row r="14" spans="1:10">
      <c r="A14" s="3" t="s">
        <v>693</v>
      </c>
    </row>
    <row r="15" spans="1:10">
      <c r="A15" s="4" t="s">
        <v>485</v>
      </c>
      <c r="B15" s="5" t="n">
        <v>5884504</v>
      </c>
    </row>
    <row r="16" spans="1:10">
      <c r="A16" s="4" t="s">
        <v>701</v>
      </c>
      <c r="D16" s="6" t="n">
        <v>26100000</v>
      </c>
      <c r="E16" s="6" t="n">
        <v>13800000</v>
      </c>
      <c r="G16" s="6" t="n">
        <v>26100000</v>
      </c>
      <c r="H16" s="6" t="n">
        <v>13800000</v>
      </c>
    </row>
    <row r="17" spans="1:10">
      <c r="A17" s="4" t="s">
        <v>702</v>
      </c>
    </row>
    <row r="18" spans="1:10">
      <c r="A18" s="3" t="s">
        <v>693</v>
      </c>
    </row>
    <row r="19" spans="1:10">
      <c r="A19" s="4" t="s">
        <v>485</v>
      </c>
      <c r="D19" s="5" t="n">
        <v>8602589</v>
      </c>
      <c r="E19" s="5" t="n">
        <v>4602506</v>
      </c>
    </row>
    <row r="20" spans="1:10">
      <c r="A20" s="4" t="s">
        <v>703</v>
      </c>
      <c r="G20" s="5" t="n">
        <v>8602589</v>
      </c>
      <c r="H20" s="5" t="n">
        <v>4602506</v>
      </c>
      <c r="I20" s="5" t="n">
        <v>5884504</v>
      </c>
    </row>
    <row r="21" spans="1:10">
      <c r="A21" s="4" t="s">
        <v>105</v>
      </c>
    </row>
    <row r="22" spans="1:10">
      <c r="A22" s="3" t="s">
        <v>693</v>
      </c>
    </row>
    <row r="23" spans="1:10">
      <c r="A23" s="4" t="s">
        <v>193</v>
      </c>
      <c r="G23" s="6" t="n">
        <v>40126000</v>
      </c>
      <c r="H23" s="6" t="n">
        <v>0</v>
      </c>
      <c r="I23" s="6" t="n">
        <v>0</v>
      </c>
    </row>
    <row r="24" spans="1:10">
      <c r="A24" s="4" t="s">
        <v>704</v>
      </c>
      <c r="G24" s="4" t="s">
        <v>638</v>
      </c>
    </row>
    <row r="25" spans="1:10">
      <c r="A25" s="4" t="s">
        <v>703</v>
      </c>
      <c r="G25" s="5" t="n">
        <v>0</v>
      </c>
    </row>
    <row r="26" spans="1:10">
      <c r="A26" s="4" t="s">
        <v>705</v>
      </c>
      <c r="G26" s="7" t="n">
        <v>6.1</v>
      </c>
    </row>
    <row r="27" spans="1:10">
      <c r="A27" s="4" t="s">
        <v>706</v>
      </c>
    </row>
    <row r="28" spans="1:10">
      <c r="A28" s="3" t="s">
        <v>693</v>
      </c>
    </row>
    <row r="29" spans="1:10">
      <c r="A29" s="4" t="s">
        <v>707</v>
      </c>
      <c r="D29" s="6" t="n">
        <v>75000000</v>
      </c>
      <c r="J29" s="6" t="n">
        <v>100000000</v>
      </c>
    </row>
    <row r="30" spans="1:10">
      <c r="A30" s="4" t="s">
        <v>708</v>
      </c>
      <c r="D30" s="6" t="n">
        <v>25000000</v>
      </c>
      <c r="J30" s="6" t="n">
        <v>25000000</v>
      </c>
    </row>
    <row r="31" spans="1:10">
      <c r="A31" s="4" t="s">
        <v>709</v>
      </c>
    </row>
    <row r="32" spans="1:10">
      <c r="A32" s="3" t="s">
        <v>693</v>
      </c>
    </row>
    <row r="33" spans="1:10">
      <c r="A33" s="4" t="s">
        <v>703</v>
      </c>
      <c r="G33" s="5" t="n">
        <v>6575062</v>
      </c>
    </row>
    <row r="34" spans="1:10">
      <c r="A34" s="4" t="s">
        <v>710</v>
      </c>
    </row>
    <row r="35" spans="1:10">
      <c r="A35" s="3" t="s">
        <v>693</v>
      </c>
    </row>
    <row r="36" spans="1:10">
      <c r="A36" s="4" t="s">
        <v>193</v>
      </c>
      <c r="C36" s="6" t="n">
        <v>50000000</v>
      </c>
    </row>
    <row r="37" spans="1:10">
      <c r="A37" s="4" t="s">
        <v>711</v>
      </c>
    </row>
    <row r="38" spans="1:10">
      <c r="A38" s="3" t="s">
        <v>693</v>
      </c>
    </row>
    <row r="39" spans="1:10">
      <c r="A39" s="4" t="s">
        <v>485</v>
      </c>
      <c r="C39" s="5" t="n">
        <v>83826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5" t="n">
        <v>14209402</v>
      </c>
      <c r="C3" s="5" t="n">
        <v>10822328</v>
      </c>
    </row>
    <row r="4" spans="1:3">
      <c r="A4" s="4" t="s">
        <v>715</v>
      </c>
    </row>
    <row r="5" spans="1:3">
      <c r="A5" s="3" t="s">
        <v>713</v>
      </c>
    </row>
    <row r="6" spans="1:3">
      <c r="A6" s="4" t="s">
        <v>714</v>
      </c>
      <c r="B6" s="5" t="n">
        <v>969783</v>
      </c>
      <c r="C6" s="5" t="n">
        <v>2168391</v>
      </c>
    </row>
    <row r="7" spans="1:3">
      <c r="A7" s="4" t="s">
        <v>716</v>
      </c>
    </row>
    <row r="8" spans="1:3">
      <c r="A8" s="3" t="s">
        <v>713</v>
      </c>
    </row>
    <row r="9" spans="1:3">
      <c r="A9" s="4" t="s">
        <v>714</v>
      </c>
      <c r="B9" s="5" t="n">
        <v>1103481</v>
      </c>
      <c r="C9" s="5" t="n">
        <v>667670</v>
      </c>
    </row>
    <row r="10" spans="1:3">
      <c r="A10" s="4" t="s">
        <v>717</v>
      </c>
    </row>
    <row r="11" spans="1:3">
      <c r="A11" s="3" t="s">
        <v>713</v>
      </c>
    </row>
    <row r="12" spans="1:3">
      <c r="A12" s="4" t="s">
        <v>714</v>
      </c>
      <c r="B12" s="5" t="n">
        <v>3393755</v>
      </c>
      <c r="C12" s="5" t="n">
        <v>1707736</v>
      </c>
    </row>
    <row r="13" spans="1:3">
      <c r="A13" s="4" t="s">
        <v>718</v>
      </c>
    </row>
    <row r="14" spans="1:3">
      <c r="A14" s="3" t="s">
        <v>713</v>
      </c>
    </row>
    <row r="15" spans="1:3">
      <c r="A15" s="4" t="s">
        <v>714</v>
      </c>
      <c r="B15" s="5" t="n">
        <v>8592747</v>
      </c>
      <c r="C15" s="5" t="n">
        <v>6127291</v>
      </c>
    </row>
    <row r="16" spans="1:3">
      <c r="A16" s="4" t="s">
        <v>719</v>
      </c>
    </row>
    <row r="17" spans="1:3">
      <c r="A17" s="3" t="s">
        <v>713</v>
      </c>
    </row>
    <row r="18" spans="1:3">
      <c r="A18" s="4" t="s">
        <v>714</v>
      </c>
      <c r="B18" s="5" t="n">
        <v>149636</v>
      </c>
      <c r="C18" s="5" t="n">
        <v>151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20</v>
      </c>
      <c r="B1" s="2" t="s">
        <v>364</v>
      </c>
    </row>
    <row r="2" spans="1:7">
      <c r="B2" s="2" t="s">
        <v>721</v>
      </c>
      <c r="C2" s="2" t="s">
        <v>722</v>
      </c>
      <c r="D2" s="2" t="s">
        <v>2</v>
      </c>
      <c r="E2" s="2" t="s">
        <v>32</v>
      </c>
      <c r="F2" s="2" t="s">
        <v>77</v>
      </c>
      <c r="G2" s="2" t="s">
        <v>723</v>
      </c>
    </row>
    <row r="3" spans="1:7">
      <c r="A3" s="3" t="s">
        <v>724</v>
      </c>
    </row>
    <row r="4" spans="1:7">
      <c r="A4" s="4" t="s">
        <v>725</v>
      </c>
      <c r="G4" s="5" t="n">
        <v>30381987</v>
      </c>
    </row>
    <row r="5" spans="1:7">
      <c r="A5" s="4" t="s">
        <v>726</v>
      </c>
      <c r="G5" s="4" t="s">
        <v>727</v>
      </c>
    </row>
    <row r="6" spans="1:7">
      <c r="A6" s="4" t="s">
        <v>70</v>
      </c>
      <c r="D6" s="5" t="n">
        <v>0</v>
      </c>
      <c r="E6" s="5" t="n">
        <v>0</v>
      </c>
    </row>
    <row r="7" spans="1:7">
      <c r="A7" s="4" t="s">
        <v>71</v>
      </c>
      <c r="D7" s="5" t="n">
        <v>0</v>
      </c>
      <c r="E7" s="5" t="n">
        <v>0</v>
      </c>
    </row>
    <row r="8" spans="1:7">
      <c r="A8" s="4" t="s">
        <v>145</v>
      </c>
    </row>
    <row r="9" spans="1:7">
      <c r="A9" s="3" t="s">
        <v>724</v>
      </c>
    </row>
    <row r="10" spans="1:7">
      <c r="A10" s="4" t="s">
        <v>728</v>
      </c>
      <c r="B10" s="5" t="n">
        <v>2564652</v>
      </c>
      <c r="C10" s="5" t="n">
        <v>162407</v>
      </c>
    </row>
    <row r="11" spans="1:7">
      <c r="A11" s="4" t="s">
        <v>729</v>
      </c>
      <c r="B11" s="7" t="n">
        <v>5.84</v>
      </c>
      <c r="C11" s="7" t="n">
        <v>5.84</v>
      </c>
    </row>
    <row r="12" spans="1:7">
      <c r="A12" s="4" t="s">
        <v>730</v>
      </c>
      <c r="B12" s="6" t="n">
        <v>15000</v>
      </c>
      <c r="C12" s="6" t="n">
        <v>950</v>
      </c>
    </row>
    <row r="13" spans="1:7">
      <c r="A13" s="4" t="s">
        <v>106</v>
      </c>
    </row>
    <row r="14" spans="1:7">
      <c r="A14" s="3" t="s">
        <v>724</v>
      </c>
    </row>
    <row r="15" spans="1:7">
      <c r="A15" s="4" t="s">
        <v>70</v>
      </c>
      <c r="D15" s="5" t="n">
        <v>0</v>
      </c>
      <c r="E15" s="5" t="n">
        <v>0</v>
      </c>
      <c r="F15" s="5" t="n">
        <v>0</v>
      </c>
    </row>
    <row r="16" spans="1:7">
      <c r="A16" s="4" t="s">
        <v>71</v>
      </c>
      <c r="D16" s="5" t="n">
        <v>0</v>
      </c>
      <c r="E16" s="5" t="n">
        <v>0</v>
      </c>
      <c r="F16"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25"/>
    <col customWidth="1" max="10" min="10" width="25"/>
    <col customWidth="1" max="11" min="11" width="14"/>
    <col customWidth="1" max="12" min="12" width="16"/>
  </cols>
  <sheetData>
    <row r="1" spans="1:12">
      <c r="A1" s="1" t="s">
        <v>731</v>
      </c>
      <c r="B1" s="2" t="s">
        <v>732</v>
      </c>
      <c r="C1" s="2" t="s">
        <v>2</v>
      </c>
      <c r="D1" s="2" t="s">
        <v>691</v>
      </c>
      <c r="E1" s="2" t="s">
        <v>692</v>
      </c>
      <c r="F1" s="2" t="s">
        <v>371</v>
      </c>
      <c r="G1" s="2" t="s">
        <v>733</v>
      </c>
      <c r="H1" s="2" t="s">
        <v>723</v>
      </c>
      <c r="I1" s="2" t="s">
        <v>2</v>
      </c>
      <c r="J1" s="2" t="s">
        <v>32</v>
      </c>
      <c r="K1" s="2" t="s">
        <v>77</v>
      </c>
      <c r="L1" s="2" t="s">
        <v>561</v>
      </c>
    </row>
    <row r="2" spans="1:12">
      <c r="A2" s="3" t="s">
        <v>734</v>
      </c>
    </row>
    <row r="3" spans="1:12">
      <c r="A3" s="4" t="s">
        <v>735</v>
      </c>
      <c r="I3" s="6" t="n">
        <v>16598</v>
      </c>
      <c r="J3" s="6" t="n">
        <v>-3</v>
      </c>
      <c r="K3" s="6" t="n">
        <v>-45</v>
      </c>
    </row>
    <row r="4" spans="1:12">
      <c r="A4" s="4" t="s">
        <v>527</v>
      </c>
      <c r="H4" s="6" t="n">
        <v>93</v>
      </c>
      <c r="K4" s="5" t="n">
        <v>93</v>
      </c>
    </row>
    <row r="5" spans="1:12">
      <c r="A5" s="4" t="s">
        <v>736</v>
      </c>
      <c r="C5" s="6" t="n">
        <v>22420</v>
      </c>
      <c r="I5" s="5" t="n">
        <v>22420</v>
      </c>
      <c r="J5" s="5" t="n">
        <v>2723</v>
      </c>
    </row>
    <row r="6" spans="1:12">
      <c r="A6" s="4" t="s">
        <v>737</v>
      </c>
      <c r="C6" s="5" t="n">
        <v>274</v>
      </c>
    </row>
    <row r="7" spans="1:12">
      <c r="A7" s="4" t="s">
        <v>103</v>
      </c>
    </row>
    <row r="8" spans="1:12">
      <c r="A8" s="3" t="s">
        <v>734</v>
      </c>
    </row>
    <row r="9" spans="1:12">
      <c r="A9" s="4" t="s">
        <v>701</v>
      </c>
      <c r="D9" s="6" t="n">
        <v>26100</v>
      </c>
      <c r="E9" s="6" t="n">
        <v>13800</v>
      </c>
      <c r="I9" s="5" t="n">
        <v>26100</v>
      </c>
      <c r="J9" s="5" t="n">
        <v>13800</v>
      </c>
    </row>
    <row r="10" spans="1:12">
      <c r="A10" s="4" t="s">
        <v>738</v>
      </c>
      <c r="B10" s="6" t="n">
        <v>2700</v>
      </c>
    </row>
    <row r="11" spans="1:12">
      <c r="A11" s="4" t="s">
        <v>739</v>
      </c>
    </row>
    <row r="12" spans="1:12">
      <c r="A12" s="3" t="s">
        <v>734</v>
      </c>
    </row>
    <row r="13" spans="1:12">
      <c r="A13" s="4" t="s">
        <v>740</v>
      </c>
      <c r="K13" s="6" t="n">
        <v>316</v>
      </c>
    </row>
    <row r="14" spans="1:12">
      <c r="A14" s="4" t="s">
        <v>741</v>
      </c>
    </row>
    <row r="15" spans="1:12">
      <c r="A15" s="3" t="s">
        <v>734</v>
      </c>
    </row>
    <row r="16" spans="1:12">
      <c r="A16" s="4" t="s">
        <v>742</v>
      </c>
      <c r="G16" s="5" t="n">
        <v>198760</v>
      </c>
      <c r="H16" s="5" t="n">
        <v>198760</v>
      </c>
    </row>
    <row r="17" spans="1:12">
      <c r="A17" s="4" t="s">
        <v>586</v>
      </c>
      <c r="G17" s="6" t="n">
        <v>5</v>
      </c>
      <c r="H17" s="6" t="n">
        <v>5</v>
      </c>
    </row>
    <row r="18" spans="1:12">
      <c r="A18" s="4" t="s">
        <v>743</v>
      </c>
      <c r="G18" s="4" t="s">
        <v>400</v>
      </c>
      <c r="H18" s="4" t="s">
        <v>400</v>
      </c>
    </row>
    <row r="19" spans="1:12">
      <c r="A19" s="4" t="s">
        <v>529</v>
      </c>
    </row>
    <row r="20" spans="1:12">
      <c r="A20" s="3" t="s">
        <v>734</v>
      </c>
    </row>
    <row r="21" spans="1:12">
      <c r="A21" s="4" t="s">
        <v>742</v>
      </c>
      <c r="E21" s="5" t="n">
        <v>1380745</v>
      </c>
      <c r="F21" s="5" t="n">
        <v>1380745</v>
      </c>
    </row>
    <row r="22" spans="1:12">
      <c r="A22" s="4" t="s">
        <v>586</v>
      </c>
      <c r="E22" s="7" t="n">
        <v>2.95</v>
      </c>
      <c r="F22" s="7" t="n">
        <v>2.95</v>
      </c>
    </row>
    <row r="23" spans="1:12">
      <c r="A23" s="4" t="s">
        <v>735</v>
      </c>
      <c r="I23" s="6" t="n">
        <v>7400</v>
      </c>
      <c r="J23" s="6" t="n">
        <v>-3</v>
      </c>
    </row>
    <row r="24" spans="1:12">
      <c r="A24" s="4" t="s">
        <v>743</v>
      </c>
      <c r="E24" s="4" t="s">
        <v>404</v>
      </c>
      <c r="F24" s="4" t="s">
        <v>404</v>
      </c>
    </row>
    <row r="25" spans="1:12">
      <c r="A25" s="4" t="s">
        <v>744</v>
      </c>
      <c r="I25" s="4" t="s">
        <v>745</v>
      </c>
      <c r="J25" s="4" t="s">
        <v>746</v>
      </c>
    </row>
    <row r="26" spans="1:12">
      <c r="A26" s="4" t="s">
        <v>747</v>
      </c>
      <c r="I26" s="4" t="s">
        <v>748</v>
      </c>
      <c r="J26" s="4" t="s">
        <v>749</v>
      </c>
    </row>
    <row r="27" spans="1:12">
      <c r="A27" s="4" t="s">
        <v>750</v>
      </c>
      <c r="I27" s="4" t="s">
        <v>751</v>
      </c>
      <c r="J27" s="4" t="s">
        <v>383</v>
      </c>
    </row>
    <row r="28" spans="1:12">
      <c r="A28" s="4" t="s">
        <v>752</v>
      </c>
      <c r="I28" s="4" t="s">
        <v>583</v>
      </c>
      <c r="J28" s="4" t="s">
        <v>583</v>
      </c>
    </row>
    <row r="29" spans="1:12">
      <c r="A29" s="4" t="s">
        <v>736</v>
      </c>
      <c r="C29" s="6" t="n">
        <v>9933</v>
      </c>
      <c r="I29" s="6" t="n">
        <v>9933</v>
      </c>
      <c r="J29" s="6" t="n">
        <v>2723</v>
      </c>
    </row>
    <row r="30" spans="1:12">
      <c r="A30" s="4" t="s">
        <v>753</v>
      </c>
      <c r="C30" s="5" t="n">
        <v>25104</v>
      </c>
      <c r="I30" s="5" t="n">
        <v>25104</v>
      </c>
    </row>
    <row r="31" spans="1:12">
      <c r="A31" s="4" t="s">
        <v>532</v>
      </c>
      <c r="C31" s="5" t="n">
        <v>1355641</v>
      </c>
      <c r="I31" s="5" t="n">
        <v>1355641</v>
      </c>
    </row>
    <row r="32" spans="1:12">
      <c r="A32" s="4" t="s">
        <v>754</v>
      </c>
    </row>
    <row r="33" spans="1:12">
      <c r="A33" s="3" t="s">
        <v>734</v>
      </c>
    </row>
    <row r="34" spans="1:12">
      <c r="A34" s="4" t="s">
        <v>744</v>
      </c>
      <c r="B34" s="4" t="s">
        <v>404</v>
      </c>
    </row>
    <row r="35" spans="1:12">
      <c r="A35" s="4" t="s">
        <v>747</v>
      </c>
      <c r="B35" s="4" t="s">
        <v>755</v>
      </c>
    </row>
    <row r="36" spans="1:12">
      <c r="A36" s="4" t="s">
        <v>750</v>
      </c>
      <c r="B36" s="4" t="s">
        <v>756</v>
      </c>
    </row>
    <row r="37" spans="1:12">
      <c r="A37" s="4" t="s">
        <v>752</v>
      </c>
      <c r="B37" s="4" t="s">
        <v>583</v>
      </c>
    </row>
    <row r="38" spans="1:12">
      <c r="A38" s="4" t="s">
        <v>533</v>
      </c>
    </row>
    <row r="39" spans="1:12">
      <c r="A39" s="3" t="s">
        <v>734</v>
      </c>
    </row>
    <row r="40" spans="1:12">
      <c r="A40" s="4" t="s">
        <v>742</v>
      </c>
      <c r="D40" s="5" t="n">
        <v>1720512</v>
      </c>
    </row>
    <row r="41" spans="1:12">
      <c r="A41" s="4" t="s">
        <v>586</v>
      </c>
      <c r="D41" s="7" t="n">
        <v>3.17</v>
      </c>
    </row>
    <row r="42" spans="1:12">
      <c r="A42" s="4" t="s">
        <v>735</v>
      </c>
      <c r="I42" s="6" t="n">
        <v>9200</v>
      </c>
    </row>
    <row r="43" spans="1:12">
      <c r="A43" s="4" t="s">
        <v>738</v>
      </c>
      <c r="D43" s="6" t="n">
        <v>3400</v>
      </c>
    </row>
    <row r="44" spans="1:12">
      <c r="A44" s="4" t="s">
        <v>744</v>
      </c>
      <c r="D44" s="4" t="s">
        <v>404</v>
      </c>
      <c r="I44" s="4" t="s">
        <v>757</v>
      </c>
    </row>
    <row r="45" spans="1:12">
      <c r="A45" s="4" t="s">
        <v>747</v>
      </c>
      <c r="D45" s="4" t="s">
        <v>758</v>
      </c>
      <c r="I45" s="4" t="s">
        <v>759</v>
      </c>
    </row>
    <row r="46" spans="1:12">
      <c r="A46" s="4" t="s">
        <v>750</v>
      </c>
      <c r="D46" s="4" t="s">
        <v>751</v>
      </c>
      <c r="I46" s="4" t="s">
        <v>383</v>
      </c>
    </row>
    <row r="47" spans="1:12">
      <c r="A47" s="4" t="s">
        <v>752</v>
      </c>
      <c r="D47" s="4" t="s">
        <v>583</v>
      </c>
      <c r="I47" s="4" t="s">
        <v>583</v>
      </c>
    </row>
    <row r="48" spans="1:12">
      <c r="A48" s="4" t="s">
        <v>736</v>
      </c>
      <c r="C48" s="6" t="n">
        <v>12487</v>
      </c>
      <c r="I48" s="6" t="n">
        <v>12487</v>
      </c>
    </row>
    <row r="49" spans="1:12">
      <c r="A49" s="4" t="s">
        <v>696</v>
      </c>
      <c r="D49" s="4" t="s">
        <v>697</v>
      </c>
    </row>
    <row r="50" spans="1:12">
      <c r="A50" s="4" t="s">
        <v>698</v>
      </c>
      <c r="D50" s="4" t="s">
        <v>699</v>
      </c>
    </row>
    <row r="51" spans="1:12">
      <c r="A51" s="4" t="s">
        <v>753</v>
      </c>
      <c r="C51" s="5" t="n">
        <v>9389</v>
      </c>
      <c r="I51" s="5" t="n">
        <v>9389</v>
      </c>
    </row>
    <row r="52" spans="1:12">
      <c r="A52" s="4" t="s">
        <v>532</v>
      </c>
      <c r="C52" s="5" t="n">
        <v>1711123</v>
      </c>
      <c r="I52" s="5" t="n">
        <v>1711123</v>
      </c>
    </row>
    <row r="53" spans="1:12">
      <c r="A53" s="4" t="s">
        <v>760</v>
      </c>
    </row>
    <row r="54" spans="1:12">
      <c r="A54" s="3" t="s">
        <v>734</v>
      </c>
    </row>
    <row r="55" spans="1:12">
      <c r="A55" s="4" t="s">
        <v>742</v>
      </c>
      <c r="H55" s="5" t="n">
        <v>128231</v>
      </c>
      <c r="L55" s="5" t="n">
        <v>128231</v>
      </c>
    </row>
    <row r="56" spans="1:12">
      <c r="A56" s="4" t="s">
        <v>586</v>
      </c>
      <c r="L56" s="7" t="n">
        <v>5.84</v>
      </c>
    </row>
    <row r="57" spans="1:12">
      <c r="A57" s="4" t="s">
        <v>761</v>
      </c>
      <c r="L57" s="4" t="s">
        <v>7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25"/>
    <col customWidth="1" max="6" min="6" width="25"/>
  </cols>
  <sheetData>
    <row r="1" spans="1:6">
      <c r="A1" s="1" t="s">
        <v>763</v>
      </c>
      <c r="B1" s="2" t="s">
        <v>690</v>
      </c>
      <c r="C1" s="2" t="s">
        <v>691</v>
      </c>
      <c r="D1" s="2" t="s">
        <v>733</v>
      </c>
      <c r="E1" s="2" t="s">
        <v>2</v>
      </c>
      <c r="F1" s="2" t="s">
        <v>32</v>
      </c>
    </row>
    <row r="2" spans="1:6">
      <c r="A2" s="4" t="s">
        <v>529</v>
      </c>
    </row>
    <row r="3" spans="1:6">
      <c r="A3" s="3" t="s">
        <v>764</v>
      </c>
    </row>
    <row r="4" spans="1:6">
      <c r="A4" s="4" t="s">
        <v>744</v>
      </c>
      <c r="E4" s="4" t="s">
        <v>745</v>
      </c>
      <c r="F4" s="4" t="s">
        <v>746</v>
      </c>
    </row>
    <row r="5" spans="1:6">
      <c r="A5" s="4" t="s">
        <v>747</v>
      </c>
      <c r="E5" s="4" t="s">
        <v>748</v>
      </c>
      <c r="F5" s="4" t="s">
        <v>749</v>
      </c>
    </row>
    <row r="6" spans="1:6">
      <c r="A6" s="4" t="s">
        <v>750</v>
      </c>
      <c r="E6" s="4" t="s">
        <v>751</v>
      </c>
      <c r="F6" s="4" t="s">
        <v>383</v>
      </c>
    </row>
    <row r="7" spans="1:6">
      <c r="A7" s="4" t="s">
        <v>752</v>
      </c>
      <c r="E7" s="4" t="s">
        <v>583</v>
      </c>
      <c r="F7" s="4" t="s">
        <v>583</v>
      </c>
    </row>
    <row r="8" spans="1:6">
      <c r="A8" s="4" t="s">
        <v>533</v>
      </c>
    </row>
    <row r="9" spans="1:6">
      <c r="A9" s="3" t="s">
        <v>764</v>
      </c>
    </row>
    <row r="10" spans="1:6">
      <c r="A10" s="4" t="s">
        <v>744</v>
      </c>
      <c r="C10" s="4" t="s">
        <v>404</v>
      </c>
      <c r="E10" s="4" t="s">
        <v>757</v>
      </c>
    </row>
    <row r="11" spans="1:6">
      <c r="A11" s="4" t="s">
        <v>747</v>
      </c>
      <c r="C11" s="4" t="s">
        <v>758</v>
      </c>
      <c r="E11" s="4" t="s">
        <v>759</v>
      </c>
    </row>
    <row r="12" spans="1:6">
      <c r="A12" s="4" t="s">
        <v>750</v>
      </c>
      <c r="C12" s="4" t="s">
        <v>751</v>
      </c>
      <c r="E12" s="4" t="s">
        <v>383</v>
      </c>
    </row>
    <row r="13" spans="1:6">
      <c r="A13" s="4" t="s">
        <v>752</v>
      </c>
      <c r="C13" s="4" t="s">
        <v>583</v>
      </c>
      <c r="E13" s="4" t="s">
        <v>583</v>
      </c>
    </row>
    <row r="14" spans="1:6">
      <c r="A14" s="4" t="s">
        <v>765</v>
      </c>
    </row>
    <row r="15" spans="1:6">
      <c r="A15" s="3" t="s">
        <v>764</v>
      </c>
    </row>
    <row r="16" spans="1:6">
      <c r="A16" s="4" t="s">
        <v>744</v>
      </c>
      <c r="B16" s="4" t="s">
        <v>400</v>
      </c>
    </row>
    <row r="17" spans="1:6">
      <c r="A17" s="4" t="s">
        <v>747</v>
      </c>
      <c r="B17" s="4" t="s">
        <v>766</v>
      </c>
    </row>
    <row r="18" spans="1:6">
      <c r="A18" s="4" t="s">
        <v>750</v>
      </c>
      <c r="B18" s="4" t="s">
        <v>767</v>
      </c>
    </row>
    <row r="19" spans="1:6">
      <c r="A19" s="4" t="s">
        <v>752</v>
      </c>
      <c r="B19" s="4" t="s">
        <v>583</v>
      </c>
    </row>
    <row r="20" spans="1:6">
      <c r="A20" s="4" t="s">
        <v>768</v>
      </c>
    </row>
    <row r="21" spans="1:6">
      <c r="A21" s="3" t="s">
        <v>764</v>
      </c>
    </row>
    <row r="22" spans="1:6">
      <c r="A22" s="4" t="s">
        <v>744</v>
      </c>
      <c r="D22" s="4" t="s">
        <v>400</v>
      </c>
    </row>
    <row r="23" spans="1:6">
      <c r="A23" s="4" t="s">
        <v>747</v>
      </c>
      <c r="D23" s="4" t="s">
        <v>766</v>
      </c>
    </row>
    <row r="24" spans="1:6">
      <c r="A24" s="4" t="s">
        <v>750</v>
      </c>
      <c r="D24" s="4" t="s">
        <v>769</v>
      </c>
    </row>
    <row r="25" spans="1:6">
      <c r="A25" s="4" t="s">
        <v>752</v>
      </c>
      <c r="D25" s="4" t="s">
        <v>5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770</v>
      </c>
      <c r="B1" s="2" t="s">
        <v>364</v>
      </c>
      <c r="F1" s="2" t="s">
        <v>1</v>
      </c>
    </row>
    <row r="2" spans="1:10">
      <c r="B2" s="2" t="s">
        <v>2</v>
      </c>
      <c r="C2" s="2" t="s">
        <v>771</v>
      </c>
      <c r="D2" s="2" t="s">
        <v>32</v>
      </c>
      <c r="E2" s="2" t="s">
        <v>692</v>
      </c>
      <c r="F2" s="2" t="s">
        <v>2</v>
      </c>
      <c r="G2" s="2" t="s">
        <v>32</v>
      </c>
      <c r="H2" s="2" t="s">
        <v>77</v>
      </c>
      <c r="I2" s="2" t="s">
        <v>723</v>
      </c>
      <c r="J2" s="2" t="s">
        <v>690</v>
      </c>
    </row>
    <row r="3" spans="1:10">
      <c r="A3" s="3" t="s">
        <v>772</v>
      </c>
    </row>
    <row r="4" spans="1:10">
      <c r="A4" s="4" t="s">
        <v>773</v>
      </c>
      <c r="F4" s="4" t="s">
        <v>774</v>
      </c>
    </row>
    <row r="5" spans="1:10">
      <c r="A5" s="4" t="s">
        <v>464</v>
      </c>
      <c r="B5" s="5" t="n">
        <v>14209402</v>
      </c>
      <c r="D5" s="5" t="n">
        <v>10822328</v>
      </c>
      <c r="F5" s="5" t="n">
        <v>14209402</v>
      </c>
      <c r="G5" s="5" t="n">
        <v>10822328</v>
      </c>
    </row>
    <row r="6" spans="1:10">
      <c r="A6" s="4" t="s">
        <v>775</v>
      </c>
      <c r="F6" s="7" t="n">
        <v>3.38</v>
      </c>
      <c r="G6" s="7" t="n">
        <v>2.72</v>
      </c>
      <c r="H6" s="7" t="n">
        <v>3.13</v>
      </c>
    </row>
    <row r="7" spans="1:10">
      <c r="A7" s="4" t="s">
        <v>776</v>
      </c>
      <c r="F7" s="6" t="n">
        <v>4800000</v>
      </c>
      <c r="G7" s="6" t="n">
        <v>2400000</v>
      </c>
      <c r="H7" s="6" t="n">
        <v>782000</v>
      </c>
    </row>
    <row r="8" spans="1:10">
      <c r="A8" s="4" t="s">
        <v>777</v>
      </c>
      <c r="F8" s="5" t="n">
        <v>2600000</v>
      </c>
      <c r="G8" s="5" t="n">
        <v>2300000</v>
      </c>
    </row>
    <row r="9" spans="1:10">
      <c r="A9" s="4" t="s">
        <v>778</v>
      </c>
      <c r="B9" s="6" t="n">
        <v>9900000</v>
      </c>
      <c r="F9" s="6" t="n">
        <v>9900000</v>
      </c>
    </row>
    <row r="10" spans="1:10">
      <c r="A10" s="4" t="s">
        <v>779</v>
      </c>
      <c r="F10" s="4" t="s">
        <v>780</v>
      </c>
    </row>
    <row r="11" spans="1:10">
      <c r="A11" s="4" t="s">
        <v>781</v>
      </c>
      <c r="F11" s="5" t="n">
        <v>56022</v>
      </c>
    </row>
    <row r="12" spans="1:10">
      <c r="A12" s="4" t="s">
        <v>782</v>
      </c>
      <c r="F12" s="6" t="n">
        <v>5319000</v>
      </c>
      <c r="G12" s="5" t="n">
        <v>2907000</v>
      </c>
      <c r="H12" s="5" t="n">
        <v>1066000</v>
      </c>
    </row>
    <row r="13" spans="1:10">
      <c r="A13" s="4" t="s">
        <v>783</v>
      </c>
      <c r="F13" s="5" t="n">
        <v>0</v>
      </c>
      <c r="G13" s="5" t="n">
        <v>0</v>
      </c>
      <c r="H13" s="5" t="n">
        <v>0</v>
      </c>
    </row>
    <row r="14" spans="1:10">
      <c r="A14" s="4" t="s">
        <v>784</v>
      </c>
    </row>
    <row r="15" spans="1:10">
      <c r="A15" s="3" t="s">
        <v>772</v>
      </c>
    </row>
    <row r="16" spans="1:10">
      <c r="A16" s="4" t="s">
        <v>782</v>
      </c>
      <c r="F16" s="6" t="n">
        <v>4064000</v>
      </c>
      <c r="G16" s="6" t="n">
        <v>2194000</v>
      </c>
      <c r="H16" s="6" t="n">
        <v>754000</v>
      </c>
    </row>
    <row r="17" spans="1:10">
      <c r="A17" s="4" t="s">
        <v>785</v>
      </c>
    </row>
    <row r="18" spans="1:10">
      <c r="A18" s="3" t="s">
        <v>772</v>
      </c>
    </row>
    <row r="19" spans="1:10">
      <c r="A19" s="4" t="s">
        <v>464</v>
      </c>
      <c r="B19" s="5" t="n">
        <v>149636</v>
      </c>
      <c r="D19" s="5" t="n">
        <v>151240</v>
      </c>
      <c r="F19" s="5" t="n">
        <v>149636</v>
      </c>
      <c r="G19" s="5" t="n">
        <v>151240</v>
      </c>
    </row>
    <row r="20" spans="1:10">
      <c r="A20" s="4" t="s">
        <v>786</v>
      </c>
      <c r="F20" s="7" t="n">
        <v>8.02</v>
      </c>
      <c r="G20" s="7" t="n">
        <v>3.52</v>
      </c>
      <c r="H20" s="6" t="n">
        <v>0</v>
      </c>
    </row>
    <row r="21" spans="1:10">
      <c r="A21" s="4" t="s">
        <v>782</v>
      </c>
      <c r="F21" s="6" t="n">
        <v>0</v>
      </c>
      <c r="G21" s="6" t="n">
        <v>0</v>
      </c>
      <c r="H21" s="6" t="n">
        <v>0</v>
      </c>
    </row>
    <row r="22" spans="1:10">
      <c r="A22" s="4" t="s">
        <v>787</v>
      </c>
    </row>
    <row r="23" spans="1:10">
      <c r="A23" s="3" t="s">
        <v>772</v>
      </c>
    </row>
    <row r="24" spans="1:10">
      <c r="A24" s="4" t="s">
        <v>782</v>
      </c>
      <c r="F24" s="6" t="n">
        <v>449000</v>
      </c>
      <c r="G24" s="6" t="n">
        <v>532000</v>
      </c>
      <c r="H24" s="6" t="n">
        <v>0</v>
      </c>
    </row>
    <row r="25" spans="1:10">
      <c r="A25" s="4" t="s">
        <v>788</v>
      </c>
    </row>
    <row r="26" spans="1:10">
      <c r="A26" s="3" t="s">
        <v>772</v>
      </c>
    </row>
    <row r="27" spans="1:10">
      <c r="A27" s="4" t="s">
        <v>781</v>
      </c>
      <c r="B27" s="5" t="n">
        <v>0</v>
      </c>
      <c r="C27" s="5" t="n">
        <v>43554</v>
      </c>
      <c r="E27" s="5" t="n">
        <v>112578</v>
      </c>
    </row>
    <row r="28" spans="1:10">
      <c r="A28" s="4" t="s">
        <v>789</v>
      </c>
      <c r="B28" s="5" t="n">
        <v>18964</v>
      </c>
      <c r="C28" s="5" t="n">
        <v>0</v>
      </c>
      <c r="E28" s="5" t="n">
        <v>0</v>
      </c>
    </row>
    <row r="29" spans="1:10">
      <c r="A29" s="4" t="s">
        <v>790</v>
      </c>
    </row>
    <row r="30" spans="1:10">
      <c r="A30" s="3" t="s">
        <v>772</v>
      </c>
    </row>
    <row r="31" spans="1:10">
      <c r="A31" s="4" t="s">
        <v>781</v>
      </c>
      <c r="C31" s="5" t="n">
        <v>12468</v>
      </c>
      <c r="D31" s="5" t="n">
        <v>18017</v>
      </c>
    </row>
    <row r="32" spans="1:10">
      <c r="A32" s="4" t="s">
        <v>791</v>
      </c>
    </row>
    <row r="33" spans="1:10">
      <c r="A33" s="3" t="s">
        <v>772</v>
      </c>
    </row>
    <row r="34" spans="1:10">
      <c r="A34" s="4" t="s">
        <v>781</v>
      </c>
      <c r="D34" s="5" t="n">
        <v>20645</v>
      </c>
    </row>
    <row r="35" spans="1:10">
      <c r="A35" s="4" t="s">
        <v>792</v>
      </c>
    </row>
    <row r="36" spans="1:10">
      <c r="A36" s="3" t="s">
        <v>772</v>
      </c>
    </row>
    <row r="37" spans="1:10">
      <c r="A37" s="4" t="s">
        <v>793</v>
      </c>
      <c r="F37" s="4" t="s">
        <v>444</v>
      </c>
    </row>
    <row r="38" spans="1:10">
      <c r="A38" s="4" t="s">
        <v>794</v>
      </c>
      <c r="F38" s="4" t="s">
        <v>795</v>
      </c>
    </row>
    <row r="39" spans="1:10">
      <c r="A39" s="4" t="s">
        <v>796</v>
      </c>
    </row>
    <row r="40" spans="1:10">
      <c r="A40" s="3" t="s">
        <v>772</v>
      </c>
    </row>
    <row r="41" spans="1:10">
      <c r="A41" s="4" t="s">
        <v>797</v>
      </c>
      <c r="F41" s="4" t="s">
        <v>798</v>
      </c>
    </row>
    <row r="42" spans="1:10">
      <c r="A42" s="4" t="s">
        <v>799</v>
      </c>
    </row>
    <row r="43" spans="1:10">
      <c r="A43" s="3" t="s">
        <v>772</v>
      </c>
    </row>
    <row r="44" spans="1:10">
      <c r="A44" s="4" t="s">
        <v>793</v>
      </c>
      <c r="F44" s="4" t="s">
        <v>400</v>
      </c>
    </row>
    <row r="45" spans="1:10">
      <c r="A45" s="4" t="s">
        <v>800</v>
      </c>
    </row>
    <row r="46" spans="1:10">
      <c r="A46" s="3" t="s">
        <v>772</v>
      </c>
    </row>
    <row r="47" spans="1:10">
      <c r="A47" s="4" t="s">
        <v>801</v>
      </c>
      <c r="F47" s="4" t="s">
        <v>422</v>
      </c>
    </row>
    <row r="48" spans="1:10">
      <c r="A48" s="4" t="s">
        <v>802</v>
      </c>
    </row>
    <row r="49" spans="1:10">
      <c r="A49" s="3" t="s">
        <v>772</v>
      </c>
    </row>
    <row r="50" spans="1:10">
      <c r="A50" s="4" t="s">
        <v>797</v>
      </c>
      <c r="F50" s="4" t="s">
        <v>803</v>
      </c>
    </row>
    <row r="51" spans="1:10">
      <c r="A51" s="4" t="s">
        <v>470</v>
      </c>
    </row>
    <row r="52" spans="1:10">
      <c r="A52" s="3" t="s">
        <v>772</v>
      </c>
    </row>
    <row r="53" spans="1:10">
      <c r="A53" s="4" t="s">
        <v>464</v>
      </c>
      <c r="I53" s="5" t="n">
        <v>667670</v>
      </c>
      <c r="J53" s="5" t="n">
        <v>285621</v>
      </c>
    </row>
    <row r="54" spans="1:10">
      <c r="A54" s="4" t="s">
        <v>804</v>
      </c>
      <c r="F54" s="5" t="n">
        <v>0</v>
      </c>
      <c r="G54" s="5" t="n">
        <v>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5</v>
      </c>
      <c r="B1" s="2" t="s">
        <v>1</v>
      </c>
    </row>
    <row r="2" spans="1:3">
      <c r="B2" s="2" t="s">
        <v>2</v>
      </c>
      <c r="C2" s="2" t="s">
        <v>32</v>
      </c>
    </row>
    <row r="3" spans="1:3">
      <c r="A3" s="3" t="s">
        <v>806</v>
      </c>
    </row>
    <row r="4" spans="1:3">
      <c r="A4" s="4" t="s">
        <v>807</v>
      </c>
      <c r="B4" s="5" t="n">
        <v>2168391</v>
      </c>
    </row>
    <row r="5" spans="1:3">
      <c r="A5" s="4" t="s">
        <v>808</v>
      </c>
      <c r="B5" s="5" t="n">
        <v>1743247</v>
      </c>
    </row>
    <row r="6" spans="1:3">
      <c r="A6" s="4" t="s">
        <v>809</v>
      </c>
      <c r="B6" s="5" t="n">
        <v>-2986244</v>
      </c>
    </row>
    <row r="7" spans="1:3">
      <c r="A7" s="4" t="s">
        <v>810</v>
      </c>
      <c r="B7" s="5" t="n">
        <v>100411</v>
      </c>
    </row>
    <row r="8" spans="1:3">
      <c r="A8" s="4" t="s">
        <v>811</v>
      </c>
      <c r="B8" s="5" t="n">
        <v>-56022</v>
      </c>
    </row>
    <row r="9" spans="1:3">
      <c r="A9" s="4" t="s">
        <v>812</v>
      </c>
      <c r="B9" s="5" t="n">
        <v>969783</v>
      </c>
      <c r="C9" s="5" t="n">
        <v>2168391</v>
      </c>
    </row>
    <row r="10" spans="1:3">
      <c r="A10" s="3" t="s">
        <v>813</v>
      </c>
    </row>
    <row r="11" spans="1:3">
      <c r="A11" s="4" t="s">
        <v>814</v>
      </c>
      <c r="B11" s="5" t="n">
        <v>6127291</v>
      </c>
    </row>
    <row r="12" spans="1:3">
      <c r="A12" s="4" t="s">
        <v>815</v>
      </c>
      <c r="B12" s="5" t="n">
        <v>2986244</v>
      </c>
    </row>
    <row r="13" spans="1:3">
      <c r="A13" s="4" t="s">
        <v>816</v>
      </c>
      <c r="B13" s="5" t="n">
        <v>-420377</v>
      </c>
    </row>
    <row r="14" spans="1:3">
      <c r="A14" s="4" t="s">
        <v>817</v>
      </c>
      <c r="B14" s="5" t="n">
        <v>-100411</v>
      </c>
    </row>
    <row r="15" spans="1:3">
      <c r="A15" s="4" t="s">
        <v>818</v>
      </c>
      <c r="B15" s="5" t="n">
        <v>8592747</v>
      </c>
      <c r="C15" s="5" t="n">
        <v>6127291</v>
      </c>
    </row>
    <row r="16" spans="1:3">
      <c r="A16" s="4" t="s">
        <v>819</v>
      </c>
      <c r="B16" s="5" t="n">
        <v>5011207</v>
      </c>
    </row>
    <row r="17" spans="1:3">
      <c r="A17" s="4" t="s">
        <v>820</v>
      </c>
      <c r="B17" s="5" t="n">
        <v>8303413</v>
      </c>
    </row>
    <row r="18" spans="1:3">
      <c r="A18" s="3" t="s">
        <v>821</v>
      </c>
    </row>
    <row r="19" spans="1:3">
      <c r="A19" s="4" t="s">
        <v>822</v>
      </c>
      <c r="B19" s="7" t="n">
        <v>2.6</v>
      </c>
    </row>
    <row r="20" spans="1:3">
      <c r="A20" s="4" t="s">
        <v>823</v>
      </c>
      <c r="B20" s="11" t="n">
        <v>5.65</v>
      </c>
    </row>
    <row r="21" spans="1:3">
      <c r="A21" s="4" t="s">
        <v>824</v>
      </c>
      <c r="B21" s="11" t="n">
        <v>1.58</v>
      </c>
    </row>
    <row r="22" spans="1:3">
      <c r="A22" s="4" t="s">
        <v>825</v>
      </c>
      <c r="B22" s="11" t="n">
        <v>3.95</v>
      </c>
    </row>
    <row r="23" spans="1:3">
      <c r="A23" s="4" t="s">
        <v>826</v>
      </c>
      <c r="B23" s="11" t="n">
        <v>3.69</v>
      </c>
      <c r="C23" s="7" t="n">
        <v>2.6</v>
      </c>
    </row>
    <row r="24" spans="1:3">
      <c r="A24" s="4" t="s">
        <v>827</v>
      </c>
      <c r="B24" s="11" t="n">
        <v>2.65</v>
      </c>
    </row>
    <row r="25" spans="1:3">
      <c r="A25" s="4" t="s">
        <v>828</v>
      </c>
      <c r="B25" s="7" t="n">
        <v>3.64</v>
      </c>
    </row>
    <row r="26" spans="1:3">
      <c r="A26" s="3" t="s">
        <v>829</v>
      </c>
    </row>
    <row r="27" spans="1:3">
      <c r="A27" s="4" t="s">
        <v>830</v>
      </c>
      <c r="B27" s="4" t="s">
        <v>831</v>
      </c>
      <c r="C27" s="4" t="s">
        <v>832</v>
      </c>
    </row>
    <row r="28" spans="1:3">
      <c r="A28" s="4" t="s">
        <v>833</v>
      </c>
      <c r="B28" s="4" t="s">
        <v>834</v>
      </c>
    </row>
    <row r="29" spans="1:3">
      <c r="A29" s="4" t="s">
        <v>835</v>
      </c>
      <c r="B29" s="4" t="s">
        <v>831</v>
      </c>
    </row>
    <row r="30" spans="1:3">
      <c r="A30" s="3" t="s">
        <v>836</v>
      </c>
    </row>
    <row r="31" spans="1:3">
      <c r="A31" s="4" t="s">
        <v>836</v>
      </c>
      <c r="B31" s="6" t="n">
        <v>47864</v>
      </c>
      <c r="C31" s="6" t="n">
        <v>7800</v>
      </c>
    </row>
    <row r="32" spans="1:3">
      <c r="A32" s="4" t="s">
        <v>837</v>
      </c>
      <c r="B32" s="5" t="n">
        <v>33130</v>
      </c>
    </row>
    <row r="33" spans="1:3">
      <c r="A33" s="4" t="s">
        <v>838</v>
      </c>
      <c r="B33" s="6" t="n">
        <v>466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839</v>
      </c>
      <c r="B1" s="2" t="s">
        <v>1</v>
      </c>
    </row>
    <row r="2" spans="1:4">
      <c r="B2" s="2" t="s">
        <v>2</v>
      </c>
      <c r="C2" s="2" t="s">
        <v>32</v>
      </c>
      <c r="D2" s="2" t="s">
        <v>77</v>
      </c>
    </row>
    <row r="3" spans="1:4">
      <c r="A3" s="3" t="s">
        <v>229</v>
      </c>
    </row>
    <row r="4" spans="1:4">
      <c r="A4" s="4" t="s">
        <v>744</v>
      </c>
      <c r="B4" s="4" t="s">
        <v>840</v>
      </c>
      <c r="C4" s="4" t="s">
        <v>841</v>
      </c>
      <c r="D4" s="4" t="s">
        <v>840</v>
      </c>
    </row>
    <row r="5" spans="1:4">
      <c r="A5" s="4" t="s">
        <v>842</v>
      </c>
      <c r="B5" s="4" t="s">
        <v>843</v>
      </c>
      <c r="C5" s="4" t="s">
        <v>844</v>
      </c>
      <c r="D5" s="4" t="s">
        <v>845</v>
      </c>
    </row>
    <row r="6" spans="1:4">
      <c r="A6" s="4" t="s">
        <v>846</v>
      </c>
      <c r="B6" s="4" t="s">
        <v>483</v>
      </c>
      <c r="C6" s="4" t="s">
        <v>847</v>
      </c>
      <c r="D6" s="4" t="s">
        <v>848</v>
      </c>
    </row>
    <row r="7" spans="1:4">
      <c r="A7" s="4" t="s">
        <v>849</v>
      </c>
      <c r="B7" s="4" t="s">
        <v>583</v>
      </c>
      <c r="C7" s="4" t="s">
        <v>583</v>
      </c>
      <c r="D7" s="4" t="s">
        <v>5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7</v>
      </c>
    </row>
    <row r="3" spans="1:4">
      <c r="A3" s="3" t="s">
        <v>851</v>
      </c>
    </row>
    <row r="4" spans="1:4">
      <c r="A4" s="4" t="s">
        <v>852</v>
      </c>
      <c r="B4" s="6" t="n">
        <v>5319</v>
      </c>
      <c r="C4" s="6" t="n">
        <v>2907</v>
      </c>
      <c r="D4" s="6" t="n">
        <v>1066</v>
      </c>
    </row>
    <row r="5" spans="1:4">
      <c r="A5" s="4" t="s">
        <v>853</v>
      </c>
    </row>
    <row r="6" spans="1:4">
      <c r="A6" s="3" t="s">
        <v>851</v>
      </c>
    </row>
    <row r="7" spans="1:4">
      <c r="A7" s="4" t="s">
        <v>852</v>
      </c>
      <c r="B7" s="5" t="n">
        <v>952</v>
      </c>
      <c r="C7" s="5" t="n">
        <v>593</v>
      </c>
      <c r="D7" s="5" t="n">
        <v>262</v>
      </c>
    </row>
    <row r="8" spans="1:4">
      <c r="A8" s="4" t="s">
        <v>854</v>
      </c>
    </row>
    <row r="9" spans="1:4">
      <c r="A9" s="3" t="s">
        <v>851</v>
      </c>
    </row>
    <row r="10" spans="1:4">
      <c r="A10" s="4" t="s">
        <v>852</v>
      </c>
      <c r="B10" s="5" t="n">
        <v>303</v>
      </c>
      <c r="C10" s="5" t="n">
        <v>120</v>
      </c>
      <c r="D10" s="5" t="n">
        <v>50</v>
      </c>
    </row>
    <row r="11" spans="1:4">
      <c r="A11" s="4" t="s">
        <v>670</v>
      </c>
    </row>
    <row r="12" spans="1:4">
      <c r="A12" s="3" t="s">
        <v>851</v>
      </c>
    </row>
    <row r="13" spans="1:4">
      <c r="A13" s="4" t="s">
        <v>852</v>
      </c>
      <c r="B13" s="6" t="n">
        <v>4064</v>
      </c>
      <c r="C13" s="6" t="n">
        <v>2194</v>
      </c>
      <c r="D13" s="6" t="n">
        <v>7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 customWidth="1" max="5" min="5" width="14"/>
  </cols>
  <sheetData>
    <row r="1" spans="1:5">
      <c r="A1" s="1" t="s">
        <v>855</v>
      </c>
      <c r="B1" s="2" t="s">
        <v>1</v>
      </c>
    </row>
    <row r="2" spans="1:5">
      <c r="B2" s="2" t="s">
        <v>856</v>
      </c>
      <c r="C2" s="2" t="s">
        <v>2</v>
      </c>
      <c r="D2" s="2" t="s">
        <v>32</v>
      </c>
      <c r="E2" s="2" t="s">
        <v>77</v>
      </c>
    </row>
    <row r="3" spans="1:5">
      <c r="A3" s="3" t="s">
        <v>857</v>
      </c>
    </row>
    <row r="4" spans="1:5">
      <c r="A4" s="4" t="s">
        <v>858</v>
      </c>
      <c r="C4" s="4" t="s">
        <v>859</v>
      </c>
      <c r="D4" s="4" t="s">
        <v>859</v>
      </c>
      <c r="E4" s="4" t="s">
        <v>859</v>
      </c>
    </row>
    <row r="5" spans="1:5">
      <c r="A5" s="4" t="s">
        <v>860</v>
      </c>
      <c r="C5" s="9" t="n">
        <v>-38.7</v>
      </c>
    </row>
    <row r="6" spans="1:5">
      <c r="A6" s="4" t="s">
        <v>861</v>
      </c>
      <c r="C6" s="12" t="n">
        <v>-38.7</v>
      </c>
    </row>
    <row r="7" spans="1:5">
      <c r="A7" s="4" t="s">
        <v>862</v>
      </c>
      <c r="C7" s="5" t="n">
        <v>-11</v>
      </c>
      <c r="D7" s="9" t="n">
        <v>17.4</v>
      </c>
    </row>
    <row r="8" spans="1:5">
      <c r="A8" s="4" t="s">
        <v>863</v>
      </c>
    </row>
    <row r="9" spans="1:5">
      <c r="A9" s="3" t="s">
        <v>857</v>
      </c>
    </row>
    <row r="10" spans="1:5">
      <c r="A10" s="4" t="s">
        <v>864</v>
      </c>
      <c r="C10" s="9" t="n">
        <v>266.3</v>
      </c>
    </row>
    <row r="11" spans="1:5">
      <c r="A11" s="4" t="s">
        <v>865</v>
      </c>
      <c r="C11" s="4" t="s">
        <v>866</v>
      </c>
    </row>
    <row r="12" spans="1:5">
      <c r="A12" s="4" t="s">
        <v>867</v>
      </c>
    </row>
    <row r="13" spans="1:5">
      <c r="A13" s="3" t="s">
        <v>857</v>
      </c>
    </row>
    <row r="14" spans="1:5">
      <c r="A14" s="4" t="s">
        <v>868</v>
      </c>
      <c r="C14" s="9" t="n">
        <v>3.8</v>
      </c>
    </row>
    <row r="15" spans="1:5">
      <c r="A15" s="4" t="s">
        <v>869</v>
      </c>
      <c r="C15" s="4" t="s">
        <v>866</v>
      </c>
    </row>
    <row r="16" spans="1:5">
      <c r="A16" s="4" t="s">
        <v>870</v>
      </c>
    </row>
    <row r="17" spans="1:5">
      <c r="A17" s="3" t="s">
        <v>857</v>
      </c>
    </row>
    <row r="18" spans="1:5">
      <c r="A18" s="4" t="s">
        <v>864</v>
      </c>
      <c r="C18" s="9" t="n">
        <v>144.8</v>
      </c>
    </row>
    <row r="19" spans="1:5">
      <c r="A19" s="4" t="s">
        <v>865</v>
      </c>
      <c r="C19" s="4" t="s">
        <v>871</v>
      </c>
    </row>
    <row r="20" spans="1:5">
      <c r="A20" s="4" t="s">
        <v>872</v>
      </c>
    </row>
    <row r="21" spans="1:5">
      <c r="A21" s="3" t="s">
        <v>857</v>
      </c>
    </row>
    <row r="22" spans="1:5">
      <c r="A22" s="4" t="s">
        <v>868</v>
      </c>
      <c r="C22" s="9" t="n">
        <v>1.3</v>
      </c>
    </row>
    <row r="23" spans="1:5">
      <c r="A23" s="4" t="s">
        <v>869</v>
      </c>
      <c r="C23" s="4" t="s">
        <v>866</v>
      </c>
    </row>
    <row r="24" spans="1:5">
      <c r="A24" s="4" t="s">
        <v>401</v>
      </c>
    </row>
    <row r="25" spans="1:5">
      <c r="A25" s="3" t="s">
        <v>857</v>
      </c>
    </row>
    <row r="26" spans="1:5">
      <c r="A26" s="4" t="s">
        <v>858</v>
      </c>
      <c r="C26" s="4" t="s">
        <v>873</v>
      </c>
    </row>
    <row r="27" spans="1:5">
      <c r="A27" s="4" t="s">
        <v>874</v>
      </c>
    </row>
    <row r="28" spans="1:5">
      <c r="A28" s="3" t="s">
        <v>857</v>
      </c>
    </row>
    <row r="29" spans="1:5">
      <c r="A29" s="4" t="s">
        <v>858</v>
      </c>
      <c r="B29" s="4" t="s">
        <v>87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7</v>
      </c>
    </row>
    <row r="3" spans="1:4">
      <c r="A3" s="3" t="s">
        <v>148</v>
      </c>
    </row>
    <row r="4" spans="1:4">
      <c r="A4" s="4" t="s">
        <v>132</v>
      </c>
      <c r="B4" s="6" t="n">
        <v>-72176</v>
      </c>
      <c r="C4" s="6" t="n">
        <v>-50636</v>
      </c>
      <c r="D4" s="6" t="n">
        <v>-44995</v>
      </c>
    </row>
    <row r="5" spans="1:4">
      <c r="A5" s="3" t="s">
        <v>149</v>
      </c>
    </row>
    <row r="6" spans="1:4">
      <c r="A6" s="4" t="s">
        <v>150</v>
      </c>
      <c r="B6" s="5" t="n">
        <v>2197</v>
      </c>
      <c r="C6" s="5" t="n">
        <v>1708</v>
      </c>
      <c r="D6" s="5" t="n">
        <v>1256</v>
      </c>
    </row>
    <row r="7" spans="1:4">
      <c r="A7" s="4" t="s">
        <v>123</v>
      </c>
      <c r="B7" s="5" t="n">
        <v>5319</v>
      </c>
      <c r="C7" s="5" t="n">
        <v>2907</v>
      </c>
      <c r="D7" s="5" t="n">
        <v>1066</v>
      </c>
    </row>
    <row r="8" spans="1:4">
      <c r="A8" s="4" t="s">
        <v>151</v>
      </c>
      <c r="B8" s="5" t="n">
        <v>40</v>
      </c>
      <c r="C8" s="5" t="n">
        <v>36</v>
      </c>
      <c r="D8" s="5" t="n">
        <v>8</v>
      </c>
    </row>
    <row r="9" spans="1:4">
      <c r="A9" s="4" t="s">
        <v>152</v>
      </c>
      <c r="B9" s="5" t="n">
        <v>16598</v>
      </c>
      <c r="C9" s="5" t="n">
        <v>-3</v>
      </c>
      <c r="D9" s="5" t="n">
        <v>-45</v>
      </c>
    </row>
    <row r="10" spans="1:4">
      <c r="A10" s="4" t="s">
        <v>153</v>
      </c>
      <c r="B10" s="5" t="n">
        <v>9</v>
      </c>
      <c r="C10" s="5" t="n">
        <v>358</v>
      </c>
      <c r="D10" s="5" t="n">
        <v>12</v>
      </c>
    </row>
    <row r="11" spans="1:4">
      <c r="A11" s="4" t="s">
        <v>154</v>
      </c>
      <c r="B11" s="5" t="n">
        <v>911</v>
      </c>
      <c r="C11" s="5" t="n">
        <v>1939</v>
      </c>
      <c r="D11" s="5" t="n">
        <v>2578</v>
      </c>
    </row>
    <row r="12" spans="1:4">
      <c r="A12" s="4" t="s">
        <v>155</v>
      </c>
      <c r="B12" s="5" t="n">
        <v>3321</v>
      </c>
      <c r="C12" s="5" t="n">
        <v>2629</v>
      </c>
      <c r="D12" s="5" t="n">
        <v>1129</v>
      </c>
    </row>
    <row r="13" spans="1:4">
      <c r="A13" s="4" t="s">
        <v>156</v>
      </c>
      <c r="B13" s="5" t="n">
        <v>0</v>
      </c>
      <c r="C13" s="5" t="n">
        <v>0</v>
      </c>
      <c r="D13" s="5" t="n">
        <v>2920</v>
      </c>
    </row>
    <row r="14" spans="1:4">
      <c r="A14" s="3" t="s">
        <v>157</v>
      </c>
    </row>
    <row r="15" spans="1:4">
      <c r="A15" s="4" t="s">
        <v>35</v>
      </c>
      <c r="B15" s="5" t="n">
        <v>-16126</v>
      </c>
      <c r="C15" s="5" t="n">
        <v>-3370</v>
      </c>
      <c r="D15" s="5" t="n">
        <v>74</v>
      </c>
    </row>
    <row r="16" spans="1:4">
      <c r="A16" s="4" t="s">
        <v>36</v>
      </c>
      <c r="B16" s="5" t="n">
        <v>-12329</v>
      </c>
      <c r="C16" s="5" t="n">
        <v>-2065</v>
      </c>
      <c r="D16" s="5" t="n">
        <v>-2413</v>
      </c>
    </row>
    <row r="17" spans="1:4">
      <c r="A17" s="4" t="s">
        <v>37</v>
      </c>
      <c r="B17" s="5" t="n">
        <v>-4521</v>
      </c>
      <c r="C17" s="5" t="n">
        <v>1414</v>
      </c>
      <c r="D17" s="5" t="n">
        <v>-1138</v>
      </c>
    </row>
    <row r="18" spans="1:4">
      <c r="A18" s="4" t="s">
        <v>38</v>
      </c>
      <c r="B18" s="5" t="n">
        <v>-9787</v>
      </c>
      <c r="C18" s="5" t="n">
        <v>4873</v>
      </c>
      <c r="D18" s="5" t="n">
        <v>-4070</v>
      </c>
    </row>
    <row r="19" spans="1:4">
      <c r="A19" s="4" t="s">
        <v>158</v>
      </c>
      <c r="B19" s="5" t="n">
        <v>-2044</v>
      </c>
      <c r="C19" s="5" t="n">
        <v>-1633</v>
      </c>
      <c r="D19" s="5" t="n">
        <v>-733</v>
      </c>
    </row>
    <row r="20" spans="1:4">
      <c r="A20" s="4" t="s">
        <v>47</v>
      </c>
      <c r="B20" s="5" t="n">
        <v>6309</v>
      </c>
      <c r="C20" s="5" t="n">
        <v>381</v>
      </c>
      <c r="D20" s="5" t="n">
        <v>-2053</v>
      </c>
    </row>
    <row r="21" spans="1:4">
      <c r="A21" s="4" t="s">
        <v>159</v>
      </c>
      <c r="B21" s="5" t="n">
        <v>0</v>
      </c>
      <c r="C21" s="5" t="n">
        <v>0</v>
      </c>
      <c r="D21" s="5" t="n">
        <v>-240</v>
      </c>
    </row>
    <row r="22" spans="1:4">
      <c r="A22" s="4" t="s">
        <v>160</v>
      </c>
      <c r="B22" s="5" t="n">
        <v>850</v>
      </c>
      <c r="C22" s="5" t="n">
        <v>2197</v>
      </c>
      <c r="D22" s="5" t="n">
        <v>1532</v>
      </c>
    </row>
    <row r="23" spans="1:4">
      <c r="A23" s="4" t="s">
        <v>161</v>
      </c>
      <c r="B23" s="5" t="n">
        <v>11376</v>
      </c>
      <c r="C23" s="5" t="n">
        <v>11109</v>
      </c>
      <c r="D23" s="5" t="n">
        <v>5263</v>
      </c>
    </row>
    <row r="24" spans="1:4">
      <c r="A24" s="4" t="s">
        <v>162</v>
      </c>
      <c r="B24" s="5" t="n">
        <v>-70053</v>
      </c>
      <c r="C24" s="5" t="n">
        <v>-28156</v>
      </c>
      <c r="D24" s="5" t="n">
        <v>-39849</v>
      </c>
    </row>
    <row r="25" spans="1:4">
      <c r="A25" s="3" t="s">
        <v>163</v>
      </c>
    </row>
    <row r="26" spans="1:4">
      <c r="A26" s="4" t="s">
        <v>164</v>
      </c>
      <c r="B26" s="5" t="n">
        <v>-2163</v>
      </c>
      <c r="C26" s="5" t="n">
        <v>-7031</v>
      </c>
      <c r="D26" s="5" t="n">
        <v>-4151</v>
      </c>
    </row>
    <row r="27" spans="1:4">
      <c r="A27" s="4" t="s">
        <v>165</v>
      </c>
      <c r="B27" s="5" t="n">
        <v>0</v>
      </c>
      <c r="C27" s="5" t="n">
        <v>-12</v>
      </c>
      <c r="D27" s="5" t="n">
        <v>-104</v>
      </c>
    </row>
    <row r="28" spans="1:4">
      <c r="A28" s="4" t="s">
        <v>166</v>
      </c>
      <c r="B28" s="5" t="n">
        <v>0</v>
      </c>
      <c r="C28" s="5" t="n">
        <v>-200</v>
      </c>
      <c r="D28" s="5" t="n">
        <v>110</v>
      </c>
    </row>
    <row r="29" spans="1:4">
      <c r="A29" s="4" t="s">
        <v>167</v>
      </c>
      <c r="B29" s="5" t="n">
        <v>-2163</v>
      </c>
      <c r="C29" s="5" t="n">
        <v>-7243</v>
      </c>
      <c r="D29" s="5" t="n">
        <v>-4145</v>
      </c>
    </row>
    <row r="30" spans="1:4">
      <c r="A30" s="3" t="s">
        <v>168</v>
      </c>
    </row>
    <row r="31" spans="1:4">
      <c r="A31" s="4" t="s">
        <v>169</v>
      </c>
      <c r="B31" s="5" t="n">
        <v>0</v>
      </c>
      <c r="C31" s="5" t="n">
        <v>0</v>
      </c>
      <c r="D31" s="5" t="n">
        <v>15729</v>
      </c>
    </row>
    <row r="32" spans="1:4">
      <c r="A32" s="4" t="s">
        <v>170</v>
      </c>
      <c r="B32" s="5" t="n">
        <v>0</v>
      </c>
      <c r="C32" s="5" t="n">
        <v>15000</v>
      </c>
      <c r="D32" s="5" t="n">
        <v>30000</v>
      </c>
    </row>
    <row r="33" spans="1:4">
      <c r="A33" s="4" t="s">
        <v>171</v>
      </c>
      <c r="B33" s="5" t="n">
        <v>0</v>
      </c>
      <c r="C33" s="5" t="n">
        <v>-18</v>
      </c>
      <c r="D33" s="5" t="n">
        <v>-1132</v>
      </c>
    </row>
    <row r="34" spans="1:4">
      <c r="A34" s="4" t="s">
        <v>172</v>
      </c>
      <c r="B34" s="5" t="n">
        <v>0</v>
      </c>
      <c r="C34" s="5" t="n">
        <v>0</v>
      </c>
      <c r="D34" s="5" t="n">
        <v>-15000</v>
      </c>
    </row>
    <row r="35" spans="1:4">
      <c r="A35" s="4" t="s">
        <v>173</v>
      </c>
      <c r="B35" s="5" t="n">
        <v>26100</v>
      </c>
      <c r="C35" s="5" t="n">
        <v>13750</v>
      </c>
      <c r="D35" s="5" t="n">
        <v>29447</v>
      </c>
    </row>
    <row r="36" spans="1:4">
      <c r="A36" s="4" t="s">
        <v>174</v>
      </c>
      <c r="B36" s="5" t="n">
        <v>0</v>
      </c>
      <c r="C36" s="5" t="n">
        <v>0</v>
      </c>
      <c r="D36" s="5" t="n">
        <v>-2728</v>
      </c>
    </row>
    <row r="37" spans="1:4">
      <c r="A37" s="4" t="s">
        <v>175</v>
      </c>
      <c r="B37" s="5" t="n">
        <v>665</v>
      </c>
      <c r="C37" s="5" t="n">
        <v>539</v>
      </c>
      <c r="D37" s="5" t="n">
        <v>24</v>
      </c>
    </row>
    <row r="38" spans="1:4">
      <c r="A38" s="4" t="s">
        <v>176</v>
      </c>
      <c r="B38" s="5" t="n">
        <v>103</v>
      </c>
      <c r="C38" s="5" t="n">
        <v>0</v>
      </c>
      <c r="D38" s="5" t="n">
        <v>0</v>
      </c>
    </row>
    <row r="39" spans="1:4">
      <c r="A39" s="4" t="s">
        <v>177</v>
      </c>
      <c r="B39" s="5" t="n">
        <v>115407</v>
      </c>
      <c r="C39" s="5" t="n">
        <v>28930</v>
      </c>
      <c r="D39" s="5" t="n">
        <v>53532</v>
      </c>
    </row>
    <row r="40" spans="1:4">
      <c r="A40" s="4" t="s">
        <v>178</v>
      </c>
      <c r="B40" s="5" t="n">
        <v>43191</v>
      </c>
      <c r="C40" s="5" t="n">
        <v>-6469</v>
      </c>
      <c r="D40" s="5" t="n">
        <v>9538</v>
      </c>
    </row>
    <row r="41" spans="1:4">
      <c r="A41" s="4" t="s">
        <v>179</v>
      </c>
      <c r="B41" s="5" t="n">
        <v>14198</v>
      </c>
      <c r="C41" s="5" t="n">
        <v>20667</v>
      </c>
      <c r="D41" s="5" t="n">
        <v>11129</v>
      </c>
    </row>
    <row r="42" spans="1:4">
      <c r="A42" s="4" t="s">
        <v>180</v>
      </c>
      <c r="B42" s="5" t="n">
        <v>57389</v>
      </c>
      <c r="C42" s="5" t="n">
        <v>14198</v>
      </c>
      <c r="D42" s="5" t="n">
        <v>20667</v>
      </c>
    </row>
    <row r="43" spans="1:4">
      <c r="A43" s="3" t="s">
        <v>181</v>
      </c>
    </row>
    <row r="44" spans="1:4">
      <c r="A44" s="4" t="s">
        <v>182</v>
      </c>
      <c r="B44" s="5" t="n">
        <v>3925</v>
      </c>
      <c r="C44" s="5" t="n">
        <v>3310</v>
      </c>
      <c r="D44" s="5" t="n">
        <v>2332</v>
      </c>
    </row>
    <row r="45" spans="1:4">
      <c r="A45" s="4" t="s">
        <v>183</v>
      </c>
      <c r="B45" s="5" t="n">
        <v>1</v>
      </c>
      <c r="C45" s="5" t="n">
        <v>0</v>
      </c>
      <c r="D45" s="5" t="n">
        <v>1</v>
      </c>
    </row>
    <row r="46" spans="1:4">
      <c r="A46" s="3" t="s">
        <v>184</v>
      </c>
    </row>
    <row r="47" spans="1:4">
      <c r="A47" s="4" t="s">
        <v>185</v>
      </c>
      <c r="B47" s="5" t="n">
        <v>0</v>
      </c>
      <c r="C47" s="5" t="n">
        <v>0</v>
      </c>
      <c r="D47" s="5" t="n">
        <v>316</v>
      </c>
    </row>
    <row r="48" spans="1:4">
      <c r="A48" s="4" t="s">
        <v>186</v>
      </c>
      <c r="B48" s="5" t="n">
        <v>274</v>
      </c>
      <c r="C48" s="5" t="n">
        <v>0</v>
      </c>
      <c r="D48" s="5" t="n">
        <v>0</v>
      </c>
    </row>
    <row r="49" spans="1:4">
      <c r="A49" s="4" t="s">
        <v>187</v>
      </c>
      <c r="B49" s="5" t="n">
        <v>125</v>
      </c>
      <c r="C49" s="5" t="n">
        <v>117</v>
      </c>
      <c r="D49" s="5" t="n">
        <v>0</v>
      </c>
    </row>
    <row r="50" spans="1:4">
      <c r="A50" s="4" t="s">
        <v>188</v>
      </c>
      <c r="B50" s="5" t="n">
        <v>96</v>
      </c>
      <c r="C50" s="5" t="n">
        <v>193</v>
      </c>
      <c r="D50" s="5" t="n">
        <v>1136</v>
      </c>
    </row>
    <row r="51" spans="1:4">
      <c r="A51" s="4" t="s">
        <v>189</v>
      </c>
      <c r="B51" s="5" t="n">
        <v>0</v>
      </c>
      <c r="C51" s="5" t="n">
        <v>189</v>
      </c>
      <c r="D51" s="5" t="n">
        <v>0</v>
      </c>
    </row>
    <row r="52" spans="1:4">
      <c r="A52" s="4" t="s">
        <v>130</v>
      </c>
      <c r="B52" s="5" t="n">
        <v>0</v>
      </c>
      <c r="C52" s="5" t="n">
        <v>0</v>
      </c>
      <c r="D52" s="5" t="n">
        <v>160839</v>
      </c>
    </row>
    <row r="53" spans="1:4">
      <c r="A53" s="4" t="s">
        <v>190</v>
      </c>
      <c r="B53" s="5" t="n">
        <v>0</v>
      </c>
      <c r="C53" s="5" t="n">
        <v>0</v>
      </c>
      <c r="D53" s="5" t="n">
        <v>258</v>
      </c>
    </row>
    <row r="54" spans="1:4">
      <c r="A54" s="4" t="s">
        <v>191</v>
      </c>
      <c r="B54" s="5" t="n">
        <v>0</v>
      </c>
      <c r="C54" s="5" t="n">
        <v>0</v>
      </c>
      <c r="D54" s="5" t="n">
        <v>93</v>
      </c>
    </row>
    <row r="55" spans="1:4">
      <c r="A55" s="4" t="s">
        <v>103</v>
      </c>
    </row>
    <row r="56" spans="1:4">
      <c r="A56" s="3" t="s">
        <v>168</v>
      </c>
    </row>
    <row r="57" spans="1:4">
      <c r="A57" s="4" t="s">
        <v>192</v>
      </c>
      <c r="B57" s="5" t="n">
        <v>-300</v>
      </c>
      <c r="C57" s="5" t="n">
        <v>-341</v>
      </c>
      <c r="D57" s="5" t="n">
        <v>-2808</v>
      </c>
    </row>
    <row r="58" spans="1:4">
      <c r="A58" s="4" t="s">
        <v>105</v>
      </c>
    </row>
    <row r="59" spans="1:4">
      <c r="A59" s="3" t="s">
        <v>168</v>
      </c>
    </row>
    <row r="60" spans="1:4">
      <c r="A60" s="4" t="s">
        <v>192</v>
      </c>
      <c r="B60" s="5" t="n">
        <v>-1147</v>
      </c>
      <c r="C60" s="5" t="n">
        <v>0</v>
      </c>
      <c r="D60" s="5" t="n">
        <v>0</v>
      </c>
    </row>
    <row r="61" spans="1:4">
      <c r="A61" s="4" t="s">
        <v>193</v>
      </c>
      <c r="B61" s="5" t="n">
        <v>40126</v>
      </c>
      <c r="C61" s="5" t="n">
        <v>0</v>
      </c>
      <c r="D61" s="5" t="n">
        <v>0</v>
      </c>
    </row>
    <row r="62" spans="1:4">
      <c r="A62" s="4" t="s">
        <v>104</v>
      </c>
    </row>
    <row r="63" spans="1:4">
      <c r="A63" s="3" t="s">
        <v>168</v>
      </c>
    </row>
    <row r="64" spans="1:4">
      <c r="A64" s="4" t="s">
        <v>192</v>
      </c>
      <c r="B64" s="5" t="n">
        <v>-81</v>
      </c>
      <c r="C64" s="5" t="n">
        <v>0</v>
      </c>
      <c r="D64" s="5" t="n">
        <v>0</v>
      </c>
    </row>
    <row r="65" spans="1:4">
      <c r="A65" s="4" t="s">
        <v>193</v>
      </c>
      <c r="B65" s="6" t="n">
        <v>49941</v>
      </c>
      <c r="C65" s="6" t="n">
        <v>0</v>
      </c>
      <c r="D6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7</v>
      </c>
    </row>
    <row r="3" spans="1:4">
      <c r="A3" s="3" t="s">
        <v>877</v>
      </c>
    </row>
    <row r="4" spans="1:4">
      <c r="A4" s="4" t="s">
        <v>878</v>
      </c>
      <c r="B4" s="4" t="s">
        <v>859</v>
      </c>
      <c r="C4" s="4" t="s">
        <v>859</v>
      </c>
      <c r="D4" s="4" t="s">
        <v>859</v>
      </c>
    </row>
    <row r="5" spans="1:4">
      <c r="A5" s="4" t="s">
        <v>879</v>
      </c>
      <c r="B5" s="4" t="s">
        <v>583</v>
      </c>
      <c r="C5" s="4" t="s">
        <v>583</v>
      </c>
      <c r="D5" s="4" t="s">
        <v>880</v>
      </c>
    </row>
    <row r="6" spans="1:4">
      <c r="A6" s="4" t="s">
        <v>881</v>
      </c>
      <c r="B6" s="4" t="s">
        <v>882</v>
      </c>
      <c r="C6" s="4" t="s">
        <v>583</v>
      </c>
      <c r="D6" s="4" t="s">
        <v>883</v>
      </c>
    </row>
    <row r="7" spans="1:4">
      <c r="A7" s="4" t="s">
        <v>884</v>
      </c>
      <c r="B7" s="4" t="s">
        <v>885</v>
      </c>
      <c r="C7" s="4" t="s">
        <v>886</v>
      </c>
      <c r="D7" s="4" t="s">
        <v>887</v>
      </c>
    </row>
    <row r="8" spans="1:4">
      <c r="A8" s="4" t="s">
        <v>888</v>
      </c>
      <c r="B8" s="4" t="s">
        <v>885</v>
      </c>
      <c r="C8" s="4" t="s">
        <v>889</v>
      </c>
      <c r="D8" s="4" t="s">
        <v>886</v>
      </c>
    </row>
    <row r="9" spans="1:4">
      <c r="A9" s="4" t="s">
        <v>890</v>
      </c>
      <c r="B9" s="4" t="s">
        <v>891</v>
      </c>
      <c r="C9" s="4" t="s">
        <v>892</v>
      </c>
      <c r="D9" s="4" t="s">
        <v>893</v>
      </c>
    </row>
    <row r="10" spans="1:4">
      <c r="A10" s="4" t="s">
        <v>102</v>
      </c>
      <c r="B10" s="4" t="s">
        <v>583</v>
      </c>
      <c r="C10" s="4" t="s">
        <v>583</v>
      </c>
      <c r="D10" s="4" t="s">
        <v>5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4</v>
      </c>
      <c r="B1" s="2" t="s">
        <v>2</v>
      </c>
      <c r="C1" s="2" t="s">
        <v>32</v>
      </c>
    </row>
    <row r="2" spans="1:3">
      <c r="A2" s="3" t="s">
        <v>895</v>
      </c>
    </row>
    <row r="3" spans="1:3">
      <c r="A3" s="4" t="s">
        <v>864</v>
      </c>
      <c r="B3" s="6" t="n">
        <v>61049</v>
      </c>
      <c r="C3" s="6" t="n">
        <v>75036</v>
      </c>
    </row>
    <row r="4" spans="1:3">
      <c r="A4" s="4" t="s">
        <v>896</v>
      </c>
      <c r="B4" s="5" t="n">
        <v>3731</v>
      </c>
      <c r="C4" s="5" t="n">
        <v>2131</v>
      </c>
    </row>
    <row r="5" spans="1:3">
      <c r="A5" s="4" t="s">
        <v>897</v>
      </c>
      <c r="B5" s="5" t="n">
        <v>1168</v>
      </c>
      <c r="C5" s="5" t="n">
        <v>1791</v>
      </c>
    </row>
    <row r="6" spans="1:3">
      <c r="A6" s="4" t="s">
        <v>516</v>
      </c>
      <c r="B6" s="5" t="n">
        <v>6611</v>
      </c>
      <c r="C6" s="5" t="n">
        <v>4594</v>
      </c>
    </row>
    <row r="7" spans="1:3">
      <c r="A7" s="4" t="s">
        <v>898</v>
      </c>
      <c r="B7" s="5" t="n">
        <v>72559</v>
      </c>
      <c r="C7" s="5" t="n">
        <v>83552</v>
      </c>
    </row>
    <row r="8" spans="1:3">
      <c r="A8" s="4" t="s">
        <v>899</v>
      </c>
      <c r="B8" s="5" t="n">
        <v>-72559</v>
      </c>
      <c r="C8" s="5" t="n">
        <v>-83552</v>
      </c>
    </row>
    <row r="9" spans="1:3">
      <c r="A9" s="4" t="s">
        <v>900</v>
      </c>
      <c r="B9" s="6" t="n">
        <v>0</v>
      </c>
      <c r="C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2</v>
      </c>
    </row>
    <row r="3" spans="1:3">
      <c r="A3" s="3" t="s">
        <v>902</v>
      </c>
    </row>
    <row r="4" spans="1:3">
      <c r="A4" s="4" t="s">
        <v>903</v>
      </c>
      <c r="B4" s="6" t="n">
        <v>940</v>
      </c>
      <c r="C4" s="6" t="n">
        <v>742</v>
      </c>
    </row>
    <row r="5" spans="1:3">
      <c r="A5" s="4" t="s">
        <v>904</v>
      </c>
      <c r="B5" s="5" t="n">
        <v>327</v>
      </c>
      <c r="C5" s="5" t="n">
        <v>198</v>
      </c>
    </row>
    <row r="6" spans="1:3">
      <c r="A6" s="4" t="s">
        <v>905</v>
      </c>
      <c r="B6" s="5" t="n">
        <v>73</v>
      </c>
      <c r="C6" s="5" t="n">
        <v>0</v>
      </c>
    </row>
    <row r="7" spans="1:3">
      <c r="A7" s="4" t="s">
        <v>906</v>
      </c>
      <c r="B7" s="5" t="n">
        <v>-205</v>
      </c>
      <c r="C7" s="5" t="n">
        <v>0</v>
      </c>
    </row>
    <row r="8" spans="1:3">
      <c r="A8" s="4" t="s">
        <v>907</v>
      </c>
      <c r="B8" s="6" t="n">
        <v>1135</v>
      </c>
      <c r="C8" s="6" t="n">
        <v>9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908</v>
      </c>
      <c r="B1" s="2" t="s">
        <v>1</v>
      </c>
    </row>
    <row r="2" spans="1:4">
      <c r="B2" s="2" t="s">
        <v>2</v>
      </c>
      <c r="C2" s="2" t="s">
        <v>32</v>
      </c>
      <c r="D2" s="2" t="s">
        <v>77</v>
      </c>
    </row>
    <row r="3" spans="1:4">
      <c r="A3" s="3" t="s">
        <v>909</v>
      </c>
    </row>
    <row r="4" spans="1:4">
      <c r="A4" s="4" t="s">
        <v>910</v>
      </c>
      <c r="B4" s="4" t="s">
        <v>911</v>
      </c>
    </row>
    <row r="5" spans="1:4">
      <c r="A5" s="4" t="s">
        <v>912</v>
      </c>
      <c r="B5" s="6" t="n">
        <v>0</v>
      </c>
      <c r="C5" s="6" t="n">
        <v>0</v>
      </c>
      <c r="D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77</v>
      </c>
    </row>
    <row r="3" spans="1:4">
      <c r="A3" s="3" t="s">
        <v>238</v>
      </c>
    </row>
    <row r="4" spans="1:4">
      <c r="A4" s="4" t="s">
        <v>132</v>
      </c>
      <c r="B4" s="6" t="n">
        <v>-72176</v>
      </c>
      <c r="C4" s="6" t="n">
        <v>-50636</v>
      </c>
      <c r="D4" s="6" t="n">
        <v>-44995</v>
      </c>
    </row>
    <row r="5" spans="1:4">
      <c r="A5" s="4" t="s">
        <v>914</v>
      </c>
      <c r="B5" s="5" t="n">
        <v>58457868</v>
      </c>
      <c r="C5" s="5" t="n">
        <v>40068307</v>
      </c>
      <c r="D5" s="5" t="n">
        <v>17432434</v>
      </c>
    </row>
    <row r="6" spans="1:4">
      <c r="A6" s="4" t="s">
        <v>99</v>
      </c>
      <c r="B6" s="7" t="n">
        <v>-1.23</v>
      </c>
      <c r="C6" s="7" t="n">
        <v>-1.26</v>
      </c>
      <c r="D6" s="7" t="n">
        <v>-2.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7</v>
      </c>
    </row>
    <row r="3" spans="1:4">
      <c r="A3" s="4" t="s">
        <v>106</v>
      </c>
    </row>
    <row r="4" spans="1:4">
      <c r="A4" s="3" t="s">
        <v>916</v>
      </c>
    </row>
    <row r="5" spans="1:4">
      <c r="A5" s="4" t="s">
        <v>917</v>
      </c>
      <c r="D5" s="5" t="n">
        <v>16558330</v>
      </c>
    </row>
    <row r="6" spans="1:4">
      <c r="A6" s="4" t="s">
        <v>718</v>
      </c>
    </row>
    <row r="7" spans="1:4">
      <c r="A7" s="3" t="s">
        <v>916</v>
      </c>
    </row>
    <row r="8" spans="1:4">
      <c r="A8" s="4" t="s">
        <v>917</v>
      </c>
      <c r="B8" s="5" t="n">
        <v>7914067</v>
      </c>
      <c r="C8" s="5" t="n">
        <v>6181015</v>
      </c>
      <c r="D8" s="5" t="n">
        <v>5032768</v>
      </c>
    </row>
    <row r="9" spans="1:4">
      <c r="A9" s="4" t="s">
        <v>918</v>
      </c>
    </row>
    <row r="10" spans="1:4">
      <c r="A10" s="3" t="s">
        <v>916</v>
      </c>
    </row>
    <row r="11" spans="1:4">
      <c r="A11" s="4" t="s">
        <v>917</v>
      </c>
      <c r="D11" s="5" t="n">
        <v>71318</v>
      </c>
    </row>
    <row r="12" spans="1:4">
      <c r="A12" s="4" t="s">
        <v>919</v>
      </c>
    </row>
    <row r="13" spans="1:4">
      <c r="A13" s="3" t="s">
        <v>916</v>
      </c>
    </row>
    <row r="14" spans="1:4">
      <c r="A14" s="4" t="s">
        <v>917</v>
      </c>
      <c r="B14" s="5" t="n">
        <v>3345674</v>
      </c>
      <c r="C14" s="5" t="n">
        <v>804248</v>
      </c>
      <c r="D14" s="5" t="n">
        <v>142513</v>
      </c>
    </row>
    <row r="15" spans="1:4">
      <c r="A15" s="4" t="s">
        <v>785</v>
      </c>
    </row>
    <row r="16" spans="1:4">
      <c r="A16" s="3" t="s">
        <v>916</v>
      </c>
    </row>
    <row r="17" spans="1:4">
      <c r="A17" s="4" t="s">
        <v>917</v>
      </c>
      <c r="B17" s="5" t="n">
        <v>108107</v>
      </c>
      <c r="C17" s="5" t="n">
        <v>338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20</v>
      </c>
      <c r="B1" s="2" t="s">
        <v>1</v>
      </c>
    </row>
    <row r="2" spans="1:2">
      <c r="B2" s="2" t="s">
        <v>921</v>
      </c>
    </row>
    <row r="3" spans="1:2">
      <c r="A3" s="3" t="s">
        <v>241</v>
      </c>
    </row>
    <row r="4" spans="1:2">
      <c r="A4" s="4" t="s">
        <v>922</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77</v>
      </c>
    </row>
    <row r="3" spans="1:4">
      <c r="A3" s="3" t="s">
        <v>924</v>
      </c>
    </row>
    <row r="4" spans="1:4">
      <c r="A4" s="4" t="s">
        <v>83</v>
      </c>
      <c r="B4" s="6" t="n">
        <v>34042</v>
      </c>
      <c r="C4" s="6" t="n">
        <v>22237</v>
      </c>
      <c r="D4" s="6" t="n">
        <v>10390</v>
      </c>
    </row>
    <row r="5" spans="1:4">
      <c r="A5" s="4" t="s">
        <v>925</v>
      </c>
    </row>
    <row r="6" spans="1:4">
      <c r="A6" s="3" t="s">
        <v>924</v>
      </c>
    </row>
    <row r="7" spans="1:4">
      <c r="A7" s="4" t="s">
        <v>83</v>
      </c>
      <c r="B7" s="5" t="n">
        <v>11506</v>
      </c>
      <c r="C7" s="5" t="n">
        <v>1106</v>
      </c>
      <c r="D7" s="5" t="n">
        <v>5332</v>
      </c>
    </row>
    <row r="8" spans="1:4">
      <c r="A8" s="4" t="s">
        <v>926</v>
      </c>
    </row>
    <row r="9" spans="1:4">
      <c r="A9" s="3" t="s">
        <v>924</v>
      </c>
    </row>
    <row r="10" spans="1:4">
      <c r="A10" s="4" t="s">
        <v>83</v>
      </c>
      <c r="B10" s="5" t="n">
        <v>5675</v>
      </c>
      <c r="C10" s="5" t="n">
        <v>0</v>
      </c>
      <c r="D10" s="5" t="n">
        <v>0</v>
      </c>
    </row>
    <row r="11" spans="1:4">
      <c r="A11" s="4" t="s">
        <v>927</v>
      </c>
    </row>
    <row r="12" spans="1:4">
      <c r="A12" s="3" t="s">
        <v>924</v>
      </c>
    </row>
    <row r="13" spans="1:4">
      <c r="A13" s="4" t="s">
        <v>83</v>
      </c>
      <c r="B13" s="5" t="n">
        <v>5504</v>
      </c>
      <c r="C13" s="5" t="n">
        <v>182</v>
      </c>
      <c r="D13" s="5" t="n">
        <v>4988</v>
      </c>
    </row>
    <row r="14" spans="1:4">
      <c r="A14" s="4" t="s">
        <v>928</v>
      </c>
    </row>
    <row r="15" spans="1:4">
      <c r="A15" s="3" t="s">
        <v>924</v>
      </c>
    </row>
    <row r="16" spans="1:4">
      <c r="A16" s="4" t="s">
        <v>83</v>
      </c>
      <c r="B16" s="5" t="n">
        <v>5309</v>
      </c>
      <c r="C16" s="5" t="n">
        <v>0</v>
      </c>
      <c r="D16" s="5" t="n">
        <v>0</v>
      </c>
    </row>
    <row r="17" spans="1:4">
      <c r="A17" s="4" t="s">
        <v>929</v>
      </c>
    </row>
    <row r="18" spans="1:4">
      <c r="A18" s="3" t="s">
        <v>924</v>
      </c>
    </row>
    <row r="19" spans="1:4">
      <c r="A19" s="4" t="s">
        <v>83</v>
      </c>
      <c r="B19" s="5" t="n">
        <v>4680</v>
      </c>
      <c r="C19" s="5" t="n">
        <v>0</v>
      </c>
      <c r="D19" s="5" t="n">
        <v>0</v>
      </c>
    </row>
    <row r="20" spans="1:4">
      <c r="A20" s="4" t="s">
        <v>930</v>
      </c>
    </row>
    <row r="21" spans="1:4">
      <c r="A21" s="3" t="s">
        <v>924</v>
      </c>
    </row>
    <row r="22" spans="1:4">
      <c r="A22" s="4" t="s">
        <v>83</v>
      </c>
      <c r="B22" s="5" t="n">
        <v>753</v>
      </c>
      <c r="C22" s="5" t="n">
        <v>10375</v>
      </c>
      <c r="D22" s="5" t="n">
        <v>0</v>
      </c>
    </row>
    <row r="23" spans="1:4">
      <c r="A23" s="4" t="s">
        <v>931</v>
      </c>
    </row>
    <row r="24" spans="1:4">
      <c r="A24" s="3" t="s">
        <v>924</v>
      </c>
    </row>
    <row r="25" spans="1:4">
      <c r="A25" s="4" t="s">
        <v>83</v>
      </c>
      <c r="B25" s="5" t="n">
        <v>317</v>
      </c>
      <c r="C25" s="5" t="n">
        <v>5486</v>
      </c>
      <c r="D25" s="5" t="n">
        <v>0</v>
      </c>
    </row>
    <row r="26" spans="1:4">
      <c r="A26" s="4" t="s">
        <v>932</v>
      </c>
    </row>
    <row r="27" spans="1:4">
      <c r="A27" s="3" t="s">
        <v>924</v>
      </c>
    </row>
    <row r="28" spans="1:4">
      <c r="A28" s="4" t="s">
        <v>83</v>
      </c>
      <c r="B28" s="5" t="n">
        <v>298</v>
      </c>
      <c r="C28" s="5" t="n">
        <v>5088</v>
      </c>
      <c r="D28" s="5" t="n">
        <v>0</v>
      </c>
    </row>
    <row r="29" spans="1:4">
      <c r="A29" s="4" t="s">
        <v>933</v>
      </c>
    </row>
    <row r="30" spans="1:4">
      <c r="A30" s="3" t="s">
        <v>924</v>
      </c>
    </row>
    <row r="31" spans="1:4">
      <c r="A31" s="4" t="s">
        <v>83</v>
      </c>
      <c r="B31" s="6" t="n">
        <v>0</v>
      </c>
      <c r="C31" s="6" t="n">
        <v>0</v>
      </c>
      <c r="D31" s="6" t="n">
        <v>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364</v>
      </c>
    </row>
    <row r="2" spans="1:2">
      <c r="B2" s="2" t="s">
        <v>935</v>
      </c>
    </row>
    <row r="3" spans="1:2">
      <c r="A3" s="3" t="s">
        <v>936</v>
      </c>
    </row>
    <row r="4" spans="1:2">
      <c r="A4" s="4" t="s">
        <v>937</v>
      </c>
      <c r="B4" s="4" t="s">
        <v>938</v>
      </c>
    </row>
    <row r="5" spans="1:2">
      <c r="A5" s="4" t="s">
        <v>939</v>
      </c>
      <c r="B5" s="9" t="n">
        <v>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940</v>
      </c>
      <c r="B1" s="2" t="s">
        <v>364</v>
      </c>
    </row>
    <row r="2" spans="1:2">
      <c r="B2" s="2" t="s">
        <v>941</v>
      </c>
    </row>
    <row r="3" spans="1:2">
      <c r="A3" s="3" t="s">
        <v>942</v>
      </c>
    </row>
    <row r="4" spans="1:2">
      <c r="A4" s="4" t="s">
        <v>694</v>
      </c>
      <c r="B4" s="12" t="n">
        <v>1.4</v>
      </c>
    </row>
    <row r="5" spans="1:2">
      <c r="A5" s="4" t="s">
        <v>943</v>
      </c>
      <c r="B5" s="9" t="n">
        <v>59.1</v>
      </c>
    </row>
    <row r="6" spans="1:2">
      <c r="A6" s="4" t="s">
        <v>944</v>
      </c>
      <c r="B6" s="7" t="n">
        <v>8.31</v>
      </c>
    </row>
    <row r="7" spans="1:2">
      <c r="A7" s="4" t="s">
        <v>700</v>
      </c>
      <c r="B7" s="4" t="s">
        <v>404</v>
      </c>
    </row>
    <row r="8" spans="1:2">
      <c r="A8" s="4" t="s">
        <v>107</v>
      </c>
    </row>
    <row r="9" spans="1:2">
      <c r="A9" s="3" t="s">
        <v>942</v>
      </c>
    </row>
    <row r="10" spans="1:2">
      <c r="A10" s="4" t="s">
        <v>703</v>
      </c>
      <c r="B10" s="12" t="n">
        <v>4.1</v>
      </c>
    </row>
    <row r="11" spans="1:2">
      <c r="A11" s="4" t="s">
        <v>945</v>
      </c>
    </row>
    <row r="12" spans="1:2">
      <c r="A12" s="3" t="s">
        <v>942</v>
      </c>
    </row>
    <row r="13" spans="1:2">
      <c r="A13" s="4" t="s">
        <v>703</v>
      </c>
      <c r="B13"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22:17Z</dcterms:created>
  <dcterms:modified xmlns:dcterms="http://purl.org/dc/terms/" xmlns:xsi="http://www.w3.org/2001/XMLSchema-instance" xsi:type="dcterms:W3CDTF">2018-03-12T16:22:17Z</dcterms:modified>
</cp:coreProperties>
</file>